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solidation and Nature of Ope" sheetId="9" r:id="rId9"/>
    <s:sheet name="Long-Term Debt and Liquidity Ma" sheetId="10" r:id="rId10"/>
    <s:sheet name="Regulatory Matters" sheetId="11" r:id="rId11"/>
    <s:sheet name="Retirement Plans and Other Bene" sheetId="12" r:id="rId12"/>
    <s:sheet name="Income Taxes" sheetId="13" r:id="rId13"/>
    <s:sheet name="Palo Verde Sale Leaseback Varia" sheetId="14" r:id="rId14"/>
    <s:sheet name="Derivative Accounting" sheetId="15" r:id="rId15"/>
    <s:sheet name="Commitments and Contingencies" sheetId="16" r:id="rId16"/>
    <s:sheet name="Other Income and Other Expense" sheetId="17" r:id="rId17"/>
    <s:sheet name="Earnings Per Share" sheetId="18" r:id="rId18"/>
    <s:sheet name="Fair Value Measurements" sheetId="19" r:id="rId19"/>
    <s:sheet name="Nuclear Decommissioning Trusts" sheetId="20" r:id="rId20"/>
    <s:sheet name="New Accounting Standards" sheetId="21" r:id="rId21"/>
    <s:sheet name="Changes in Accumulated Other Co" sheetId="22" r:id="rId22"/>
    <s:sheet name="Asset Retirement Obligations" sheetId="23" r:id="rId23"/>
    <s:sheet name="New Accounting Standards (Polic" sheetId="24" r:id="rId24"/>
    <s:sheet name="Consolidation and Nature of O25" sheetId="25" r:id="rId25"/>
    <s:sheet name="Long-Term Debt and Liquidity 26" sheetId="26" r:id="rId26"/>
    <s:sheet name="Regulatory Matters (Tables)" sheetId="27" r:id="rId27"/>
    <s:sheet name="Retirement Plans and Other Be28" sheetId="28" r:id="rId28"/>
    <s:sheet name="Palo Verde Sale Leaseback Var29" sheetId="29" r:id="rId29"/>
    <s:sheet name="Derivative Accounting (Tables)" sheetId="30" r:id="rId30"/>
    <s:sheet name="Other Income and Other Expense " sheetId="31" r:id="rId31"/>
    <s:sheet name="Earnings Per Share (Tables)" sheetId="32" r:id="rId32"/>
    <s:sheet name="Fair Value Measurements (Tables" sheetId="33" r:id="rId33"/>
    <s:sheet name="Nuclear Decommissioning Trusts " sheetId="34" r:id="rId34"/>
    <s:sheet name="Changes in Accumulated Other 35" sheetId="35" r:id="rId35"/>
    <s:sheet name="Asset Retirement Obligations (T" sheetId="36" r:id="rId36"/>
    <s:sheet name="Consolidation and Nature of O37" sheetId="37" r:id="rId37"/>
    <s:sheet name="Long-Term Debt and Liquidity 38" sheetId="38" r:id="rId38"/>
    <s:sheet name="Long-Term Debt and Liquidity 39" sheetId="39" r:id="rId39"/>
    <s:sheet name="Regulatory Matters (Details)" sheetId="40" r:id="rId40"/>
    <s:sheet name="Regulatory Matters - Four Corne" sheetId="41" r:id="rId41"/>
    <s:sheet name="Regulatory Matters - Schedule o" sheetId="42" r:id="rId42"/>
    <s:sheet name="Regulatory Matters - Schedule43" sheetId="43" r:id="rId43"/>
    <s:sheet name="Retirement Plans and Other Be44" sheetId="44" r:id="rId44"/>
    <s:sheet name="Retirement Plans and Other Be45" sheetId="45" r:id="rId45"/>
    <s:sheet name="Income Taxes (Details)" sheetId="46" r:id="rId46"/>
    <s:sheet name="Palo Verde Sale Leaseback Var47" sheetId="47" r:id="rId47"/>
    <s:sheet name="Palo Verde Sale Leaseback Var48" sheetId="48" r:id="rId48"/>
    <s:sheet name="Derivative Accounting - Narrati" sheetId="49" r:id="rId49"/>
    <s:sheet name="Derivative Accounting - Schedul" sheetId="50" r:id="rId50"/>
    <s:sheet name="Derivative Accounting - Gains a" sheetId="51" r:id="rId51"/>
    <s:sheet name="Derivative Accounting - Derivat" sheetId="52" r:id="rId52"/>
    <s:sheet name="Derivative Accounting - Credit " sheetId="53" r:id="rId53"/>
    <s:sheet name="Commitments and Contingencies -" sheetId="54" r:id="rId54"/>
    <s:sheet name="Commitments and Contingencies55" sheetId="55" r:id="rId55"/>
    <s:sheet name="Commitments and Contingencies56" sheetId="56" r:id="rId56"/>
    <s:sheet name="Other Income and Other Expens57" sheetId="57" r:id="rId57"/>
    <s:sheet name="Earnings Per Share (Details)" sheetId="58" r:id="rId58"/>
    <s:sheet name="Fair Value Measurements - Asset" sheetId="59" r:id="rId59"/>
    <s:sheet name="Fair Value Measurements - Signi" sheetId="60" r:id="rId60"/>
    <s:sheet name="Fair Value Measurements - Level" sheetId="61" r:id="rId61"/>
    <s:sheet name="Nuclear Decommissioning Trust62" sheetId="62" r:id="rId62"/>
    <s:sheet name="Changes in Accumulated Other 63" sheetId="63" r:id="rId63"/>
    <s:sheet name="Asset Retirement Obligations Na" sheetId="64" r:id="rId64"/>
    <s:sheet name="Asset Retirement Obligations Ro" sheetId="65" r:id="rId65"/>
  </s:sheets>
  <s:definedNames/>
  <s:calcPr calcId="124519" calcMode="auto" fullCalcOnLoad="1"/>
</s:workbook>
</file>

<file path=xl/sharedStrings.xml><?xml version="1.0" encoding="utf-8"?>
<sst xmlns="http://schemas.openxmlformats.org/spreadsheetml/2006/main" uniqueCount="854">
  <si>
    <t>Document and Entity Information - shares</t>
  </si>
  <si>
    <t>9 Months Ended</t>
  </si>
  <si>
    <t>Sep. 30, 2015</t>
  </si>
  <si>
    <t>Oct. 23, 2015</t>
  </si>
  <si>
    <t>Entity Information [Line Items]</t>
  </si>
  <si>
    <t>Entity Registrant Name</t>
  </si>
  <si>
    <t>PINNACLE WEST CAPITAL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Arizona Public Service Company</t>
  </si>
  <si>
    <t xml:space="preserve">ARIZONA PUBLIC SERVICE COMPANY
</t>
  </si>
  <si>
    <t>Non-accelerated Filer</t>
  </si>
  <si>
    <t>CONDENSED CONSOLIDATED STATEMENTS OF INCOME (Unaudited) - USD ($) shares in Thousands, $ in Thousands</t>
  </si>
  <si>
    <t>3 Months Ended</t>
  </si>
  <si>
    <t>Sep. 30, 2014</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Other income (Note 9)</t>
  </si>
  <si>
    <t>Other expense (Note 9)</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DIVIDENDS DECLARED PER SHARE (in dollars per share)</t>
  </si>
  <si>
    <t>ELECTRIC OPERATING REVENUES</t>
  </si>
  <si>
    <t>Income taxes</t>
  </si>
  <si>
    <t>Interest on long-term debt</t>
  </si>
  <si>
    <t>Interest on short-term borrowings</t>
  </si>
  <si>
    <t>Debt discount, premium and expense</t>
  </si>
  <si>
    <t>CONDENSED CONSOLIDATED STATEMENTS OF COMPREHENSIVE INCOME (Unaudited) - USD ($) $ in Thousands</t>
  </si>
  <si>
    <t>Derivative instruments:</t>
  </si>
  <si>
    <t>Net unrealized gain (loss), net of tax benefit (expense)</t>
  </si>
  <si>
    <t>Reclassification of net realized loss, net of tax benefit</t>
  </si>
  <si>
    <t>Pension and other postretirement benefits activity, net of tax benefit (expense)</t>
  </si>
  <si>
    <t>Total other comprehensive income</t>
  </si>
  <si>
    <t>COMPREHENSIVE INCOME</t>
  </si>
  <si>
    <t>Less: Comprehensive income attributable to noncontrolling interests</t>
  </si>
  <si>
    <t>COMPREHENSIVE INCOME ATTRIBUTABLE TO COMMON SHAREHOLDERS</t>
  </si>
  <si>
    <t>CONDENSED CONSOLIDATED STATEMENTS OF COMPREHENSIVE INCOME (Unaudited) (Parenthetical) - USD ($) $ in Thousands</t>
  </si>
  <si>
    <t>Net unrealized gain (loss), tax benefit (expense)</t>
  </si>
  <si>
    <t>Reclassification of net realized loss, tax benefit</t>
  </si>
  <si>
    <t>Pension and other postretirement benefits activity, tax expense</t>
  </si>
  <si>
    <t>CONDENSED CONSOLIDATED BALANCE SHEETS (Unaudited) - USD ($) $ in Thousands</t>
  </si>
  <si>
    <t>Dec. 31, 2014</t>
  </si>
  <si>
    <t>CURRENT ASSETS</t>
  </si>
  <si>
    <t>Cash and cash equivalents</t>
  </si>
  <si>
    <t>Customer and other receivables</t>
  </si>
  <si>
    <t>Accrued unbilled revenues</t>
  </si>
  <si>
    <t>Allowance for doubtful accounts</t>
  </si>
  <si>
    <t>Materials and supplies (at average cost)</t>
  </si>
  <si>
    <t>Fossil fuel (at average cost)</t>
  </si>
  <si>
    <t>Deferred income taxes</t>
  </si>
  <si>
    <t>Income tax receivable (Note 5)</t>
  </si>
  <si>
    <t>Assets from risk management activities (Note 7)</t>
  </si>
  <si>
    <t>Deferred fuel and purchased power regulatory asset (Note 3)</t>
  </si>
  <si>
    <t>Other regulatory assets (Note 3)</t>
  </si>
  <si>
    <t>Other current assets</t>
  </si>
  <si>
    <t>Total current assets</t>
  </si>
  <si>
    <t>INVESTMENTS AND OTHER ASSETS</t>
  </si>
  <si>
    <t>Nuclear decommissioning trust (Note 12)</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6)</t>
  </si>
  <si>
    <t>Intangible assets, net of accumulated amortization</t>
  </si>
  <si>
    <t>Nuclear fuel, net of accumulated amortization</t>
  </si>
  <si>
    <t>Total property, plant and equipment</t>
  </si>
  <si>
    <t>DEFERRED DEBITS</t>
  </si>
  <si>
    <t>Regulatory assets (Note 3)</t>
  </si>
  <si>
    <t>Assets for other postretirement benefits (Note 4)</t>
  </si>
  <si>
    <t>Other</t>
  </si>
  <si>
    <t>Total deferred debits</t>
  </si>
  <si>
    <t>TOTAL ASSETS</t>
  </si>
  <si>
    <t>CURRENT LIABILITIES</t>
  </si>
  <si>
    <t>Accounts payable</t>
  </si>
  <si>
    <t>Accrued taxes (Note 5)</t>
  </si>
  <si>
    <t>Accrued interest</t>
  </si>
  <si>
    <t>Common dividends payable</t>
  </si>
  <si>
    <t>Short-term borrowings (Note 2)</t>
  </si>
  <si>
    <t>Current maturities of long-term debt (Note 2)</t>
  </si>
  <si>
    <t>Customer deposits</t>
  </si>
  <si>
    <t>Liabilities from risk management activities (Note 7)</t>
  </si>
  <si>
    <t>Deferred fuel and purchased power regulatory liability (Note 3)</t>
  </si>
  <si>
    <t>Liabilities for asset retirements (Note 15)</t>
  </si>
  <si>
    <t>Other regulatory liabilities (Note 3)</t>
  </si>
  <si>
    <t>Other current liabilities</t>
  </si>
  <si>
    <t>Total current liabilities</t>
  </si>
  <si>
    <t>LONG-TERM DEBT LESS CURRENT MATURITIES (Note 2)</t>
  </si>
  <si>
    <t>DEFERRED CREDITS AND OTHER</t>
  </si>
  <si>
    <t>Regulatory liabilities (Note 3)</t>
  </si>
  <si>
    <t>Liabilities for pension benefits (Note 4)</t>
  </si>
  <si>
    <t>Customer advances</t>
  </si>
  <si>
    <t>Coal mine reclamation</t>
  </si>
  <si>
    <t>Deferred investment tax credit</t>
  </si>
  <si>
    <t>Unrecognized tax benefits (Note 5)</t>
  </si>
  <si>
    <t>Total deferred credits and other</t>
  </si>
  <si>
    <t>COMMITMENTS AND CONTINGENCIES (SEE NOTES)</t>
  </si>
  <si>
    <t xml:space="preserve"> </t>
  </si>
  <si>
    <t>EQUITY</t>
  </si>
  <si>
    <t>Common stock, no par value; authorized 150,000,000 shares, 110,900,630 and 110,649,762 issued at respective dates</t>
  </si>
  <si>
    <t>Treasury stock at cost; 53,559 and 78,400 shares at respective dates</t>
  </si>
  <si>
    <t>Total common stock</t>
  </si>
  <si>
    <t>Retained earnings</t>
  </si>
  <si>
    <t>Accumulated other comprehensive loss:</t>
  </si>
  <si>
    <t>Pension and other postretirement benefits</t>
  </si>
  <si>
    <t>Derivative instruments</t>
  </si>
  <si>
    <t>Total accumulated other comprehensive loss</t>
  </si>
  <si>
    <t>Total shareholders’ equity</t>
  </si>
  <si>
    <t>Noncontrolling interests (Note 6)</t>
  </si>
  <si>
    <t>Total equity</t>
  </si>
  <si>
    <t>TOTAL LIABILITIES AND EQUITY</t>
  </si>
  <si>
    <t>Unamortized debt issue costs</t>
  </si>
  <si>
    <t>Additional paid-in capital</t>
  </si>
  <si>
    <t>Long-term debt less current maturities (Note 2)</t>
  </si>
  <si>
    <t>Total capitalization</t>
  </si>
  <si>
    <t>CONDENSED CONSOLIDATED BALANCE SHEETS (Unaudited) (Parenthetical) - $ / shares</t>
  </si>
  <si>
    <t>Stockholders' Equity, Including Portion Attributable to Noncontrolling Interest [Abstract]</t>
  </si>
  <si>
    <t>Common stock, par value (in dollars per share)</t>
  </si>
  <si>
    <t>Common stock, authorized shares</t>
  </si>
  <si>
    <t>Common stock, issued shares</t>
  </si>
  <si>
    <t>Treasury stock at cost, shares</t>
  </si>
  <si>
    <t>CONDENSED CONSOLIDATED STATEMENTS OF CASH FLOWS (Unaudited) - USD ($) $ in Thousands</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Change in derivative instruments fair value</t>
  </si>
  <si>
    <t>Changes in current assets and liabilities:</t>
  </si>
  <si>
    <t>Materials, supplies and fossil fuel</t>
  </si>
  <si>
    <t>Income tax receivable</t>
  </si>
  <si>
    <t>Accrued taxes</t>
  </si>
  <si>
    <t>Change in margin and collateral accounts — assets</t>
  </si>
  <si>
    <t>Change in margin and collateral accounts — liabilities</t>
  </si>
  <si>
    <t>Change in unrecognized tax benefits</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t>
  </si>
  <si>
    <t>Investment in nuclear decommissioning trust</t>
  </si>
  <si>
    <t>Net cash flow used for investing activities</t>
  </si>
  <si>
    <t>CASH FLOWS FROM FINANCING ACTIVITIES</t>
  </si>
  <si>
    <t>Issuance of long-term debt</t>
  </si>
  <si>
    <t>Repayment of long-term debt</t>
  </si>
  <si>
    <t>Short-term borrowings and payments — net</t>
  </si>
  <si>
    <t>Dividends paid on common stock</t>
  </si>
  <si>
    <t>Common stock equity issuance</t>
  </si>
  <si>
    <t>Distributions to noncontrolling interest</t>
  </si>
  <si>
    <t>Net cash flow used for financing activities</t>
  </si>
  <si>
    <t>NET INCREASE IN CASH AND CASH EQUIVALENTS</t>
  </si>
  <si>
    <t>CASH AND CASH EQUIVALENTS AT BEGINNING OF PERIOD</t>
  </si>
  <si>
    <t>CASH AND CASH EQUIVALENTS AT END OF PERIOD</t>
  </si>
  <si>
    <t>Cash paid (received) during the period for:</t>
  </si>
  <si>
    <t>Income taxes, net of refunds</t>
  </si>
  <si>
    <t>Interest, net of amounts capitalized</t>
  </si>
  <si>
    <t>Significant non-cash investing and financing activities:</t>
  </si>
  <si>
    <t>Accrued capital expenditures</t>
  </si>
  <si>
    <t>CONDENSED CONSOLIDATED STATEMENTS OF CHANGES IN EQUITY (Unaudited) - USD ($) $ in Thousands</t>
  </si>
  <si>
    <t>Common Stock</t>
  </si>
  <si>
    <t>Treasury Stock</t>
  </si>
  <si>
    <t>Retained Earnings</t>
  </si>
  <si>
    <t>Accumulated Other Comprehensive Income (Loss)</t>
  </si>
  <si>
    <t>Noncontrolling Interests</t>
  </si>
  <si>
    <t>Arizona Public Service CompanyCommon Stock</t>
  </si>
  <si>
    <t>Arizona Public Service CompanyAdditional Paid-In Capital</t>
  </si>
  <si>
    <t>Arizona Public Service CompanyRetained Earnings</t>
  </si>
  <si>
    <t>Arizona Public Service CompanyAccumulated Other Comprehensive Income (Loss)</t>
  </si>
  <si>
    <t>Arizona Public Service CompanyNoncontrolling Interests</t>
  </si>
  <si>
    <t>Beginning balance (in shares) at Dec. 31, 2013</t>
  </si>
  <si>
    <t>Beginning balance at Dec. 31, 2013</t>
  </si>
  <si>
    <t>Increase (Decrease) in Shareholders' Equity</t>
  </si>
  <si>
    <t>Net income</t>
  </si>
  <si>
    <t>Other comprehensive income</t>
  </si>
  <si>
    <t>Dividends on common stock</t>
  </si>
  <si>
    <t>Issuance of common stock (in shares)</t>
  </si>
  <si>
    <t>Issuance of common stock</t>
  </si>
  <si>
    <t>Purchase of treasury stock (in shares)</t>
  </si>
  <si>
    <t>[1]</t>
  </si>
  <si>
    <t>Purchase of treasury stock</t>
  </si>
  <si>
    <t>Reissuance of treasury stock for stock-based compensation and other (in shares)</t>
  </si>
  <si>
    <t>Reissuance of treasury stock for stock-based compensation and other</t>
  </si>
  <si>
    <t>Net capital activities by noncontrolling interests</t>
  </si>
  <si>
    <t>Ending balance (in shares) at Sep. 30, 2014</t>
  </si>
  <si>
    <t>Ending balance at Sep. 30, 2014</t>
  </si>
  <si>
    <t>Beginning balance (in shares) at Dec. 31, 2014</t>
  </si>
  <si>
    <t>Beginning balance at Dec. 31, 2014</t>
  </si>
  <si>
    <t>Ending balance (in shares) at Sep. 30, 2015</t>
  </si>
  <si>
    <t>Ending balance at Sep. 30, 2015</t>
  </si>
  <si>
    <t>Primarily represents shares of common stock withheld from certain stock awards for tax purposes.</t>
  </si>
  <si>
    <t>Consolidation and Nature of Operations</t>
  </si>
  <si>
    <t>Organization, Consolidation and Presentation of Financial Statements [Abstract]</t>
  </si>
  <si>
    <t>Consolidation and Nature of Operations The unaudited condensed consolidated financial statements include the accounts of Pinnacle West and our subsidiaries: APS, Bright Canyon Energy Corporation ("BCE") and El Dorado Investment Company ("El Dorado"). Intercompany accounts and transactions between the consolidated companies have been eliminated. The unaudited condensed consolidated financial statements for APS include the accounts of APS and the Palo Verde Nuclear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Weather conditions cause significant seasonal fluctuations in our revenues; therefore, results for interim periods do not necessarily represent results expected for the year. Our condensed consolidated financial statements reflect all adjustments (consisting only of normal recurring adjustments except as otherwise disclosed in thes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Annual Report on Form 10-K for the year ended December 31, 2014. Supplemental Cash Flow Information The following table summarizes supplemental Pinnacle West cash flow information (dollars in thousands): Nine Months Ended 2015 2014 Cash paid (received) during the period for: Income taxes, net of refunds $ 2,692 $ (131,154 ) Interest, net of amounts capitalized 143,116 145,285 Significant non-cash investing and financing activities: Accrued capital expenditures $ 36,718 $ 24,135</t>
  </si>
  <si>
    <t>Long-Term Debt and Liquidity Matters</t>
  </si>
  <si>
    <t>Debt Disclosure [Abstract]</t>
  </si>
  <si>
    <t>Long-Term Debt and Liquidity Matters Pinnacle West and APS maintain committed revolving credit facilities in order to enhance liquidity and provide credit support for their commercial paper programs. Pinnacle West Pinnacle West's $200 million revolving credit facility matures in May 2019. At September 30, 2015 , the facility was available to refinance indebtedness of the Company and for other general corporate purposes, including credit support for its $200 million commercial paper program. Pinnacle West has the option to increase the size of the facility up to a maximum of $300 million upon the satisfaction of certain conditions and with the consent of the lenders. At September 30, 2015 , Pinnacle West had no outstanding borrowings under its credit facility, no letters of credit outstanding and no commercial paper borrowings. APS On January 12, 2015, APS issued $250 million of 2.20% unsecured senior notes that mature on January 15, 2020. The net proceeds from the sale were used to repay commercial paper borrowings and replenish cash used to fund capital expenditures. On May 19, 2015, APS issued $300 million of 3.15% unsecured senior notes that mature on May 15, 2025. The net proceeds from the sale were used to repay short-term indebtedness consisting of commercial paper borrowings and drawings under our revolving credit facilities, incurred in connection with the payment at maturity of our $300 million aggregate principal amount of 4.65% notes due May 15, 2015. On May 28, 2015, APS purchased all $32 million of Maricopa County, Arizona Pollution Control Corporation Pollution Control Revenue Refunding Bonds, 2009 Series B, due 2029 in connection with the mandatory tender provisions for this indebtedness. On June 26, 2015, APS entered into a $50 million term loan facility that matures June 26, 2018. Interest rates are based on APS’s senior unsecured debt credit ratings. APS used the proceeds to repay and refinance existing short-term indebtedness. On September 2, 2015, APS replaced its $500 million revolving credit facility that would have matured in April 2018, with a new $500 million facility that matures in September 2020. On October 27, 2015, notice was given that all Navajo County, Arizona Pollution Control Corporation Revenue Refunding Bonds (Arizona Public Service Company Cholla Project), 2009 Series A, approximately $38 million in principal amount, have been called for optional redemption on November 17, 2015. These bonds are classified as current maturities of long-term debt on our Condensed Consolidated Balance Sheets at September 30, 2015. At September 30, 2015 , APS had two credit facilities totaling $1 billion , including a $500 million credit facility that matures in September 2020 and a $500 million facility that matures in May 2019. APS may increase the size of each facility up to a maximum of $700 million upon the satisfaction of certain conditions and with the consent of the lenders. APS will use these facilities to refinance indebtedness and for other general corporate purposes. Interest rates are based on APS’s senior unsecured debt credit ratings. The facilities described above are available to support APS’s $250 million commercial paper program, for bank borrowings or for issuances of letters of credit. At September 30, 2015 , APS had $57 million of commercial paper outstanding and no outstanding borrowings or letters of credit under these credit facilities. See "Financial Assurances" in Note 8 for a discussion of APS’s separate outstanding letters of credit. Debt Fair Value 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presents the estimated fair value of our long-term debt, including current maturities (dollars in millions): As of September 30, 2015 As of December 31, 2014 Carrying Amount Fair Value Carrying Amount Fair Value Pinnacle West $ 125 $ 125 $ 125 $ 125 APS 3,544 3,869 3,290 3,714 Total $ 3,669 $ 3,994 $ 3,415 $ 3,839 Debt Provisions An existing ACC order requires APS to maintain a common equity ratio of at least 40% . As defined in the ACC order, the common equity ratio is total shareholder equity divided by the sum of total shareholder equity and long-term debt, including current maturities of long-term debt. At September 30, 2015 , APS was in compliance with this common equity ratio requirement. Its total shareholder equity was approximately $4.8 billion , and total capitalization was approximately $8.5 billion . APS would be prohibited from paying dividends if the payment would reduce its total shareholder equity below approximately $3.4 billion , assuming APS’s total capitalization remains the same.</t>
  </si>
  <si>
    <t>Regulatory Matters</t>
  </si>
  <si>
    <t>Regulated Operations [Abstract]</t>
  </si>
  <si>
    <t>Regulatory Matters Retail Rate Case Filing with the Arizona Corporation Commission On June 1, 2011, APS filed an application with the ACC for a net retail base rate increase of $95.5 million . APS requested that the increase become effective July 1, 2012. The request would have increased the average retail customer bill by approximately 6.6% . On January 6, 2012, APS and other parties to the general retail rate case entered into an agreement (the "2012 Settlement Agreement") detailing the terms upon which the parties agreed to settle the rate case. On May 15, 2012, the ACC approved the 2012 Settlement Agreement without material modifications. Settlement Agreement The 2012 Settlement Agreement provides for a zero net change in base rates, consisting of: (1) a non-fuel base rate increase of $116.3 million ; (2) a fuel-related base rate decrease of $153.1 million (to be implemented by a change in the base fuel rate for fuel and purchased power costs ("Base Fuel Rate") from $0.03757 to $0.03207 per kilowatt hour ("kWh"); and (3) the transfer of cost recovery for certain renewable energy projects from the Arizona Renewable Energy Standard and Tariff ("RES") surcharge to base rates in an estimated amount of $36.8 million . Other key provisions of the 2012 Settlement Agreement include the following: • An authorized return on common equity of 10.0% ; • A capital structure comprised of 46.1% debt and 53.9% common equity; • A test year ended December 31, 2010, adjusted to include plant that is in service as of March 31, 2012; • Deferral for future recovery or refund of property taxes above or below a specified 2010 test year level caused by changes to the Arizona property tax rate as follows: • Deferral of increases in property taxes of 25% in 2012, 50% in 2013 and 75% for 2014 and subsequent years if Arizona property tax rates increase; and • Deferral of 100% in all years if Arizona property tax rates decrease; • A procedure to allow APS to request rate adjustments prior to its next general rate case related to APS’s acquisition of additional interests in Units 4 and 5 and the related closure of Units 1-3 of the Four Corners Power Plant ("Four Corners") (APS made its filing under this provision on December 30, 2013, see "Four Corners" below); • Implementation of a Lost Fixed Cost Recovery ("LFCR") rate mechanism to support energy efficiency and distributed renewable generation; • Modifications to the Environmental Improvement Surcharge ("EIS") to allow for the recovery of carrying costs for capital expenditures associated with government-mandated environmental controls, subject to an existing cents per kWh cap on cost recovery that could produce up to approximately $5 million in revenues annually; • Modifications to the Power Supply Adjustor ("PSA"), including the elimination of the 9 0/10 sharing provision; • A limitation on the use of the RES surcharge and the Demand Side Management Adjustor Charge ("DSMAC") to recoup capital expenditures not required under the terms of APS’s 2009 retail rate case settlement agreement (the "2009 Settlement Agreement"); • Allowing a negative credit that existed in the PSA rate to continue until February 2013, rather than being reset on the anticipated July 1, 2012 rate effective date; • Modification of the transmission cost adjustor ("TCA") to streamline the process for future transmission-related rate changes; and • Implementation of various changes to rate schedules, including the adoption of an experimental "buy-through" rate that could allow certain large commercial and industrial customers to select alternative sources of generation to be supplied by APS. The 2012 Settlement Agreement was approved by the ACC on May 15, 2012, with new rates effective on July 1, 2012. This accomplished a goal set by the parties to the 2009 Settlement Agreement to process subsequent rate cases within twelve months of sufficiency findings from the ACC staff, which generally occurs within 30 days after the filing of a rate case. Cost Recovery Mechanisms APS has received regulatory decisions that allow for more timely recovery of certain costs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On July 12, 2013, APS filed its annual RES implementation plan, covering the 2014-2018 timeframe and requesting a 2014 RES budget of approximately $143 million . In a final order dated January 7, 2014, the ACC approved the requested budget. Also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went into effect on April 21, 2015. In accordance with the ACC’s decision on the 2014 RES plan, on April 15, 2014, APS filed an application with the ACC requesting pe rmission to build an additional 20 Megawatt ("MW") of APS-owned utility scale solar under the AZ Sun Program. In a subsequent filing, APS also offered an alternative proposal to replace the 20 MW of utility scale solar with 10 MW (approximately 1,500 customers) of APS-owned residential solar that will not be under the AZ Sun Program. On December 19, 2014, the ACC voted that it had no objection to APS implementing its residential rooftop solar program. The first stage of the residential rooftop solar program is to be 8 MW followed by a 2 MW second stage that will only be deployed if coupled with an appropriate amount of distributed storage. The program will target specific distribution feeders in an effort to maximize potential system benefits, as well as make systems available to limited-income customers who cannot easily install solar through transactions with third parties. The ACC expressly reserved that any determination of prudency of the residential rooftop solar program for rate making purposes shall not be made until the project is fully in service and APS requests cost recovery in a future rate case. On July 1, 2014, APS filed its 2015 RES implementation plan and proposed a RES budget of approximately $154 million . On December 31, 2014, the ACC issued a decision approving the 2015 RES implementation plan with minor modifications, including reducing the budget to approximately $152 million . On July 1, 2015, APS filed its 2016 RES implementation plan and proposed a RES budget of approximately $148 million . Demand Side Management Adjustor Charge . The ACC Electric Energy Efficiency Standards require APS to submit a Demand Side Management Implementation Plan ("DSM Plan") for review by and approval of the ACC. On June 1, 2012, APS filed its 2013 DSM Plan. In 2013, the standards required APS to achieve cumulative energy savings equal to 5% of its 2012 retail energy sales. Later in 2012, APS filed a supplement to its plan that included a proposed budget for 2013 of $87.6 million . On March 11, 2014, the ACC issued an order approving APS’s 2013 DSM Plan. The ACC approved a budget of $68.9 million for each of 2013 and 2014. The ACC also approved a Resource Savings Initiative that allows APS to count towards compliance with the ACC Electric Energy Efficiency Standards, savings from improvements to APS’s transmission and delivery system, generation and facilities that have been approved through a DSM Plan. On March 20, 2015, APS filed an application with the ACC requesting a budget of $68.9 million for 2015 and minor modifications to its DSM portfolio going forward, including for the first time three resource savings projects which reflect energy savings on APS's system. Consistent with the ACC’s March 11, 2014 order, APS intends to continue its other approved DSM programs in 2015. On June 1, 2015, APS filed its 2016 DSM Plan requesting a budget of $68.9 million and minor modifications to its DSM portfolio to increase energy savings and cost effectiveness of the programs. The DSM Plan also proposed a reduction in the DSMAC of approximately 12% . Electric Energy Efficiency On June 27, 2013, the ACC voted to open a new docket investigating whether the Electric Energy Efficiency Standard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On November 4, 2014, the ACC staff issued a request for informal comment on a draft of possible amendments to Arizona’s Electric Energy Efficiency Standards. The draft proposed substantial changes to the rules and energy efficiency standards. The ACC accepted written comments and took public comment regarding the possible amendments on December 19, 2014. A formal rule making has not been initiated and there has been no additional action on the draft to date. PSA Mechanism and Balance. The PSA provides for the adjustment of retail rates to reflect variations in retail fuel and purchased power costs. The following table shows the changes in the deferred fuel and purchased power regulatory asset (liability) for 2015 and 2014 (dollars in millions): Nine Months Ended 2015 2014 Beginning balance $ 7 $ 21 Deferred fuel and purchased power costs — current period — 27 Amounts charged to customers (19 ) (32 ) Ending balance $ (12 ) $ 16 The PSA rate for the PSA year beginning February 1, 2015 is $0.000887 per kWh, as compared to $0.001557 per kWh for the prior year. This new rate is comprised of a forward component of $0.001131 per kWh and a historical component of $(0.000244) per kWh. On October 15, 2015, APS notified the ACC that it intends to initiate a PSA transition component of $(0.004936) per kWh for the months of November 2015, December 2015, and January 2016. The PSA transition component is a mid-year adjustment to the PSA rate that may be established when conditions change sufficiently to cause high balances to accrue in the PSA balancing account. Any uncollected (overcollected) deferrals during the PSA year, after accounting for the transition component, will be included in the calculation of the PSA rate for the PSA year beginning February 1, 2016. Transmission Rates, Transmission Cost Adjustor and Other Transmission Matters . In July 2008, the United States Federal Energy Regulatory Commission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4, APS’s annual wholesale transmission rates for all users of its transmission system increased by approximately $5.9 million for the twelve-month period beginning June 1, 2014 in accordance with the FERC-approved formula. An adjustment to APS’s retail rates to recover FERC-approved transmission charges went into effect automatically on June 1, 2014. Effective June 1, 2015, APS’s annual wholesale transmission rates for all users of its transmission system decreased by approximately $17.6 million for the twelve-month period beginning June 1, 2015 in accordance with the FERC-approved formula. An adjustment to APS’s retail rates to recover FERC-approved transmission charges went into effect automatically on June 1, 2015. APS's formula rate protocols have been in effect since 2008. Recent FERC orders suggest that FERC is examining the structure of formula rate protocols and may require companies such as APS to make changes to their protocols in the future. Lost Fixed Cost Recovery Mechanism .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istributed generation sales losses are determined from the metered output from the distributed generation units or if metering is unavailable, through accepted estimating techniques. APS files for a LFCR adjustment every January. APS filed its 2014 annual LFCR adjustment on January 15, 2014, requesting a LFCR adjustment of $25.3 million , effective March 1, 2014. The ACC approved APS’s LFCR adjustment without change on March 11, 2014, which became effective April 1, 2014. APS filed its 2015 annual LFCR adjustment on January 15, 2015, requesting an LFCR adjustment of $38.5 million , which was approved on March 2, 2015, effective for the first billing cycle of March. Net Metering On July 12, 2013, APS filed an application with the ACC proposing a solution to address the cost shift brought by the current net metering rules. On December 3, 2013, the ACC issued its order on APS’s net metering proposal. The ACC instituted a charge on customers who install rooftop solar panels after December 31, 2013. The charge of $0.70 per kilowatt became effective on January 1, 2014, and is estimated to collect $4.90 per month from a typical future rooftop solar customer to help pay for their use of the electricity grid. The fixed charge does not increase APS's revenue because it is credited to the LFCR. In making its decision, the ACC determined that the current net metering program creates a cost shift, causing non-solar utility customers to pay higher rates to cover the costs of maintaining the electrical grid. The ACC acknowledged that the $0.70 per kilowatt charge addresses only a portion of the cost shift. In its December 2013 order, the ACC directed APS to provide quarterly reports on the pace of rooftop solar adoption to assist the ACC in considering further increases. On April 2, 2015, APS filed an application with the ACC seeking to increase the fixed grid access charge to $3.00 per kilowatt, or approximately $21 per month for a typical new residential solar customer, effective August 1. In August 2015, the ACC ordered that a hearing be held to evaluate the merits of APS's April proposal. APS subsequently requested that the ACC redirect its focus to APS’s cost to serve customers with rooftop solar and offered to withdraw its request to reset the grid access charge if such a cost of service proceeding could be expeditiously conducted. On October 20, 2015, the ACC voted to rescind their earlier decision to hold a hearing regarding APS’s request, dismissed APS’s request to increase its grid access charge, and closed the docket in which the request was filed. The ACC voted to conduct a generic evidentiary hearing on the value and cost of distributed generation to gather information which will inform the ACC on net metering issues and cost of service studies in upcoming utility rate cases. A procedural conference will be held to determine both a schedule for the hearing and the scope of the issues to be discussed at hearing. APS cannot predict the outcome of this proceeding. Appellate Review of Third-Party Regulatory Decision ("System Improvement Benefits" or "SIB") In a recent appellate challenge to an ACC rate decision involving a water company, the Arizona Court of Appeals considered the question of how the ACC should determine the “fair value” of a utility’s property, as specified in the Arizona Constitution, in connection with authorizing the recovery of costs through rate adjustors outside of a rate case. The Court of Appeals reversed the ACC’s method of finding fair value in that case, and raised questions concerning the relationship between the need for fair value findings and the recovery of capital and certain other utility costs through adjustors. The ACC has sought review by the Arizona Supreme Court of this decision. If the Supreme Court declines to review the case, or the decision is upheld by the Supreme Court without modification, certain APS rate adjusters may be negatively impacted and may no longer operate as they do currently. This could in turn have a significant impact on APS’ ability to recover certain costs in between rate cases. APS intends to support the ACC’s petition to the Supreme Court for review of the Court of Appeals’ decision, but cannot predict the outcome of this matter. Four Corners On December 30, 2013, APS purchased Southern California Edison Company's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On December 23, 2014, the ACC approved rate adjustments resulting in a revenue increase of $57.1 million on an annual basis. This includes the deferral for future recovery of all non-fuel operating costs for the acquired SCE interest in Four Corners, net of the non-fuel operating costs savings resulting from the closure of Units 1-3 from the date of closing of the purchase through its inclusion in rates. The 2012 Settlement Agreement also provides for deferral for future recovery of all unrecovered costs incurred in connection with the closure of Units 1-3. The deferral balance related to the acquisition of SCE’s interest in Units 4 and 5 and the closure of Units 1-3 was $72 million as of September 30, 2015 and is being amortized in rates over 10 years. On February 23, 2015, the Arizona School Boards Association and the Association of Business Officials filed a notice of appeal in Division 1 of the Arizona Court of Appeals of the ACC decision approving the rate adjustments. APS has intervened and is actively participating in the proceeding. We cannot predict when or how this appeal will be resolved; however, the eventual outcome of the SIB matter discussed above could have an effect on the outcome of this proceeding. 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to FERC related to this termination, which resulted in a FERC order denying rate recovery of $40 million that APS agreed to pay SCE associated with the termination. APS and SCE negotiated an alternate arrangement under which SCE would assign its 1,555 MW capacity rights over the Arizona Transmission System to third-parties, including 300 MW to APS’s marketing and trading group. However, this alternative arrangement was not approved by FERC. APS and SCE continue to evaluate potential paths forward. APS believes that the original denial by FERC of rate recovery under the Transmission Termination Agreement constitutes the failure of a condition that relieves APS of its obligations under that agreement. If APS and SCE are unable to determine a resolution through negotiation, the Transmission Termination Agreement requires that disputes be resolved through arbitration. APS is unable to predict the outcome of this matter if it proceeds to arbitration. If the matter proceeds to arbitration and APS is not successful, APS may be required to record a charge to its results of operations. Cholla After considering the costs to comply with environmental regulations, on September 11, 2014, APS announced that it will close Unit 2 of the Cholla Power Plant ("Cholla") by April 2016 and cease burning coal at the other APS-owned units (Units 1 and 3) at the plant by the mid-2020s, if the United States Environmental Protection Agency ("EPA") approves a compromise proposal offered by APS to meet required environmental and emissions standards and rules. Previously, APS estimated Cholla Unit 2’s end of life to be 2033. APS is currently recovering depreciation and a return on the net book value of the unit in base rates and plans to seek recovery of all of the unit’s retirement-related costs in its next retail rate case. On April 14, 2015, the ACC approved APS's proposed retirement of Cholla Unit 2 in accordance with the ACC's Integrated Resource Planning rules. The ACC expressly stated that this approval does not imply any specific treatment or recommendation for rate making purposes. APS closed Cholla Unit 2 on October 1, 2015. APS believes it will be allowed recovery of the remaining net book value of Unit 2 ( $124 million as of September 30, 2015), in addition to a return on its investment. In accordance with GAAP, in the third quarter of 2014, Unit 2’s remaining net book value was reclassified from property, plant and equipment to a regulatory asset. If the ACC does not allow full recovery of the remaining net book value of Cholla Unit 2, all or a portion of the regulatory asset will be written off and APS’s net income, cash flows, and financial position will be negatively impacted. Regulatory Assets and Liabilities The detail of regulatory assets is as follows (dollars in millions): Remaining Amortization Period September 30, 2015 December 31, 2014 Current Non-Current Current Non-Current Pension benefits (a) $ — $ 498 $ — $ 485 Income taxes — allowance for funds used during construction ("AFUDC") equity 2044 5 132 5 118 Deferred fuel and purchased power — mark-to-market (Note 7) 2018 63 73 51 46 Transmission vegetation management 2016 7 — 9 5 Coal reclamation 2026 — 6 — 7 Palo Verde VIEs (Note 6) 2046 — 22 — 35 Deferred compensation 2036 — 36 — 34 Deferred fuel and purchased power (b) (c) 2015 — — 7 — Tax expense of Medicare subsidy 2024 2 12 2 14 Loss on reacquired debt 2034 1 15 1 16 Income taxes — investment tax credit basis adjustment 2044 2 49 2 46 Four Corners cost deferral 2024 7 65 7 70 Lost fixed cost recovery (b) 2016 43 — 38 — Retired power plant costs 2033 10 130 10 136 Deferred property taxes (d) — 46 — 30 Other Various — 18 6 12 Total regulatory assets (e) $ 140 $ 1,102 $ 138 $ 1,054 (a) This asset represents the future recovery of pension and other postretirement benefit obligations through retail rates. If these costs are disallowed by the ACC, this regulatory asset would be charged to Other Comprehensive Income ("OCI") and result in lower future revenues. See Note 4 for further discussion. (b) See "Cost Recovery Mechanisms" discussion above. (c) Subject to a carrying charge. (d) Per the provision of the 2012 Settlement Agreement. (e) There are no regulatory assets for which the ACC has allowed recovery of costs, but not allowed a return by exclusion from rate base. FERC rates are set using a formula rate as described in "Transmission Rates, Transmission Cost Adjustor and Other Transmission Matters." The detail of regulatory liabilities is as follows (dollars in millions): Remaining Amortization Period September 30, 2015 December 31, 2014 Current Non-Current Current Non-Current Removal costs (a) $ 41 $ 244 $ 31 $ 273 Asset retirement obligations 2045 — 259 — 296 Renewable energy standard (b) 2017 28 21 25 23 Income taxes — change in rates 2043 1 70 — 72 Spent nuclear fuel 2047 3 68 5 66 Deferred gains on utility property 2019 2 7 2 8 Income taxes — deferred investment tax credit 2043 3 98 4 93 Deferred fuel and purchased power (b) (c) 2016 12 — — — Demand side management (b) 2017 17 20 31 — Other postretirement benefits (d) 33 181 32 199 Other Various 8 28 1 21 Total regulatory liabilities $ 148 $ 996 $ 131 $ 1,051 (a) In accordance with regulatory accounting guidance, APS accrues for removal costs for its regulated assets, even if there is no legal obligation for removal. (b) See "Cost Recovery Mechanisms" discussion above. (c) Subject to a carrying charge. (d) See Note 4 .</t>
  </si>
  <si>
    <t>Retirement Plans and Other Benefits</t>
  </si>
  <si>
    <t>Compensation and Retirement Disclosure [Abstract]</t>
  </si>
  <si>
    <t>Retirement Plans and Other Benefits 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On September 30, 2014, Pinnacle West announced plan design changes to the other postretirement benefit plan. Because of these plan changes in 2014, the Company is currently in the process of seeking Internal Revenue Service ("IRS") and regulatory approval to move approximately $100 million of the other postretirement benefit trust assets into a new account to pay for active union employee medical costs. Certain pension and other postretirement benefit costs in excess of amounts recovered in electric retail rates were deferred in 2011 and 2012 as a regulatory asset for future recovery, pursuant to APS’s 2009 retail rate case settlement. Pursuant to this order, we began amortizing the regulatory asset over three years beginning in July 2012. We have completed amortizing these costs as of June 30, 2015. We amortized approximately $2 million for the three months ended September 30, 2014. We have amortized $4 million and $6 million for the nine months ended September 30, 2015 and 2014, respectively. 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 Pension Benefits Other Benefits Three Months Ended Nine Months Ended Three Months Ended Nine Months Ended 2015 2014 2015 2014 2015 2014 2015 2014 Service cost — benefits earned during the period $ 15 $ 13 $ 45 $ 40 $ 4 $ 5 $ 13 $ 14 Interest cost on benefit obligation 31 32 93 97 7 12 21 35 Expected return on plan assets (45 ) (39 ) (134 ) (119 ) (9 ) (13 ) (28 ) (38 ) Amortization of: Prior service cost — — — — (9 ) — (29 ) — Net actuarial loss 8 3 23 8 1 — 4 — Net periodic benefit cost $ 9 $ 9 $ 27 $ 26 $ (6 ) $ 4 $ (19 ) $ 11 Portion of cost charged to expense $ 4 $ 5 $ 16 $ 16 $ (3 ) $ 3 $ (7 ) $ 8 Contributions We have made voluntary contributions of $100 million to our pension plan year-to-date in 2015. The minimum required contributions for the pension plan are zero for the next three years. We expect to make voluntary contributions totaling up to $200 million for the next two years (up to $100 million each year in 2016 and 2017). We expect to make contributions of approximately $1 million in each of the next three years to our other postretirement benefit plans.</t>
  </si>
  <si>
    <t>Income Taxes</t>
  </si>
  <si>
    <t>Income Tax Disclosure [Abstract]</t>
  </si>
  <si>
    <t>Income Taxes 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required a tax accounting method change which was filed with the IRS on September 11, 2015. The impact of these final regulations was materially consistent with the estimated tax-effected cumulative effect adjustment of approximately $82 million that was accounted for as a reduction to net deferred income taxes in the Condensed Consolidated Balance Sheets as of December 31, 2014. Net income associated with the Palo Verde sale leaseback variable interest entities is not subject to tax (see Note 6 ). As a result, there is no income tax expense associated with the VIEs recorded on the Condensed Consolidated Statements of Income. As of September 30, 2015 , the tax year ended December 31, 2012 and all subsequent tax years remain subject to examination by the IRS. With few exceptions, we are no longer subject to state income tax examinations by tax authorities for years before 2009.</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These lease agreements include fixed rate renewal periods. On July 7, 2014, APS notified the lessor trust entities of APS's intent to exercise the fixed rate lease renewal options. The length of the renewal options will result in APS retaining the assets through 2023 under one lease and 2033 under the other two leases. APS will be required to make payments relating to these leases of approximately $49 million in 2015, $23 million annually for the period 2016 through 2023, and $16 million annually for the period 2024 through 2033. At the end of the lease renewal periods, APS will have the option to purchase the leased assets at their fair market value, extend the leases for up to 2 years , or return the assets to the lessors. The fixed rate renewal periods give APS the ability to utilize the assets for a significant portion of the assets’ economic life, and therefore provide APS with the power to direct activities of the VIEs that most significantly impact the VIEs’ economic performance. Predominately due to the fixed rate renewal periods, APS has been deemed the primary beneficiary of these VIEs and therefore consolidates the VIEs. As a result of consolidation, we eliminate lease accounting and instead recognize depreciation and interest expense, resulting in an increase in net income for the three and nine months ended September 30, 2015 of $5 million and $14 million , respectively, and for the three and nine months ended September 30, 2014 of $4 million and $22 million , respectively, entirely attributable to the noncontrolling interests. The income attributable to the noncontrolling interests decreased for the nine months ended September 30, 2015 compared with the prior-year period because of lower rent income resulting from the July 7, 2014 lease extensions. In accordance with the regulatory treatment, higher depreciation expense and a regulatory liability were recorded in consolidation to offset the decrease in the noncontrolling interests’ share of net income that resulted from the lease extensions. Accordingly, income attributable to Pinnacle West shareholders was not impacted by the consolidation or the lease extensions. Consolidation of these VIEs also results in changes to our Condensed Consolidated Statements of Cash Flows, but does not impact net cash flows. Our Condensed Consolidated Balance Sheets at September 30, 2015 and December 31, 2014 include the following amounts relating to the VIEs (in millions): September 30, 2015 December 31, 2014 Palo Verde sale leaseback property plant and equipment, net of accumulated depreciation $ 118 $ 121 Current maturities of long-term debt 1 13 Equity — Noncontrolling interests 138 152 Assets of the VIEs are restricted and may only be used to settle the VIEs’ debt obligations and for payment to the noncontrolling interest holders. Other than the VIEs’ assets reported on our consolidated financial statements, the creditors of the VIEs have no other recourse to the assets of APS or Pinnacle West, except in certain circumstances such as a default by APS under the lease. APS is exposed to losses relating to these VIEs upon the occurrence of certain events that APS does not consider to be reasonably likely to occur. Under certain circumstances (for example, the United States Nuclear Regulatory Commission ("NRC") issuing specified violation orders with respect to Palo Verde or the occurrence of specified nuclear events), APS would be required to make specified payments to the VIEs’ noncontrolling equity participants, assume the VIEs’ debt, and take title to the leased Unit 2 interests, which, if appropriate, may be required to be written down in value. If such an event had occurred as of September 30, 2015 , APS would have been required to pay the noncontrolling equity participants approximately $114 million and assume $1 million of debt. Since APS consolidates these VIEs, the debt APS would be required to assume is already reflected in our Condensed Consolidated Balance Sheets. If such an event were to occur during the lease extension period, APS would be required to pay the noncontrolling equity participants approximately $288 million beginning in 2016, and up to $456 million over the lease extension term. 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Derivative Accounting We are exposed to the impact of market fluctuations in the commodity price and transportation costs of electricity, natural gas, coal, emissions allowances and in interest rates. We manage risks associated with market volatility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We also enter into derivative instruments for economic hedging purposes. While we believe the economic hedges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n June 1, 2012, we elected to discontinue cash flow hedge accounting treatment for the significant majority of our contracts that had previously been designated as cash flow hedges. This discontinuation is due to changes in PSA recovery (see Note 3 ), which now allows for 100% deferral of the unrealized gains and losses relating to these contracts. For those contracts that were de-designated, all changes in fair value after May 31, 2012 are no longer recorded through OCI, but are deferred through the PSA. The amounts previously recorded in accumulated OCI relating to these instruments will remain in accumulated OCI, and will transfer to earnings in the same period or periods during which the hedged transaction affects earnings or sooner if we determine it is probable that the forecasted transaction will not occur. When amounts have been reclassified from accumulated OCI to earnings, they will be subject to deferral in accordance with the PSA. Cash flow hedge accounting treatment will continue for a limited number of contracts that are not subject to PSA recovery. Our derivative instruments, excluding those qualifying for a scope exception, are recorded on the balance sheet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Hedge effectiveness is the degree to which the derivative instrument contract and the hedged item are correlated and is measured based on the relative changes in fair value of the derivative instrument contract and the hedged item over time. We assess hedge effectiveness both at inception and on a continuing basis. These assessments exclude the time value of certain options. For accounting hedges that are deemed an effective hedge, the effective portion of the gain or loss on the derivative instrument is reported as a component of OCI and reclassified into earnings in the same period during which the hedged transaction affects earnings. We recognize in current earnings, subject to the PSA, the gains and losses representing hedge ineffectiveness, and the gains and losses on any hedge components which are excluded from our effectiveness assessment. As cash flow hedge accounting has been discontinued for the significant majority of our contracts, after May 31, 2012, effectiveness testing is no longer being performed for these contracts.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 Gains and losses from derivatives in the following tables represent the amounts reflected in income before the effect of PSA deferrals. As of September 30, 2015 , we had the following outstanding gross notional volume of derivatives, which represent both purchases and sales (does not reflect net position): Commodity Quantity Power 2,926 GWh Gas 178 Billion cubic feet Gains and Losses from Derivative Instruments The following table provides information about gains and losses from derivative instruments in designated cash flow accounting hedging relationships during the three and nine months ended September 30, 2015 and 2014 (dollars in thousands): Financial Statement Location Three Months Ended Nine Months Ended Commodity Contracts 2015 2014 2015 2014 Gain (loss) recognized in OCI on derivative instruments (effective portion) OCI — derivative instruments $ (247 ) $ (149 ) $ (534 ) $ 94 Loss reclassified from accumulated OCI into income (effective portion realized) (a) Fuel and purchased power (b) (1,459 ) (9,772 ) (5,232 ) (17,426 ) (a) During the three and nine months ended September 30, 2015 and 2014 , we had no amounts reclassified from accumulated OCI to earnings related to discontinued cash flow hedges. (b) Amounts are before the effect of PSA deferrals. During the next twelve months, we estimate that a net loss of $4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three and nine months ended September 30, 2015 and 2014 (dollars in thousands): Financial Statement Location Three Months Ended Nine Months Ended September 30, Commodity Contracts 2015 2014 2015 2014 Net gain recognized in income Operating revenues (a) $ 560 $ 273 $ 445 $ 335 Net loss recognized in income Fuel and purchased power (a) (50,909 ) (23,915 ) (85,099 ) (1,003 ) Total $ (50,349 ) $ (23,642 ) $ (84,654 ) $ (668 )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significant majority of our derivative instruments are not currently designated as hedging instruments. The Condensed Consolidated Balance Sheets as of September 30, 2015 and December 31, 2014 , each include gross liabilities of $4 million of derivative instruments designated as hedging instruments. The following tables provide information about the fair value of our risk management activities reported on a gross basis, and the impacts of offsetting as of September 30, 2015 and December 31, 2014 . These amounts relate to commodity contracts and are located in the assets and liabilities from risk management activities lines of our Condensed Consolidated Balance Sheets. As of September 30, 2015: Gross Recognized Derivatives (a) Amounts Offset (b) Net Recognized Derivatives Other (c) Amount Reported on Balance Sheet Current assets $ 32,129 $ (18,885 ) $ 13,244 $ 410 $ 13,654 Investments and other assets 18,418 (4,340 ) 14,078 1,230 15,308 Total assets 50,547 (23,225 ) 27,322 1,640 28,962 Current liabilities (99,301 ) 32,785 (66,516 ) (8,121 ) (74,637 ) Deferred credits and other (100,700 ) 4,340 (96,360 ) — (96,360 ) Total liabilities (200,001 ) 37,125 (162,876 ) (8,121 ) (170,997 ) Total $ (149,454 ) $ 13,900 $ (135,554 ) $ (6,481 ) $ (142,035 ) (a) All of our gross recognized derivative instruments were subject to master netting arrangements. (b) Includes cash collateral provided to counterparties of $13,900 . (c) Represents cash collateral, cash margin and option premiums that are not subject to offsetting. Amounts relate to non-derivative instruments, derivatives qualifying for scope exceptions, or collateral and margin posted in excess of the recognized derivative instrument. Includes cash collateral received from counterparties of $8,121 , cash margin provided to counterparties of $410 and option premiums of $1,230 . As of December 31, 2014: Gross Recognized Derivatives (a) Amounts Offset (b) Net Recognized Derivatives Other (c) Amount Reported on Balance Sheet Current assets $ 28,562 $ (15,127 ) $ 13,435 $ 350 $ 13,785 Investments and other assets 24,810 (7,190 ) 17,620 — 17,620 Total assets 53,372 (22,317 ) 31,055 350 31,405 Current liabilities (86,062 ) 33,829 (52,233 ) (7,443 ) (59,676 ) Deferred credits and other (82,990 ) 32,388 (50,602 ) — (50,602 ) Total liabilities (169,052 ) 66,217 (102,835 ) (7,443 ) (110,278 ) Total $ (115,680 ) $ 43,900 $ (71,780 ) $ (7,093 ) $ (78,873 ) (a) All of our gross recognized derivative instruments were subject to master netting arrangements. (b) Includes cash collateral provided to counterparties of $43,900 . (c)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 and cash margin provided to counterparties of $350 . Credit Risk and Credit Related Contingent Features We are exposed to losses in the event of nonperformance or nonpayment by counterparties. We have risk management contracts with many counterparties, including one counterparty for which our exposure represents approximately 91% of Pinnacle West’s $29 million of risk management assets as of September 30, 2015 . This exposure relates to a long-term traditional wholesale contract with a counterparty that has a high credit quality.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September 30, 2015 (dollars in millions): September 30, 2015 Aggregate fair value of derivative instruments in a net liability position $ 200 Cash collateral posted 14 Additional cash collateral in the event credit-risk-related contingent features were fully triggered (a) 112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161 million if our debt credit ratings were to fall below investment grade.</t>
  </si>
  <si>
    <t>Commitments and Contingencies</t>
  </si>
  <si>
    <t>Commitments and Contingencies Disclosure [Abstract]</t>
  </si>
  <si>
    <t>Commitments and Contingencies Palo Verde Nuclear Generating Station Spent Nuclear Fuel and Waste Disposal On December 19, 2012, APS, acting on behalf of itself and the participant owners of Palo Verde, filed a breach of contract lawsuit against the United States Department of Energy ("DOE") in the United States Court of Federal Claims ("Court of Federal Claims"). The lawsuit seeks to recover damages incurred due to DOE’s breach of the Contract for Disposal of Spent Nuclear Fuel and/or High Level Radioactive Waste ("Standard Contract") for failing to accept Palo Verde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income. In addition, the settlement agreement provides APS with a method for submitting claims and getting recovery for costs incurred through 2016. APS’s first claim made pursuant to the terms of the August 18, 2014 settlement agreement, which was for the period July 1, 2011 through June 30, 2014, and was for $42.0 million (APS’s share of this amount was $12.2 million ), was received on June 1, 2015. APS's $12.2 million share was recorded as an adjustment to a regulatory liability and had no impact on income. APS’s second claim made pursuant to the terms of the August 18, 2014 settlement agreement, which was for the period July 1, 2014 through June 30, 2015, and is estimated to be $12.0 million (APS's share of this amount would be $3.5 million ), will be submitted to the DOE in the fourth quarter of 2015.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 retrospective payment plan. In accordance with the Price-Anderson Act, the Palo Verde participants are insured against public liability for a nuclear incident up to $13.4 billion per occurrence. Palo Verde maintains the maximum available nuclear liability insurance in the amount of $375 million , which is provided by American Nuclear Insurers ("ANI"). The remaining balance of $12.98 billion of liability coverage is provided through a mandatory industry-wide retrospective assessment program. If losses at any nuclear power plant covered by the program exceed the accumulated funds, APS could be assessed retrospective premium adjustments. The maximum retrospective premium assessment per reactor under the program for each nuclear liability incident is approximately $127.3 million , subject to an annual limit of $19 million per incident, to be periodically adjusted for inflation. Based on APS’s ownership interest in the three Palo Verde units, APS’s maximum potential retrospective premium assessment per incident for all three units is approximately $111 million , with a maximum annual retrospective premium assessment of approximately $16.5 million . The Palo Verde participants maintain "all risk" (including nuclear hazards) insurance for property damage to, and decontamination of, property at Palo Verde in the aggregate amount of $2.75 billion , a substantial portion of which must first be applied to stabilization and decontamination. APS has also secured insurance against portions of any increased cost of replacement generation or purchased power and business interruption resulting from a sudden and unforeseen accidental outage of any of the three units. The property damage, decontamination, and replacement power coverages are provided by Nuclear Electric Insurance Limited ("NEIL"). APS is subject to retrospective premium assessments under all NEIL policies if NEIL’s losses in any policy year exceed accumulated funds. The maximum amount APS could incur under the current NEIL policies totals approximately $23.1 million for each retrospective premium assessment declared by NEIL’s Board of Directors due to losses. In addition, NEIL policies contain rating triggers that would result in APS providing approximately $61.6 million of collateral assurance within 20 business days of a rating downgrade to non-investment grade. The insurance coverage discussed in this and the previous paragraph is subject to certain policy conditions, sublimits and exclusions. Contractual Obligations During 2015 our purchase obligations increased by about $170 million relating to gas generation projects at our Ocotillo plant and $359 million relating to selective catalytic reduction control technologies at our Four Corners Plant. The expected payments to be made relating to these additional purchase obligations are $42 million in 2015, $269 million in 2016, $176 million in 2017, and $42 million in 2018. Other than the items described above, there have been no material changes, as of September 30, 2015, outside the normal course of business in contractual obligations from the information provided in our 2014 Form 10-K. See Note 2 for discussion regarding changes in our long-term debt obligations. Superfund-Related Matters The Comprehensive Environmental Response Compensation and Liability Act ("Superfund") establishes liability for the cleanup of hazardous substances found contaminating the soil, water or air. Those who generated, transported or disposed of hazardous substances at a contaminated site are among those who are potentially responsible parties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work plan.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We are unable to predict the outcome of these matters; however, we do not expect the outcome to have a material impact on our financial position, results of operations or cash flows. Southwest Power Outage On September 8, 2011 at approximately 3:30 PM, a 500 kilovolt ("kV") transmission line running between the Hassayampa and North Gila substations in southwestern Arizona tripped out of service due to a fault that occurred at a switchyard operated by APS. Approximately ten minutes after the transmission line went off-line, generation and transmission resources for the Yuma area were lost, resulting in approximately 69,700 APS customers losing service. On September 6, 2013, a purported consumer class action complaint was filed in Federal District Court in San Diego, California, naming APS and Pinnacle West as defendants and seeking damages for loss of perishable inventory and sales as a result of interruption of electrical service. APS and Pinnacle West filed a motion to dismiss, which the court granted on December 9, 2013. On January 13, 2014, the plaintiffs appealed the lower court’s decision. The appeal is now fully briefed and pending before the United States Court of Appeals for the Ninth Circuit. We believe the District Court's decision will be upheld on appeal, but cannot predict the outcome at the appellate court. If the District Court's decision is reversed, the case would be remanded for discovery and trial, and there is insufficient information at this time to reasonably estimate any possible loss or range of loss to APS and Pinnacle West. Clean Air Act Citizen Lawsuit On October 4, 2011, Earthjustice, on behalf of several environmental organizations, filed a lawsuit in the United States District Court for the District of New Mexico against APS and the other Four Corners participants alleging violations of the New Source Review ("NSR") provisions of the Clean Air Act. Subsequent to filing its original Complaint, on January 6, 2012, Earthjustice filed a First Amended Complaint adding claims for violations of the Clean Air Act’s New Source Performance Standards ("NSPS") program. Among other things, the environmental plaintiffs sought to have the court enjoin operations at Four Corners until APS applied for and obtained any required NSR permits and complied with the NSPS. The plaintiffs further requested the court to order the payment of civil penalties, including a beneficial mitigation project. The case was held in abeyance while APS negotiated a settlement with the United States Department of Justice ("DOJ") and environmental plaintiffs. In March 2015, the parties agreed in principle on final proposed language to settle the case, and on June 24, 2015, DOJ lodged the proposed consent decree with the United States District Court for the District of New Mexico. On August 17, 2015, the consent decree was entered by the district court. The settlement requires installation of pollution control technology and implementation of other measures to reduce sulfur dioxide and nitrogen oxide emissions from the two units, although installation of much of this equipment was already planned in order to comply with EPA's Regional Haze Rule best available retrofit technology ("BART") requirements. The settlement also requires the Four Corners co-owners to pay a civil penalty of $1.5 million and spend $6.2 million for certain environmental mitigation projects to benefit the Navajo Nation. APS is responsible for 15 percent of these costs based on its ownership interest in the units at the time of the alleged violations, which does not result in a material impact on our financial position, results of operations or cash flows. Environmental Matters APS is subject to numerous environmental laws and regulations affecting many aspects of its present and future operations, including air emission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requirements on Four Corners, Cholla and the Navajo Generating Station ("Navajo Plant"). EPA and ADEQ will require these plants to install pollution control equipment that constitutes BART to lessen the impacts of emissions on visibility surrounding the plants. Four Corners. Based on EPA’s final standards, APS estimates that its 63% share of the cost of these controls for Four Corners Units 4 and 5 would be approximately $400 million . In addition, APS and El Paso entered into an asset purchase agreement providing for the purchase by APS, or an affiliate of APS, of El Paso's 7% interest in Four Corners Units 4 and 5. The cost of the controls related to the 7% interest is approximately $45 million . Navajo Plant. APS estimates that its share of costs for upgrades at the Navajo Plant, based on EPA’s Federal Implementation Plan ("FIP"), could be up to approximately $200 million . In October 2014, a coalition of environmental groups, an Indian tribe and others filed petitions for review in the United States Court of Appeals for the Ninth Circuit asking the Court to review EPA's final BART rule for the Navajo Plant. We cannot predict the outcome of this review process. Cholla. APS believes that EPA’s final rule as it applies to Cholla, which would require installation of selective catalytic reduction ("SCR") controls with a cost to APS of approximately $100 million (excludes costs related to Cholla Unit 2 which was closed on October 1, 2015), is unsupported and that EPA had no basis for disapproving Arizona’s State Implementation Plan ("SIP") and promulgating a FIP that is inconsistent with the state’s considered BART determinations under the regional haze program. Accordingly, on February 1, 2013, APS filed a Petition for Review of the final BART rule in the United States Court of Appeals for the Ninth Circuit. Briefing in the case was completed in February 2014. In September 2014, APS met with EPA to propose a compromise BART strategy wherein, pending certain regulatory approvals, APS would permanently close Cholla Unit 2 by April 2016 and cease burning coal at Units 1 and 3 by the mid-2020s. (See Note 3 for details related to the resulting regulatory asset.) APS made the proposal with the understanding that additional emission control equipment is unlikely to be required in the future because retiring and converting the units as contemplated in the proposal is more cost effective than, and will result in increased visibility improvement over, the current BART requirements for NOx imposed on the Cholla units under EPA's BART FIP. APS’s proposal involves state and federal rule-making processes. In light of these ongoing administrative proceedings, on February 19, 2015, APS, PacifiCorp (owner of Cholla Unit 4), and EPA jointly moved the court to sever and hold in abeyance those claims in the litigation pertaining to Cholla pending regulatory actions by the state and EPA. The court granted the parties' unopposed motion on February 20, 2015. On October 16, 2015, ADEQ issued the Cholla permit, which incorporates APS's proposal, and submitted a proposed revision to the SIP to the EPA, which would incorporate the new permit terms. APS is unable to predict when or whether APS's proposal may ultimately be approved by the EPA. Mercury and Air Toxic Standards ("MATS"). In 2011, EPA issued rules establishing maximum achievable control technology standards to regulate emissions of mercury and other hazardous air pollutants from fossil-fired plants. APS estimates that the cost for the remaining equipment necessary to meet these standards is approximately $11 million for Cholla (excludes costs related to Cholla Unit 2 which was closed on October 1, 2015). No additional equipment is needed for Four Corners Units 4 and 5 to comply with these rules. Salt River Project Agricultural Improvement and Power District ("SRP"), the operating agent for the Navajo Plant, estimates that APS's share of costs for equipment necessary to comply with the rules is approximately $1 million . The United States Supreme Court’s recent decision in Michigan vs. EPA reversed and remanded the MATS rule. This decision does not materially impact APS. Regardless of whether the MATS rule is ultimately vacated by the lower court, the Arizona State Mercury Rule, the stringency of which is roughly equivalent to that of MATS, would still apply to Cholla.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Because the Subtitle D rule is self-implementing, the CCR standards apply directly to the regulated facility, and facilities are directly responsible for ensuring that their operations comply with the rule’s requirements.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 APS currently disposes of CCR in ash ponds and dry storage areas at Cholla and Four Corners. APS estimates that its share of incremental costs to comply with the CCR rule for Four Corners is approximately $15 million , and its share of incremental costs for Cholla is approximately $85 million . The Navajo Plant currently disposes of CCR in a dry landfill storage area. APS estimates that its share of incremental costs to comply with the CCR rule for the Navajo Plant is approximately $1 million . Other environmental rules that could involve material compliance costs include those related to effluent limitations, the ozone national ambient air quality standard, greenhouse gas ("GHG") emissions (such as the EPA’s "Clean Power Plan" rule), and other rules or matters involving the Clean Air Act, Clean Water Act, Endangered Species Act,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New Mexico Tax Matter On May 23, 2013, the New Mexico Taxation and Revenue Department issued a notice of assessment for coal severance surtax, penalty, and interest totaling approximately $30 million related to coal supplied under the coal supply agreement for Four Corners (the "Assessment"). APS’s share of the Assessment is approximately $12 million . For procedural reasons, on behalf of the Four Corners co-owners, including AP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a complaint with the New Mexico District Court contesting both the validity of the Assessment and the refund claim denial. On June 30, 2015, the court ruled that the Assessment was not valid and further ruled that APS and the other Four Corners co-owners receive a refund of all of the contested amounts previously paid under the applicable tax statute. The New Mexico Taxation and Revenue Department filed an appeal of the decision on August 31, 2015. We cannot predict the timing or outcome of any appeal; however, we do not expect the outcome to have a material impact on our financial position, results of operations or cash flows. Financial Assurances APS has entered into various agreements that require letters of credit for financial assurance purposes. At September 30, 2015 , approximately $76 million of letters of credit were outstanding to support existing pollution control bonds of a similar amount. The letters of credit are available to fund the payment of principal and interest of such debt obligations. Two of these letters of credit expire in 2016 and one expires in 2017. APS has also entered into letters of credit to support certain equity participants in the Palo Verde sale leaseback transactions (see Note 6 for further details on the Palo Verde sale leaseback transactions). These letters of credit will expire on December 31, 2015, and totaled approximately $5 million at September 30, 2015. Additionally, APS has issued letters of credit to support collateral obligations under certain risk management arrangements, including a natural gas tolling contract entered into with a third party. At September 30, 2015 , $35 million of such letters of credit were outstanding that will expire in 2016.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September 30, 2015 .</t>
  </si>
  <si>
    <t>Other Income and Other Expense</t>
  </si>
  <si>
    <t>Component of Other Income and Other Expense Nonoperating [Line Items]</t>
  </si>
  <si>
    <t>Other Income and Other Expense The following table provides detail of other income and other expense for the three and nine months ended September 30, 2015 and 2014 (dollars in thousands): Three Months Ended Nine Months Ended 2015 2014 2015 2014 Other income: Interest income $ 127 $ 103 $ 422 $ 849 Miscellaneous 12 2,263 127 6,665 Total other income $ 139 $ 2,366 $ 549 $ 7,514 Other expense: Non-operating costs $ (2,328 ) $ (1,985 ) $ (6,529 ) $ (6,976 ) Investment losses — net (563 ) (118 ) (1,708 ) (364 ) Miscellaneous (2,647 ) (2,090 ) (4,196 ) (2,045 ) Total other expense $ (5,538 ) $ (4,193 ) $ (12,433 ) $ (9,385 )</t>
  </si>
  <si>
    <t>Other Income and Other Expense The following table provides detail of APS’s other income and other expense for the three and nine months ended September 30, 2015 and 2014 (dollars in thousands): Three Months Ended Nine Months Ended 2015 2014 2015 2014 Other income: Interest income $ 32 $ 31 $ 105 $ 585 Gain on disposition of property (58 ) 91 627 736 Miscellaneous 676 2,491 1,267 7,275 Total other income $ 650 $ 2,613 $ 1,999 $ 8,596 Other expense: Non-operating costs (a) $ (2,248 ) $ (2,298 ) $ (6,643 ) $ (7,753 ) Loss on disposition of property (327 ) (98 ) (934 ) (565 ) Miscellaneous (1,390 ) (830 ) (4,191 ) (1,439 ) Total other expense $ (3,965 ) $ (3,226 ) $ (11,768 ) $ (9,757 ) (a) As defined by FERC, includes below-the-line non-operating utility expense (items excluded from utility rate recovery).</t>
  </si>
  <si>
    <t>Earnings Per Share</t>
  </si>
  <si>
    <t>Earnings Per Share [Abstract]</t>
  </si>
  <si>
    <t>Earnings Per Share The following table presents the calculation of Pinnacle West’s basic and diluted earnings per share for the three and nine months ended September 30, 2015 and 2014 (in thousands, except per share amounts): Three Months Ended Nine Months Ended 2015 2014 2015 2014 Net income attributable to common shareholders $ 257,116 $ 243,961 $ 396,140 $ 392,185 Weighted average common shares outstanding — basic 111,036 110,686 110,984 110,579 Net effect of dilutive securities: Contingently issuable performance shares and restricted stock units 580 417 506 383 Weighted average common shares outstanding — diluted 111,616 111,103 111,490 110,962 Earnings per average common share attributable to common shareholders — basic $ 2.32 $ 2.20 $ 3.57 $ 3.55 Earnings per average common share attributable to common shareholders — diluted $ 2.30 $ 2.20 $ 3.55 $ 3.53</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cash equivalents, and investments in U.S. Treasury securities. 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This category also includes investments that are redeemable and valued based on NAV, such as common and collective trusts and commingled fund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Recurring Fair Value Measurements We apply recurring fair value measurements to certain cash equivalents, derivative instruments, investments held in our nuclear decommissioning trust and plan assets held in our retirement and other benefit plans. See Note 7 in the 2014 Form 10-K for the fair value discussion of plan assets held in our retirement and other benefit plans. Cash Equivalents Cash equivalents represent short-term investments with original maturities of three months or less in exchange traded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Option contracts are primarily valued using a Black-Scholes option valuation model, which utilizes both observable and unobservable inputs such as broker quotes, interest rates and price volatilities. When the unobservable portion is significant to the overall valuation of the transaction, the entire transaction is classified as Level 3. Our classification of instruments as Level 3 is primarily reflective of the long-term nature of our energy transactions and the use of option valuation models with significant unobservable input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our Nuclear Decommissioning Trust The nuclear decommissioning trust invests in fixed income securities and equity securities. Equity securities are held indirectly through commingled funds. The commingled funds are valued based on the concept of Net Asset Value ("NAV"), which is a value primarily derived from the quoted active market prices of the underlying equity securities. We may transact in these commingled funds on a semi-monthly basis at the NAV, and accordingly classify these investments as Level 2. The commingled funds, which are similar to mutual funds, are maintained by a bank and hold investments in accordance with the stated objective of tracking the performance of the S&amp;P 500 Index. Because the commingled fund shares are offered to a limited group of investors, they are not considered to be traded in an active market. Cash equivalents reported within Level 2 represent investments held in a short-term investment commingled fund, valued using NAV, which invests in certificates of deposit, variable rate notes, time deposit accounts, U.S. Treasury and Agency obligations, U.S. Treasury repurchase agreements, and commercial paper. We may transact in this commingled fund on a daily basis at the NAV. Fixed income securities issued by the U.S. Treasury held directly by the nuclear decommissioning trust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 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2 for additional discussion about our nuclear decommissioning trust. Fair Value Tables The following table presents the fair value at September 30, 2015 , of our assets and liabilities that are measured at fair value on a recurring basis (dollars in millions): Quoted Prices in Active Markets for Identical Assets (Level 1) Significant Other Observable Inputs (Level 2) Significant Unobservable Inputs (a) (Level 3) Other Balance at September 30, 2015 Assets Risk management activities — derivative instruments: Commodity contracts $ — $ 22 $ 29 $ (22 ) (b) $ 29 Nuclear decommissioning trust: U.S. commingled equity funds — 294 — — 294 Cash and cash equivalent funds — 11 — — 11 Fixed income securities: U.S. Treasury 99 2 — — 101 Corporate debt — 114 — — 114 Mortgage-backed securities — 88 — — 88 Municipal bonds — 85 — — 85 Other — 19 — — 19 Subtotal nuclear decommissioning trust 99 613 — — 712 Total $ 99 $ 635 $ 29 $ (22 ) $ 741 Liabilities Risk management activities — derivative instruments: Commodity contracts $ — $ (130 ) $ (70 ) $ 29 (b) $ (171 ) (a) Primarily consists of heat rate options and other long-dated electricity contracts. (b) Represents counterparty netting, margin and collateral (see Note 7 ). The following table presents the fair value at December 31, 2014 , of our assets and liabilities that are measured at fair value on a recurring basis (dollars in millions): Quoted Prices in Active Markets for Identical Assets (Level 1) Significant Other Observable Inputs (Level 2) Significant Unobservable Inputs (a) (Level 3) Other Balance at December 31, 2014 Assets Risk management activities — derivative instruments: Commodity contracts $ — $ 21 $ 33 $ (23 ) (b) $ 31 Nuclear decommissioning trust: U.S. commingled equity funds — 310 — — 310 Fixed income securities: U.S. Treasury 119 — — — 119 Cash and cash equivalent funds — 11 — (7 ) (c) 4 Corporate debt — 109 — — 109 Mortgage-backed securities — 89 — — 89 Municipal bonds — 69 — — 69 Other — 14 — — 14 Subtotal nuclear decommissioning trust 119 602 — (7 ) 714 Total $ 119 $ 623 $ 33 $ (30 ) $ 745 Liabilities Risk management activities — derivative instruments: Commodity contracts $ — $ (95 ) $ (74 ) $ 59 (b) $ (110 ) (a) Primarily consists of heat rate options and other long-dated electricity contracts. (b) Represents counterparty netting, margin and collateral (see Note 7 ). (c) Represents nuclear decommissioning trust net pending securities sales and purchases. Fair Value Measurements Classified as Level 3 The significant unobservable inputs used in the fair value measurement of our energy derivative contracts include broker quotes that cannot be validated as an observable input primarily due to the long-term nature of the quote and option model inputs.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ur option contracts classified as Level 3 primarily relate to purchase heat rate options. The significant unobservable inputs at September 30, 2015 for these instruments include electricity prices, and volatilities. The significant unobservable inputs at December 31, 2014 for these instruments include electricity prices, gas prices and volatilities. If electricity prices and electricity price volatilities increase, we would expect the fair value of these options to increase, and if these valuation inputs decrease, we would expect the fair value of these options to decrease. If natural gas prices and natural gas price volatilities increase, we would expect the fair value of these options to decrease, and if these inputs decrease, we would expect the fair value of the options to increase. The commodity prices and volatilities do not always move in corresponding directions. The options’ fair values are impacted by the net changes of these various inputs.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September 30, 2015 and December 31, 2014 : September 30, 2015 Valuation Technique Significant Unobservable Input Weighted-Average Commodity Contracts Assets Liabilities Range Electricity: Forward Contracts (a) $ 27 $ 56 Discounted cash flows Electricity forward price (per MWh) $17.37 - $40.62 $ 28.25 Option Contracts (b) — 7 Option model Electricity forward price (per MWh) $28.36 - $46.50 $ 35.55 Electricity price volatilities 48% -61% 55 % Natural gas price volatilities 30% - 47% 34 % Natural Gas: Forward Contracts (a) 2 7 Discounted cash flows Natural gas forward price (per MMBtu) $2.32 - $3.17 $ 2.73 Total $ 29 $ 70 (a) Includes swaps and physical and financial contracts. (b) Electricity and natural gas price volatilities are estimated based on historical forward price movements due to lack of market quotes for implied volatilities. December 31, 2014 Valuation Technique Significant Unobservable Input Weighted-Average Commodity Contracts Assets Liabilities Range Electricity: Forward Contracts (a) $ 30 $ 56 Discounted cash flows Electricity forward price (per MWh) $19.51 - $56.72 $ 35.27 Option Contracts (b) — 15 Option model Electricity forward price (per MWh) $32.14 - $66.09 $ 45.83 Natural gas forward price (per MMBtu) $3.18 - $3.29 $ 3.25 Electricity price volatilities 23% - 63% 41 % Natural gas price volatilities 23% - 41% 31 % Natural Gas: Forward Contracts (a) 3 3 Discounted cash flows Natural gas forward price (per MMBtu) $2.98 - $4.13 $ 3.45 Total $ 33 $ 74 (a) Includes swaps and physical and financial contracts. (b) Electricity and natural gas price volatilities are estimated based on historical forward price movements due to lack of market quotes for implied volatilities. The following table shows the changes in fair value for our risk management activities' assets and liabilities that are measured at fair value on a recurring basis using Level 3 inputs for the three and nine months ended September 30, 2015 and 2014 (dollars in millions): Three Months Ended Nine Months Ended Commodity Contracts 2015 2014 2015 2014 Net derivative balance at beginning of period $ (43 ) $ (41 ) $ (41 ) $ (49 ) Total net gains (losses) realized/unrealized: Deferred as a regulatory asset or liability (6 ) (3 ) (11 ) 4 Settlements 8 6 12 10 Transfers into Level 3 from Level 2 (1 ) — (5 ) (2 ) Transfers from Level 3 into Level 2 1 (1 ) 4 (2 ) Net derivative balance at end of period $ (41 ) $ (39 ) $ (41 ) $ (39 ) Net unrealized gains included in earnings related to instruments still held at end of period $ — $ — $ — $ — Amounts included in earnings are recorded in either operating revenues or fuel and purchased power depending on the nature of the underlying contract. 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net accounts receivable, accounts payable and short-term borrowings approximate fair value. Our short-term borrowings are classified within Level 2 of the fair value hierarchy. For our long-term debt fair values, see Note 2 .</t>
  </si>
  <si>
    <t>Nuclear Decommissioning Trusts</t>
  </si>
  <si>
    <t>Investments, Debt and Equity Securities [Abstract]</t>
  </si>
  <si>
    <t>Nuclear Decommissioning Trusts 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APS classifies investments in decommissioning trust funds as available for sale. As a result, we record the decommissioning trust funds at their fair value on our Condensed Consolidated Balance Sheets. See Note 11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 . The following table includes the unrealized gains and losses based on the original cost of the investment and summarizes the fair value of APS’s nuclear decommissioning trust fund assets at September 30, 2015 and December 31, 2014 (dollars in millions): Fair Value Total Unrealized Gains Total Unrealized Losses September 30, 2015 Equity securities $ 294 $ 138 $ (1 ) Fixed income securities 418 15 (3 ) Total $ 712 $ 153 $ (4 ) Fair Value Total Unrealized Gains Total Unrealized Losses December 31, 2014 Equity securities $ 310 $ 159 $ — Fixed income securities 411 17 (1 ) Net payables (a) (7 ) — — Total $ 714 $ 176 $ (1 ) (a) Net payables relate to pending purchases and sales of securities. The costs of securities sold are determined on the basis of specific identification. The following table sets forth approximate gains and losses and proceeds from the sale of securities by the nuclear decommissioning trust funds (dollars in millions): Three Months Ended Nine Months Ended 2015 2014 2015 2014 Realized gains $ 2 $ 2 $ 4 $ 4 Realized losses (2 ) (2 ) (4 ) (5 ) Proceeds from the sale of securities (a) 105 70 330 269 (a) Proceeds are reinvested in the trust. The fair value of fixed income securities, summarized by contractual maturities, at September 30, 2015 is as follows (dollars in millions): Fair Value Less than one year $ 15 1 year – 5 years 117 5 years – 10 years 117 Greater than 10 years 169 Total $ 418</t>
  </si>
  <si>
    <t>New Accounting Standards</t>
  </si>
  <si>
    <t>New Accounting Pronouncements and Changes in Accounting Principles [Abstract]</t>
  </si>
  <si>
    <t>New Accounting Standards In May 2014, new revenue recognition guidance was issued. This guidance provides a single comprehensive model for entities to use in accounting for revenue arising from contracts with customers and supersedes most current revenue recognition guidance. The guidance may be adopted using a full retrospective application or a simplified transition method that allows entities to record a cumulative effect adjustment in retained earnings at the date of initial application. The new revenue standard will be effective for us on January 1, 2018. We are currently evaluating this new guidance and the impacts it may have on our financial statements. In February 2015, new guidance was issued that amends the consolidation accounting guidance. The amendments modify many aspects of the guidance relating to the analysis and consolidation of variable interest entities. These changes include impacts on the following: limited partnerships, fees paid to decision makers, related parties, and the determination of whether an entity qualifies as a variable interest entity. The new guidance is effective for us on January 1, 2016, and may be adopted using either a full retrospective or modified retrospective approach. We are currently evaluating this amended guidance and the impacts it may have on our financial statements. In April 2015, the Financial Accounting Standards Board issued new guidance that changes the balance sheet presentation of debt issuance costs. Currently, debt issuance costs are presented on the balance sheet as assets. The new guidance requires us to reflect debt issuance costs as a reduction to the related debt liabilities, consistent with the presentation of debt discounts. The new guidance is effective for us during the first quarter of 2016, and must be adopted retrospectively. We do not expect these presentation changes to be material to our balance sheet. The adoption of this new guidance will not impact our results of operations or cash flows.</t>
  </si>
  <si>
    <t>Changes in Accumulated Other Comprehensive Loss</t>
  </si>
  <si>
    <t>Accumulated Other Comprehensive Income (Loss) [Line Items]</t>
  </si>
  <si>
    <t>Changes in Accumulated Other Comprehensive Loss The following tables show the changes in accumulated other comprehensive loss, including reclassification adjustments, net of tax, by component for the three and nine months ended September 30, 2015 and 2014 (dollars in thousands): Three Months Ended Nine Months Ended September 30, September 30, 2015 2014 2015 2014 Balance at beginning of the period $ (65,600 ) $ (74,217 ) $ (68,141 ) $ (78,053 ) Derivative Instruments OCI (loss) before reclassifications (151 ) (91 ) (926 ) (472 ) Amounts reclassified from accumulated other comprehensive loss (a) 892 5,939 3,742 11,009 Net current period OCI (loss) 741 5,848 2,816 10,537 Pension and Other Postretirement Benefits OCI (loss) before reclassifications — 5,231 (969 ) 3,159 Amounts reclassified from accumulated other comprehensive loss (b) 869 736 2,304 1,955 Net current period OCI (loss) 869 5,967 1,335 5,114 Ending balance, September 30 $ (63,990 ) $ (62,402 ) $ (63,990 ) $ (62,402 ) (a) These amounts represent realized gains and losses and are included in the computation of fuel and purchased power costs and are subject to the PSA. See Note 7 . (b) These amounts primarily represent amortization of actuarial loss, and are included in the computation of net periodic pension cost. See Note 4 .</t>
  </si>
  <si>
    <t>Changes in Accumulated Other Comprehensive Loss The following tables show the changes in accumulated other comprehensive loss, including reclassification adjustments, net of tax, by component for the three and nine months ended September 30, 2015 and 2014 (dollars in thousands): Three Months Ended Nine Months Ended September 30, September 30, 2015 2014 2015 2014 Balance at beginning of the period $ (45,651 ) $ (49,400 ) $ (48,333 ) $ (53,372 ) Derivative Instruments OCI (loss) before reclassifications (151 ) (91 ) (926 ) (472 ) Amounts reclassified from accumulated other comprehensive loss (a) 892 5,940 3,742 11,010 Net current period OCI (loss) 741 5,849 2,816 10,538 Pension and Other Postretirement Benefits OCI (loss) before reclassifications — — (927 ) (2,041 ) Amounts reclassified from accumulated other comprehensive loss (b) 870 735 2,404 2,059 Net current period OCI (loss) 870 735 1,477 18 Ending balance, September 30 $ (44,040 ) $ (42,816 ) $ (44,040 ) $ (42,816 ) (a) These amounts represent realized gains and losses and are included in the computation of fuel and purchased power costs and are subject to the PSA. See Note 7 . (b) These amounts primarily represent amortization of actuarial loss and are included in the computation of net periodic pension cost. See Note 4 .</t>
  </si>
  <si>
    <t>Asset Retirement Obligations</t>
  </si>
  <si>
    <t>Asset Retirement Obligation Disclosure [Abstract]</t>
  </si>
  <si>
    <t>Asset Retirement Obligations In the first quarter of 2015, an updated decommissioning study was completed for the Four Corners coal-fired plant, which resulted in an increase to the asset retirement obligation ("ARO") in the amount of $18 million . In the second quarter of 2015, there was a revision in estimated cash flows for the Four Corners decommissioning, which resulted in an increase to the ARO in the amount of $6 million . In addition, APS recognized an ARO for Cholla as a result of new CCR environmental rules that were published in the Federal Register in the second quarter of 2015. See Note 8 for additional information related to the CCR environmental rules. This resulted in an increase to the ARO in the amount of $39 million , an increase in plant in service of $23 million and a reduction of the regulatory liability of $16 million . The following schedule shows the change in our asset retirement obligations for the nine months ended September 30, 2015 (dollars in millions): Asset retirement obligations at January 1, 2015 $ 391 Changes attributable to: Accretion expense 19 Settlements (27 ) Estimated cash flow revisions 24 Newly incurred liabilities 42 Asset retirement obligations at September 30, 2015 $ 449 Decommissioning activities for Four Corners Units 1-3 began in January 2014; thus, $27 million of the total asset retirement obligation of $449 million at September 30, 2015 , is classified as a current liability on the balance sheet. In accordance with regulatory accounting, APS accrues removal costs for its regulated utility assets, even if there is no legal obligation for removal. See detail of regulatory liabilities in Note 3 .</t>
  </si>
  <si>
    <t>New Accounting Standards (Policies)</t>
  </si>
  <si>
    <t>In May 2014, new revenue recognition guidance was issued. This guidance provides a single comprehensive model for entities to use in accounting for revenue arising from contracts with customers and supersedes most current revenue recognition guidance. The guidance may be adopted using a full retrospective application or a simplified transition method that allows entities to record a cumulative effect adjustment in retained earnings at the date of initial application. The new revenue standard will be effective for us on January 1, 2018. We are currently evaluating this new guidance and the impacts it may have on our financial statements. In February 2015, new guidance was issued that amends the consolidation accounting guidance. The amendments modify many aspects of the guidance relating to the analysis and consolidation of variable interest entities. These changes include impacts on the following: limited partnerships, fees paid to decision makers, related parties, and the determination of whether an entity qualifies as a variable interest entity. The new guidance is effective for us on January 1, 2016, and may be adopted using either a full retrospective or modified retrospective approach. We are currently evaluating this amended guidance and the impacts it may have on our financial statements. In April 2015, the Financial Accounting Standards Board issued new guidance that changes the balance sheet presentation of debt issuance costs. Currently, debt issuance costs are presented on the balance sheet as assets. The new guidance requires us to reflect debt issuance costs as a reduction to the related debt liabilities, consistent with the presentation of debt discounts. The new guidance is effective for us during the first quarter of 2016, and must be adopted retrospectively. We do not expect these presentation changes to be material to our balance sheet. The adoption of this new guidance will not impact our results of operations or cash flows.</t>
  </si>
  <si>
    <t>Consolidation and Nature of Operations (Tables)</t>
  </si>
  <si>
    <t>Summary of supplemental cash flow information</t>
  </si>
  <si>
    <t>The following table summarizes supplemental Pinnacle West cash flow information (dollars in thousands): Nine Months Ended 2015 2014 Cash paid (received) during the period for: Income taxes, net of refunds $ 2,692 $ (131,154 ) Interest, net of amounts capitalized 143,116 145,285 Significant non-cash investing and financing activities: Accrued capital expenditures $ 36,718 $ 24,135</t>
  </si>
  <si>
    <t>Long-Term Debt and Liquidity Matters (Tables)</t>
  </si>
  <si>
    <t>Schedule of estimated fair value of long-term debt, including current maturities</t>
  </si>
  <si>
    <t>The following table presents the estimated fair value of our long-term debt, including current maturities (dollars in millions): As of September 30, 2015 As of December 31, 2014 Carrying Amount Fair Value Carrying Amount Fair Value Pinnacle West $ 125 $ 125 $ 125 $ 125 APS 3,544 3,869 3,290 3,714 Total $ 3,669 $ 3,994 $ 3,415 $ 3,839</t>
  </si>
  <si>
    <t>Regulatory Matters (Tables)</t>
  </si>
  <si>
    <t>Schedule of changes in the deferred fuel and purchased power regulatory asset</t>
  </si>
  <si>
    <t>The following table shows the changes in the deferred fuel and purchased power regulatory asset (liability) for 2015 and 2014 (dollars in millions): Nine Months Ended 2015 2014 Beginning balance $ 7 $ 21 Deferred fuel and purchased power costs — current period — 27 Amounts charged to customers (19 ) (32 ) Ending balance $ (12 ) $ 16</t>
  </si>
  <si>
    <t>Schedule of regulatory assets</t>
  </si>
  <si>
    <t>The detail of regulatory assets is as follows (dollars in millions): Remaining Amortization Period September 30, 2015 December 31, 2014 Current Non-Current Current Non-Current Pension benefits (a) $ — $ 498 $ — $ 485 Income taxes — allowance for funds used during construction ("AFUDC") equity 2044 5 132 5 118 Deferred fuel and purchased power — mark-to-market (Note 7) 2018 63 73 51 46 Transmission vegetation management 2016 7 — 9 5 Coal reclamation 2026 — 6 — 7 Palo Verde VIEs (Note 6) 2046 — 22 — 35 Deferred compensation 2036 — 36 — 34 Deferred fuel and purchased power (b) (c) 2015 — — 7 — Tax expense of Medicare subsidy 2024 2 12 2 14 Loss on reacquired debt 2034 1 15 1 16 Income taxes — investment tax credit basis adjustment 2044 2 49 2 46 Four Corners cost deferral 2024 7 65 7 70 Lost fixed cost recovery (b) 2016 43 — 38 — Retired power plant costs 2033 10 130 10 136 Deferred property taxes (d) — 46 — 30 Other Various — 18 6 12 Total regulatory assets (e) $ 140 $ 1,102 $ 138 $ 1,054 (a) This asset represents the future recovery of pension and other postretirement benefit obligations through retail rates. If these costs are disallowed by the ACC, this regulatory asset would be charged to Other Comprehensive Income ("OCI") and result in lower future revenues. See Note 4 for further discussion. (b) See "Cost Recovery Mechanisms" discussion above. (c) Subject to a carrying charge. (d) Per the provision of the 2012 Settlement Agreement. (e)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millions): Remaining Amortization Period September 30, 2015 December 31, 2014 Current Non-Current Current Non-Current Removal costs (a) $ 41 $ 244 $ 31 $ 273 Asset retirement obligations 2045 — 259 — 296 Renewable energy standard (b) 2017 28 21 25 23 Income taxes — change in rates 2043 1 70 — 72 Spent nuclear fuel 2047 3 68 5 66 Deferred gains on utility property 2019 2 7 2 8 Income taxes — deferred investment tax credit 2043 3 98 4 93 Deferred fuel and purchased power (b) (c) 2016 12 — — — Demand side management (b) 2017 17 20 31 — Other postretirement benefits (d) 33 181 32 199 Other Various 8 28 1 21 Total regulatory liabilities $ 148 $ 996 $ 131 $ 1,051 (a) In accordance with regulatory accounting guidance, APS accrues for removal costs for its regulated assets, even if there is no legal obligation for removal. (b) See "Cost Recovery Mechanisms" discussion above. (c) Subject to a carrying charge. (d) See Note 4 .</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 xml:space="preserve"> 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 Pension Benefits Other Benefits Three Months Ended Nine Months Ended Three Months Ended Nine Months Ended 2015 2014 2015 2014 2015 2014 2015 2014 Service cost — benefits earned during the period $ 15 $ 13 $ 45 $ 40 $ 4 $ 5 $ 13 $ 14 Interest cost on benefit obligation 31 32 93 97 7 12 21 35 Expected return on plan assets (45 ) (39 ) (134 ) (119 ) (9 ) (13 ) (28 ) (38 ) Amortization of: Prior service cost — — — — (9 ) — (29 ) — Net actuarial loss 8 3 23 8 1 — 4 — Net periodic benefit cost $ 9 $ 9 $ 27 $ 26 $ (6 ) $ 4 $ (19 ) $ 11 Portion of cost charged to expense $ 4 $ 5 $ 16 $ 16 $ (3 ) $ 3 $ (7 ) $ 8</t>
  </si>
  <si>
    <t>Palo Verde Sale Leaseback Variable Interest Entities (Tables)</t>
  </si>
  <si>
    <t>Amounts relating to the VIEs included in Condensed Consolidated Balance Sheets</t>
  </si>
  <si>
    <t>Our Condensed Consolidated Balance Sheets at September 30, 2015 and December 31, 2014 include the following amounts relating to the VIEs (in millions): September 30, 2015 December 31, 2014 Palo Verde sale leaseback property plant and equipment, net of accumulated depreciation $ 118 $ 121 Current maturities of long-term debt 1 13 Equity — Noncontrolling interests 138 152</t>
  </si>
  <si>
    <t>Derivative Accounting (Tables)</t>
  </si>
  <si>
    <t>Outstanding gross notional amount of derivatives, which represents both purchases and sales (does not reflect net position)</t>
  </si>
  <si>
    <t>As of September 30, 2015 , we had the following outstanding gross notional volume of derivatives, which represent both purchases and sales (does not reflect net position): Commodity Quantity Power 2,926 GWh Gas 178 Billion cubic feet</t>
  </si>
  <si>
    <t>Gains and losses from derivative instruments in designated cash flow accounting hedges relationships</t>
  </si>
  <si>
    <t>The following table provides information about gains and losses from derivative instruments in designated cash flow accounting hedging relationships during the three and nine months ended September 30, 2015 and 2014 (dollars in thousands): Financial Statement Location Three Months Ended Nine Months Ended Commodity Contracts 2015 2014 2015 2014 Gain (loss) recognized in OCI on derivative instruments (effective portion) OCI — derivative instruments $ (247 ) $ (149 ) $ (534 ) $ 94 Loss reclassified from accumulated OCI into income (effective portion realized) (a) Fuel and purchased power (b) (1,459 ) (9,772 ) (5,232 ) (17,426 ) (a) During the three and nine months ended September 30, 2015 and 2014 , we had no amounts reclassified from accumulated OCI to earnings related to discontinued cash flow hedges.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three and nine months ended September 30, 2015 and 2014 (dollars in thousands): Financial Statement Location Three Months Ended Nine Months Ended September 30, Commodity Contracts 2015 2014 2015 2014 Net gain recognized in income Operating revenues (a) $ 560 $ 273 $ 445 $ 335 Net loss recognized in income Fuel and purchased power (a) (50,909 ) (23,915 ) (85,099 ) (1,003 ) Total $ (50,349 ) $ (23,642 ) $ (84,654 ) $ (668 ) (a) Amounts are before the effect of PSA deferrals.</t>
  </si>
  <si>
    <t>Schedule of offsetting assets</t>
  </si>
  <si>
    <t>The following tables provide information about the fair value of our risk management activities reported on a gross basis, and the impacts of offsetting as of September 30, 2015 and December 31, 2014 . These amounts relate to commodity contracts and are located in the assets and liabilities from risk management activities lines of our Condensed Consolidated Balance Sheets. As of September 30, 2015: Gross Recognized Derivatives (a) Amounts Offset (b) Net Recognized Derivatives Other (c) Amount Reported on Balance Sheet Current assets $ 32,129 $ (18,885 ) $ 13,244 $ 410 $ 13,654 Investments and other assets 18,418 (4,340 ) 14,078 1,230 15,308 Total assets 50,547 (23,225 ) 27,322 1,640 28,962 Current liabilities (99,301 ) 32,785 (66,516 ) (8,121 ) (74,637 ) Deferred credits and other (100,700 ) 4,340 (96,360 ) — (96,360 ) Total liabilities (200,001 ) 37,125 (162,876 ) (8,121 ) (170,997 ) Total $ (149,454 ) $ 13,900 $ (135,554 ) $ (6,481 ) $ (142,035 ) (a) All of our gross recognized derivative instruments were subject to master netting arrangements. (b) Includes cash collateral provided to counterparties of $13,900 . (c) Represents cash collateral, cash margin and option premiums that are not subject to offsetting. Amounts relate to non-derivative instruments, derivatives qualifying for scope exceptions, or collateral and margin posted in excess of the recognized derivative instrument. Includes cash collateral received from counterparties of $8,121 , cash margin provided to counterparties of $410 and option premiums of $1,230 . As of December 31, 2014: Gross Recognized Derivatives (a) Amounts Offset (b) Net Recognized Derivatives Other (c) Amount Reported on Balance Sheet Current assets $ 28,562 $ (15,127 ) $ 13,435 $ 350 $ 13,785 Investments and other assets 24,810 (7,190 ) 17,620 — 17,620 Total assets 53,372 (22,317 ) 31,055 350 31,405 Current liabilities (86,062 ) 33,829 (52,233 ) (7,443 ) (59,676 ) Deferred credits and other (82,990 ) 32,388 (50,602 ) — (50,602 ) Total liabilities (169,052 ) 66,217 (102,835 ) (7,443 ) (110,278 ) Total $ (115,680 ) $ 43,900 $ (71,780 ) $ (7,093 ) $ (78,873 ) (a) All of our gross recognized derivative instruments were subject to master netting arrangements. (b) Includes cash collateral provided to counterparties of $43,900 . (c) 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 and cash margin provided to counterparties of $350 .</t>
  </si>
  <si>
    <t>Schedule of offsetting liabilities</t>
  </si>
  <si>
    <t>Information about derivative instruments that have credit-risk-related contingent features</t>
  </si>
  <si>
    <t>The following table provides information about our derivative instruments that have credit-risk-related contingent features at September 30, 2015 (dollars in millions): September 30, 2015 Aggregate fair value of derivative instruments in a net liability position $ 200 Cash collateral posted 14 Additional cash collateral in the event credit-risk-related contingent features were fully triggered (a) 112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other income and other expense for the three and nine months ended September 30, 2015 and 2014 (dollars in thousands): Three Months Ended Nine Months Ended 2015 2014 2015 2014 Other income: Interest income $ 127 $ 103 $ 422 $ 849 Miscellaneous 12 2,263 127 6,665 Total other income $ 139 $ 2,366 $ 549 $ 7,514 Other expense: Non-operating costs $ (2,328 ) $ (1,985 ) $ (6,529 ) $ (6,976 ) Investment losses — net (563 ) (118 ) (1,708 ) (364 ) Miscellaneous (2,647 ) (2,090 ) (4,196 ) (2,045 ) Total other expense $ (5,538 ) $ (4,193 ) $ (12,433 ) $ (9,385 )</t>
  </si>
  <si>
    <t>The following table provides detail of APS’s other income and other expense for the three and nine months ended September 30, 2015 and 2014 (dollars in thousands): Three Months Ended Nine Months Ended 2015 2014 2015 2014 Other income: Interest income $ 32 $ 31 $ 105 $ 585 Gain on disposition of property (58 ) 91 627 736 Miscellaneous 676 2,491 1,267 7,275 Total other income $ 650 $ 2,613 $ 1,999 $ 8,596 Other expense: Non-operating costs (a) $ (2,248 ) $ (2,298 ) $ (6,643 ) $ (7,753 ) Loss on disposition of property (327 ) (98 ) (934 ) (565 ) Miscellaneous (1,390 ) (830 ) (4,191 ) (1,439 ) Total other expense $ (3,965 ) $ (3,226 ) $ (11,768 ) $ (9,757 ) (a) As defined by FERC, includes below-the-line non-operating utility expense (items excluded from utility rate recovery).</t>
  </si>
  <si>
    <t>Earnings Per Share (Tables)</t>
  </si>
  <si>
    <t>Schedule of earnings per weighted average common share outstanding</t>
  </si>
  <si>
    <t>The following table presents the calculation of Pinnacle West’s basic and diluted earnings per share for the three and nine months ended September 30, 2015 and 2014 (in thousands, except per share amounts): Three Months Ended Nine Months Ended 2015 2014 2015 2014 Net income attributable to common shareholders $ 257,116 $ 243,961 $ 396,140 $ 392,185 Weighted average common shares outstanding — basic 111,036 110,686 110,984 110,579 Net effect of dilutive securities: Contingently issuable performance shares and restricted stock units 580 417 506 383 Weighted average common shares outstanding — diluted 111,616 111,103 111,490 110,962 Earnings per average common share attributable to common shareholders — basic $ 2.32 $ 2.20 $ 3.57 $ 3.55 Earnings per average common share attributable to common shareholders — diluted $ 2.30 $ 2.20 $ 3.55 $ 3.53</t>
  </si>
  <si>
    <t>Fair Value Measurements (Tables)</t>
  </si>
  <si>
    <t>Fair value of assets and liabilities that are measured at fair value on a recurring basis</t>
  </si>
  <si>
    <t>The following table presents the fair value at September 30, 2015 , of our assets and liabilities that are measured at fair value on a recurring basis (dollars in millions): Quoted Prices in Active Markets for Identical Assets (Level 1) Significant Other Observable Inputs (Level 2) Significant Unobservable Inputs (a) (Level 3) Other Balance at September 30, 2015 Assets Risk management activities — derivative instruments: Commodity contracts $ — $ 22 $ 29 $ (22 ) (b) $ 29 Nuclear decommissioning trust: U.S. commingled equity funds — 294 — — 294 Cash and cash equivalent funds — 11 — — 11 Fixed income securities: U.S. Treasury 99 2 — — 101 Corporate debt — 114 — — 114 Mortgage-backed securities — 88 — — 88 Municipal bonds — 85 — — 85 Other — 19 — — 19 Subtotal nuclear decommissioning trust 99 613 — — 712 Total $ 99 $ 635 $ 29 $ (22 ) $ 741 Liabilities Risk management activities — derivative instruments: Commodity contracts $ — $ (130 ) $ (70 ) $ 29 (b) $ (171 ) (a) Primarily consists of heat rate options and other long-dated electricity contracts. (b) Represents counterparty netting, margin and collateral (see Note 7 ). The following table presents the fair value at December 31, 2014 , of our assets and liabilities that are measured at fair value on a recurring basis (dollars in millions): Quoted Prices in Active Markets for Identical Assets (Level 1) Significant Other Observable Inputs (Level 2) Significant Unobservable Inputs (a) (Level 3) Other Balance at December 31, 2014 Assets Risk management activities — derivative instruments: Commodity contracts $ — $ 21 $ 33 $ (23 ) (b) $ 31 Nuclear decommissioning trust: U.S. commingled equity funds — 310 — — 310 Fixed income securities: U.S. Treasury 119 — — — 119 Cash and cash equivalent funds — 11 — (7 ) (c) 4 Corporate debt — 109 — — 109 Mortgage-backed securities — 89 — — 89 Municipal bonds — 69 — — 69 Other — 14 — — 14 Subtotal nuclear decommissioning trust 119 602 — (7 ) 714 Total $ 119 $ 623 $ 33 $ (30 ) $ 745 Liabilities Risk management activities — derivative instruments: Commodity contracts $ — $ (95 ) $ (74 ) $ 59 (b) $ (110 ) (a) Primarily consists of heat rate options and other long-dated electricity contracts. (b) Represents counterparty netting, margin and collateral (see Note 7 ). (c) Represents nuclear decommissioning trust net pending securities sales and purchases.</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September 30, 2015 and December 31, 2014 : September 30, 2015 Valuation Technique Significant Unobservable Input Weighted-Average Commodity Contracts Assets Liabilities Range Electricity: Forward Contracts (a) $ 27 $ 56 Discounted cash flows Electricity forward price (per MWh) $17.37 - $40.62 $ 28.25 Option Contracts (b) — 7 Option model Electricity forward price (per MWh) $28.36 - $46.50 $ 35.55 Electricity price volatilities 48% -61% 55 % Natural gas price volatilities 30% - 47% 34 % Natural Gas: Forward Contracts (a) 2 7 Discounted cash flows Natural gas forward price (per MMBtu) $2.32 - $3.17 $ 2.73 Total $ 29 $ 70 (a) Includes swaps and physical and financial contracts. (b) Electricity and natural gas price volatilities are estimated based on historical forward price movements due to lack of market quotes for implied volatilities. December 31, 2014 Valuation Technique Significant Unobservable Input Weighted-Average Commodity Contracts Assets Liabilities Range Electricity: Forward Contracts (a) $ 30 $ 56 Discounted cash flows Electricity forward price (per MWh) $19.51 - $56.72 $ 35.27 Option Contracts (b) — 15 Option model Electricity forward price (per MWh) $32.14 - $66.09 $ 45.83 Natural gas forward price (per MMBtu) $3.18 - $3.29 $ 3.25 Electricity price volatilities 23% - 63% 41 % Natural gas price volatilities 23% - 41% 31 % Natural Gas: Forward Contracts (a) 3 3 Discounted cash flows Natural gas forward price (per MMBtu) $2.98 - $4.13 $ 3.45 Total $ 33 $ 74 (a) Includes swaps and physical and financial contracts. (b) Electricity and natural gas price volatilities are estimated based on historical forward price movements due to lack of market quotes for implied volatilities.</t>
  </si>
  <si>
    <t>Changes in fair value for assets and liabilities that are measured at fair value on a recurring basis using Level 3 inputs</t>
  </si>
  <si>
    <t>The following table shows the changes in fair value for our risk management activities' assets and liabilities that are measured at fair value on a recurring basis using Level 3 inputs for the three and nine months ended September 30, 2015 and 2014 (dollars in millions): Three Months Ended Nine Months Ended Commodity Contracts 2015 2014 2015 2014 Net derivative balance at beginning of period $ (43 ) $ (41 ) $ (41 ) $ (49 ) Total net gains (losses) realized/unrealized: Deferred as a regulatory asset or liability (6 ) (3 ) (11 ) 4 Settlements 8 6 12 10 Transfers into Level 3 from Level 2 (1 ) — (5 ) (2 ) Transfers from Level 3 into Level 2 1 (1 ) 4 (2 ) Net derivative balance at end of period $ (41 ) $ (39 ) $ (41 ) $ (39 ) Net unrealized gains included in earnings related to instruments still held at end of period $ — $ — $ — $ —</t>
  </si>
  <si>
    <t>Nuclear Decommissioning Trusts (Tables)</t>
  </si>
  <si>
    <t>Fair value of APS's nuclear decommissioning trust fund assets</t>
  </si>
  <si>
    <t xml:space="preserve"> The following table includes the unrealized gains and losses based on the original cost of the investment and summarizes the fair value of APS’s nuclear decommissioning trust fund assets at September 30, 2015 and December 31, 2014 (dollars in millions): Fair Value Total Unrealized Gains Total Unrealized Losses September 30, 2015 Equity securities $ 294 $ 138 $ (1 ) Fixed income securities 418 15 (3 ) Total $ 712 $ 153 $ (4 ) Fair Value Total Unrealized Gains Total Unrealized Losses December 31, 2014 Equity securities $ 310 $ 159 $ — Fixed income securities 411 17 (1 ) Net payables (a) (7 ) — — Total $ 714 $ 176 $ (1 ) (a) Net payables relate to pending purchases and sales of securitie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millions): Three Months Ended Nine Months Ended 2015 2014 2015 2014 Realized gains $ 2 $ 2 $ 4 $ 4 Realized losses (2 ) (2 ) (4 ) (5 ) Proceeds from the sale of securities (a) 105 70 330 269 (a) Proceeds are reinvested in the trust.</t>
  </si>
  <si>
    <t>Fair value of fixed income securities, summarized by contractual maturities</t>
  </si>
  <si>
    <t>The fair value of fixed income securities, summarized by contractual maturities, at September 30, 2015 is as follows (dollars in millions): Fair Value Less than one year $ 15 1 year – 5 years 117 5 years – 10 years 117 Greater than 10 years 169 Total $ 418</t>
  </si>
  <si>
    <t>Changes in Accumulated Other Comprehensive Loss (Tables)</t>
  </si>
  <si>
    <t>Schedule of changes in accumulated other comprehensive loss including reclassification adjustments, net of tax, by component</t>
  </si>
  <si>
    <t>The following tables show the changes in accumulated other comprehensive loss, including reclassification adjustments, net of tax, by component for the three and nine months ended September 30, 2015 and 2014 (dollars in thousands): Three Months Ended Nine Months Ended September 30, September 30, 2015 2014 2015 2014 Balance at beginning of the period $ (65,600 ) $ (74,217 ) $ (68,141 ) $ (78,053 ) Derivative Instruments OCI (loss) before reclassifications (151 ) (91 ) (926 ) (472 ) Amounts reclassified from accumulated other comprehensive loss (a) 892 5,939 3,742 11,009 Net current period OCI (loss) 741 5,848 2,816 10,537 Pension and Other Postretirement Benefits OCI (loss) before reclassifications — 5,231 (969 ) 3,159 Amounts reclassified from accumulated other comprehensive loss (b) 869 736 2,304 1,955 Net current period OCI (loss) 869 5,967 1,335 5,114 Ending balance, September 30 $ (63,990 ) $ (62,402 ) $ (63,990 ) $ (62,402 ) (a) These amounts represent realized gains and losses and are included in the computation of fuel and purchased power costs and are subject to the PSA. See Note 7 . (b) These amounts primarily represent amortization of actuarial loss, and are included in the computation of net periodic pension cost. See Note 4 .</t>
  </si>
  <si>
    <t>The following tables show the changes in accumulated other comprehensive loss, including reclassification adjustments, net of tax, by component for the three and nine months ended September 30, 2015 and 2014 (dollars in thousands): Three Months Ended Nine Months Ended September 30, September 30, 2015 2014 2015 2014 Balance at beginning of the period $ (45,651 ) $ (49,400 ) $ (48,333 ) $ (53,372 ) Derivative Instruments OCI (loss) before reclassifications (151 ) (91 ) (926 ) (472 ) Amounts reclassified from accumulated other comprehensive loss (a) 892 5,940 3,742 11,010 Net current period OCI (loss) 741 5,849 2,816 10,538 Pension and Other Postretirement Benefits OCI (loss) before reclassifications — — (927 ) (2,041 ) Amounts reclassified from accumulated other comprehensive loss (b) 870 735 2,404 2,059 Net current period OCI (loss) 870 735 1,477 18 Ending balance, September 30 $ (44,040 ) $ (42,816 ) $ (44,040 ) $ (42,816 ) (a) These amounts represent realized gains and losses and are included in the computation of fuel and purchased power costs and are subject to the PSA. See Note 7 . (b) These amounts primarily represent amortization of actuarial loss and are included in the computation of net periodic pension cost. See Note 4 .</t>
  </si>
  <si>
    <t>Asset Retirement Obligations (Tables)</t>
  </si>
  <si>
    <t>Change in asset retirement obligations</t>
  </si>
  <si>
    <t>The following schedule shows the change in our asset retirement obligations for the nine months ended September 30, 2015 (dollars in millions): Asset retirement obligations at January 1, 2015 $ 391 Changes attributable to: Accretion expense 19 Settlements (27 ) Estimated cash flow revisions 24 Newly incurred liabilities 42 Asset retirement obligations at September 30, 2015 $ 449</t>
  </si>
  <si>
    <t>Consolidation and Nature of Operations (Details) - USD ($) $ in Thousands</t>
  </si>
  <si>
    <t>Long-Term Debt and Liquidity Matters - Narrative (Details)</t>
  </si>
  <si>
    <t>Oct. 27, 2015USD ($)</t>
  </si>
  <si>
    <t>May. 19, 2015USD ($)</t>
  </si>
  <si>
    <t>Sep. 30, 2015USD ($)Facility</t>
  </si>
  <si>
    <t>Sep. 30, 2014USD ($)</t>
  </si>
  <si>
    <t>Sep. 02, 2015USD ($)</t>
  </si>
  <si>
    <t>Jun. 26, 2015USD ($)</t>
  </si>
  <si>
    <t>May. 28, 2015USD ($)</t>
  </si>
  <si>
    <t>Jan. 12, 2015USD ($)</t>
  </si>
  <si>
    <t>Dec. 31, 2014USD ($)</t>
  </si>
  <si>
    <t>Repayments of debt</t>
  </si>
  <si>
    <t>Debt Provisions</t>
  </si>
  <si>
    <t>Total shareholder equity</t>
  </si>
  <si>
    <t>Pinnacle West | Letter of Credit | Revolving credit facility that matures in May 2019</t>
  </si>
  <si>
    <t>Outstanding letters of credit</t>
  </si>
  <si>
    <t>Pinnacle West | Revolving Credit Facility | Revolving credit facility that matures in May 2019</t>
  </si>
  <si>
    <t>Current borrowing capacity on credit facility</t>
  </si>
  <si>
    <t>Maximum borrowing capacity on credit facility upon satisfaction of certain conditions and consent of lenders (up to)</t>
  </si>
  <si>
    <t>Outstanding borrowings</t>
  </si>
  <si>
    <t>Pinnacle West | Commercial paper | Revolving credit facility that matures in May 2019</t>
  </si>
  <si>
    <t>Maximum commercial paper support available under credit facility</t>
  </si>
  <si>
    <t>Commercial paper</t>
  </si>
  <si>
    <t>APS</t>
  </si>
  <si>
    <t>APS | ACC</t>
  </si>
  <si>
    <t>Dividend restrictions, shareholder equity required</t>
  </si>
  <si>
    <t>APS | ACC | Minimum</t>
  </si>
  <si>
    <t>Required common equity ratio ordered by ACC (as a percent) (at least)</t>
  </si>
  <si>
    <t>40.00%</t>
  </si>
  <si>
    <t>APS | Arizona pollution control revenue refunding bond, 2009 series A due 2029</t>
  </si>
  <si>
    <t>Repurchased debt</t>
  </si>
  <si>
    <t>APS | Letter of Credit</t>
  </si>
  <si>
    <t>APS | Letter of Credit | Revolving Credit Facilities Maturing in 2020 and 2019 [Member]</t>
  </si>
  <si>
    <t>APS | Revolving Credit Facility | Revolving credit facility maturing April 2018</t>
  </si>
  <si>
    <t>APS | Revolving Credit Facility | Revolving Credit Facilities Maturing in 2020 and 2019 [Member]</t>
  </si>
  <si>
    <t>Number of line of credit facilities | Facility</t>
  </si>
  <si>
    <t>APS | Revolving Credit Facility | Revolving credit facility maturing September 2020</t>
  </si>
  <si>
    <t>APS | Revolving Credit Facility | Revolving credit facility maturing May 2019</t>
  </si>
  <si>
    <t>APS | Commercial paper</t>
  </si>
  <si>
    <t>APS | Secured debt | Term loan facility maturing June 26, 2018</t>
  </si>
  <si>
    <t>Debt issued</t>
  </si>
  <si>
    <t>APS | Senior Notes | 2.20% unsecured senior notes that mature on January 15, 2020</t>
  </si>
  <si>
    <t>Interest rate (as a percent)</t>
  </si>
  <si>
    <t>2.20%</t>
  </si>
  <si>
    <t>APS | Senior Notes | 3.15% unsecured senior notes that mature on May 15, 2025</t>
  </si>
  <si>
    <t>3.15%</t>
  </si>
  <si>
    <t>APS | Senior Notes | 4.65% unsecured senior notes that mature on May 15, 2015</t>
  </si>
  <si>
    <t>4.65%</t>
  </si>
  <si>
    <t>Current Maturities of Long-term Debt | Subsequent Event | APS | Arizona pollution control revenue refunding bond, 2009 series A</t>
  </si>
  <si>
    <t>Bond redemption, principal amount</t>
  </si>
  <si>
    <t>Long-Term Debt and Liquidity Matters - Estimated Fair Value of Long-Term Debt (Details) - USD ($) $ in Millions</t>
  </si>
  <si>
    <t>Estimated fair value of long-term debt, including current maturities</t>
  </si>
  <si>
    <t>Carrying Amount</t>
  </si>
  <si>
    <t>Fair Value</t>
  </si>
  <si>
    <t>Pinnacle West</t>
  </si>
  <si>
    <t>Regulatory Matters (Details)</t>
  </si>
  <si>
    <t>Jun. 01, 2015USD ($)</t>
  </si>
  <si>
    <t>Apr. 02, 2015USD ($)$ / kWh</t>
  </si>
  <si>
    <t>Mar. 02, 2015USD ($)</t>
  </si>
  <si>
    <t>Feb. 01, 2015$ / kWh</t>
  </si>
  <si>
    <t>Jun. 01, 2014USD ($)</t>
  </si>
  <si>
    <t>Apr. 15, 2014CustomerMW</t>
  </si>
  <si>
    <t>Mar. 01, 2014USD ($)</t>
  </si>
  <si>
    <t>Feb. 01, 2014$ / kWh</t>
  </si>
  <si>
    <t>Jan. 01, 2014USD ($)$ / kWh</t>
  </si>
  <si>
    <t>Jan. 06, 2012USD ($)$ / kWh</t>
  </si>
  <si>
    <t>Jun. 01, 2011USD ($)</t>
  </si>
  <si>
    <t>Apr. 30, 2014workshop</t>
  </si>
  <si>
    <t>Jan. 31, 2016$ / kWh</t>
  </si>
  <si>
    <t>Sep. 30, 2015USD ($)$ / kWh</t>
  </si>
  <si>
    <t>Jul. 01, 2015USD ($)</t>
  </si>
  <si>
    <t>Mar. 20, 2015USD ($)project</t>
  </si>
  <si>
    <t>Dec. 19, 2014MW</t>
  </si>
  <si>
    <t>Jul. 01, 2014USD ($)</t>
  </si>
  <si>
    <t>Mar. 11, 2014USD ($)</t>
  </si>
  <si>
    <t>Jul. 12, 2013USD ($)</t>
  </si>
  <si>
    <t>Dec. 31, 2012USD ($)</t>
  </si>
  <si>
    <t>Jun. 01, 2012</t>
  </si>
  <si>
    <t>Change in regulatory asset</t>
  </si>
  <si>
    <t>Deferred fuel and purchased power costs — current period</t>
  </si>
  <si>
    <t>Amounts charged to customers</t>
  </si>
  <si>
    <t>APS | Filing with the Arizona Corporation Commission | ACC | Retail rate case filing</t>
  </si>
  <si>
    <t>Public Utilities, General Disclosures [Line Items]</t>
  </si>
  <si>
    <t>Net retail rate increase</t>
  </si>
  <si>
    <t>Approximate percentage of increase in the average retail customer bill</t>
  </si>
  <si>
    <t>6.60%</t>
  </si>
  <si>
    <t>Settlement Agreement</t>
  </si>
  <si>
    <t>Net change in base rates</t>
  </si>
  <si>
    <t>Non-fuel base rate increase</t>
  </si>
  <si>
    <t>Fuel-related base rate decrease</t>
  </si>
  <si>
    <t>Current base fuel rate (in dollars per kWh) | $ / kWh</t>
  </si>
  <si>
    <t>Approved base fuel rate (in dollars per kWh) | $ / kWh</t>
  </si>
  <si>
    <t>Estimated amount of transfer of cost recovery for certain renewable energy projects from the RES surcharge to base rates</t>
  </si>
  <si>
    <t>Authorized return on common equity (as a percent)</t>
  </si>
  <si>
    <t>10.00%</t>
  </si>
  <si>
    <t>Percentage of debt in capital structure</t>
  </si>
  <si>
    <t>46.10%</t>
  </si>
  <si>
    <t>Percentage of common equity in capital structure</t>
  </si>
  <si>
    <t>53.90%</t>
  </si>
  <si>
    <t>Deferral of property taxes in 2012, if Arizona property tax rates increase (as a percent)</t>
  </si>
  <si>
    <t>25.00%</t>
  </si>
  <si>
    <t>Deferral of property taxes in 2013, if Arizona property tax rates increase (as a percent)</t>
  </si>
  <si>
    <t>50.00%</t>
  </si>
  <si>
    <t>Deferral of property taxes for 2014 and subsequent years, if Arizona property tax rates increase (as a percent)</t>
  </si>
  <si>
    <t>75.00%</t>
  </si>
  <si>
    <t>Deferral of property taxes in all years, if Arizona property tax rates decrease (as a percent)</t>
  </si>
  <si>
    <t>100.00%</t>
  </si>
  <si>
    <t>Elimination of the sharing provision of fuel and purchased power costs</t>
  </si>
  <si>
    <t>Period to process the subsequent rate cases</t>
  </si>
  <si>
    <t>12 months</t>
  </si>
  <si>
    <t>ACC staff sufficiency findings, general period of time</t>
  </si>
  <si>
    <t>30 days</t>
  </si>
  <si>
    <t>APS | Filing with the Arizona Corporation Commission | ACC | Retail rate case filing | Maximum</t>
  </si>
  <si>
    <t>Annual cost recovery due to modifications to the Environmental Improvement Surcharge</t>
  </si>
  <si>
    <t>APS | RES | Cost Recovery Mechanisms | ACC</t>
  </si>
  <si>
    <t>Plan term</t>
  </si>
  <si>
    <t>5 years</t>
  </si>
  <si>
    <t>APS | 2014 RES | Cost Recovery Mechanisms | ACC</t>
  </si>
  <si>
    <t>Amount of proposed budget</t>
  </si>
  <si>
    <t>APS | 2014 RES | AZ Sun Program | Filing with the Arizona Corporation Commission</t>
  </si>
  <si>
    <t>Request to build additional utility scale solar, capacity | MW</t>
  </si>
  <si>
    <t>APS | 2014 RES | Alternative to AZ Sun Program | Filing with the Arizona Corporation Commission</t>
  </si>
  <si>
    <t>Additional capacity from APS-owned non AZ Sun projects, impacted customers | Customer</t>
  </si>
  <si>
    <t>APS | 2014 RES | Alternative to AZ Sun Program, Phase 1 | Filing with the Arizona Corporation Commission</t>
  </si>
  <si>
    <t>APS | 2014 RES | Alternative to AZ Sun Program Phase 2 | Filing with the Arizona Corporation Commission</t>
  </si>
  <si>
    <t>APS | 2015 RES | Cost Recovery Mechanisms | ACC</t>
  </si>
  <si>
    <t>Amount of approved budget</t>
  </si>
  <si>
    <t>APS | 2016 RES | Cost Recovery Mechanisms | ACC</t>
  </si>
  <si>
    <t>APS | 2013 DSMAC | Cost Recovery Mechanisms</t>
  </si>
  <si>
    <t>APS | 2013 DSMAC | Cost Recovery Mechanisms | ACC</t>
  </si>
  <si>
    <t>Percentage of cumulative energy savings for current year</t>
  </si>
  <si>
    <t>5.00%</t>
  </si>
  <si>
    <t>APS | 2014 DSMAC | Cost Recovery Mechanisms | ACC</t>
  </si>
  <si>
    <t>APS | 2015 DSMAC | Cost Recovery Mechanisms | ACC</t>
  </si>
  <si>
    <t>Number of resource savings projects | project</t>
  </si>
  <si>
    <t>APS | 2016 DSMAC | Cost Recovery Mechanisms | ACC</t>
  </si>
  <si>
    <t>Proposed rate reduction percentage</t>
  </si>
  <si>
    <t>12.00%</t>
  </si>
  <si>
    <t>APS | Electric energy efficiency standard | ACC</t>
  </si>
  <si>
    <t>Number of workshops | workshop</t>
  </si>
  <si>
    <t>APS | Power Supply Adjustor (PSA) | Cost Recovery Mechanisms | ACC</t>
  </si>
  <si>
    <t>Beginning balance</t>
  </si>
  <si>
    <t>Ending balance</t>
  </si>
  <si>
    <t>PSA rate (in dollars per kWh) | $ / kWh</t>
  </si>
  <si>
    <t>PSA rate for prior year (in dollars per kWh) | $ / kWh</t>
  </si>
  <si>
    <t>Forward component of increase in PSA (in dollars per kWh) | $ / kWh</t>
  </si>
  <si>
    <t>Historical component of increase in PSA (in dollars per kWh) | $ / kWh</t>
  </si>
  <si>
    <t>APS | Power Supply Adjustor (PSA) | Cost Recovery Mechanisms | ACC | Forecast</t>
  </si>
  <si>
    <t>Transition component increase in PSA (in dollars per kWh) | $ / kWh</t>
  </si>
  <si>
    <t>APS | Transmission Rates, Transmission Cost Adjustor and Other Transmission Matters | Cost Recovery Mechanisms | FERC</t>
  </si>
  <si>
    <t>Increase in annual wholesale transmission rates</t>
  </si>
  <si>
    <t>APS | Lost Fixed Cost Recovery Mechanism</t>
  </si>
  <si>
    <t>Percentage of retail revenues</t>
  </si>
  <si>
    <t>1.00%</t>
  </si>
  <si>
    <t>APS | Lost Fixed Cost Recovery Mechanism | Cost Recovery Mechanisms</t>
  </si>
  <si>
    <t>Fixed costs recoverable per residential power lost (in dollars per kWh) | $ / kWh</t>
  </si>
  <si>
    <t>Fixed costs recoverable per non-residential power lost (in dollars per kWh) | $ / kWh</t>
  </si>
  <si>
    <t>Amount of adjustment approved representing prorated sales losses</t>
  </si>
  <si>
    <t>APS | Net Metering | ACC</t>
  </si>
  <si>
    <t>Charge on future customers who install rooftop solar panels (in dollars per kWh) | $ / kWh</t>
  </si>
  <si>
    <t>Estimated monthly collection due to charge on future customers who install rooftop solar panels</t>
  </si>
  <si>
    <t>Proposed fixed grid access charge on new residential solar customers (in dollars per KWh) | $ / kWh</t>
  </si>
  <si>
    <t>Estimated monthly collection due to charge on new residential solar customers</t>
  </si>
  <si>
    <t>Regulatory Matters - Four Corners and Cholla (Details) - APS $ in Millions</t>
  </si>
  <si>
    <t>Dec. 23, 2014USD ($)</t>
  </si>
  <si>
    <t>Dec. 30, 2013USD ($)MW</t>
  </si>
  <si>
    <t>Sep. 30, 2015USD ($)</t>
  </si>
  <si>
    <t>SCE | Four Corners Units 4 and 5</t>
  </si>
  <si>
    <t>Business Acquisition [Line Items]</t>
  </si>
  <si>
    <t>Ownership interest acquired</t>
  </si>
  <si>
    <t>48.00%</t>
  </si>
  <si>
    <t>Settlement agreement, ACC approved rate adjustment, annualized customer impact</t>
  </si>
  <si>
    <t>Net receipt due to negotiation of alternate arrangement</t>
  </si>
  <si>
    <t>Capacity rights over the Arizona Transmission System assign to third-parties | MW</t>
  </si>
  <si>
    <t>Capacity rights related to marketing and trading group for transmission of the additional power received assign to third-parties | MW</t>
  </si>
  <si>
    <t>Four Corners cost deferral | SCE | Four Corners Units 4 and 5</t>
  </si>
  <si>
    <t>Regulatory assets, non-current</t>
  </si>
  <si>
    <t>Regulatory noncurrent asset amortization period</t>
  </si>
  <si>
    <t>10 years</t>
  </si>
  <si>
    <t>Retired power plant costs</t>
  </si>
  <si>
    <t>Net book value</t>
  </si>
  <si>
    <t>Regulatory Matters - Schedule of Regulatory Assets (Details) - USD ($) $ in Thousands</t>
  </si>
  <si>
    <t>Detail of regulatory assets</t>
  </si>
  <si>
    <t>Regulatory assets, current</t>
  </si>
  <si>
    <t>Pension benefits</t>
  </si>
  <si>
    <t>Income taxes — allowance for funds used during construction (AFUDC) equity</t>
  </si>
  <si>
    <t>Deferred fuel and purchased power — mark-to-market (Note 7)</t>
  </si>
  <si>
    <t>Transmission vegetation management</t>
  </si>
  <si>
    <t>Coal reclamation</t>
  </si>
  <si>
    <t>Palo Verde VIEs (Note 6)</t>
  </si>
  <si>
    <t>Deferred compensation</t>
  </si>
  <si>
    <t>Tax expense of Medicare subsidy</t>
  </si>
  <si>
    <t>Loss on reacquired debt</t>
  </si>
  <si>
    <t>Income taxes — investment tax credit basis adjustment</t>
  </si>
  <si>
    <t>Four Corners cost deferral</t>
  </si>
  <si>
    <t>Lost fixed cost recovery</t>
  </si>
  <si>
    <t>Deferred property taxes</t>
  </si>
  <si>
    <t>Regulatory Matters - Schedule of Regulatory Liabilities (Details) - USD ($) $ in Thousands</t>
  </si>
  <si>
    <t>Detail of regulatory liabilities</t>
  </si>
  <si>
    <t>Regulatory liabilities, current</t>
  </si>
  <si>
    <t>Regulatory liabilities, non-current</t>
  </si>
  <si>
    <t>Removal costs</t>
  </si>
  <si>
    <t>Asset retirement obligations</t>
  </si>
  <si>
    <t>Renewable energy standard</t>
  </si>
  <si>
    <t>Income taxes — change in rates</t>
  </si>
  <si>
    <t>Spent nuclear fuel</t>
  </si>
  <si>
    <t>Deferred gains on utility property</t>
  </si>
  <si>
    <t>Income taxes — deferred investment tax credit</t>
  </si>
  <si>
    <t>Demand side management</t>
  </si>
  <si>
    <t>Other postretirement benefits</t>
  </si>
  <si>
    <t>Retirement Plans and Other Benefits - Narrative (Details) - USD ($)</t>
  </si>
  <si>
    <t>Jul. 31, 2012</t>
  </si>
  <si>
    <t>Regulatory Assets</t>
  </si>
  <si>
    <t>Regulatory asset amortization period</t>
  </si>
  <si>
    <t>3 years</t>
  </si>
  <si>
    <t>Amortization of regulatory asset</t>
  </si>
  <si>
    <t>Pension Benefits</t>
  </si>
  <si>
    <t>Contributions</t>
  </si>
  <si>
    <t>Voluntary employer contributions to pension plan</t>
  </si>
  <si>
    <t>Minimum employer contributions for the next three years</t>
  </si>
  <si>
    <t>Maximum employer contributions for the next two years (up to)</t>
  </si>
  <si>
    <t>Other Benefits</t>
  </si>
  <si>
    <t>Other Postretirement Benefit Plan Remeasurement</t>
  </si>
  <si>
    <t>Other postretirement plan benefit remeasurement, amount seeking approval to move to separate account to Pay Union employee medical costs</t>
  </si>
  <si>
    <t>2016 (up to)</t>
  </si>
  <si>
    <t>2017 (up to)</t>
  </si>
  <si>
    <t>Maximum | Pension Benefits</t>
  </si>
  <si>
    <t>Retirement Plans and Other Benefits - Schedule of Net Benefit Cost (Details) - USD ($) $ in Millions</t>
  </si>
  <si>
    <t>Service cost — benefits earned during the period</t>
  </si>
  <si>
    <t>Interest cost on benefit obligation</t>
  </si>
  <si>
    <t>Expected return on plan assets</t>
  </si>
  <si>
    <t>Amortization of:</t>
  </si>
  <si>
    <t>Prior service cost</t>
  </si>
  <si>
    <t>Net actuarial loss</t>
  </si>
  <si>
    <t>Net periodic benefit cost</t>
  </si>
  <si>
    <t>Portion of cost charged to expense</t>
  </si>
  <si>
    <t>Income Taxes (Details) - USD ($)</t>
  </si>
  <si>
    <t>12 Months Ended</t>
  </si>
  <si>
    <t>Increase (decrease) in deferred income taxes due to adoption of regulations</t>
  </si>
  <si>
    <t>Consolidation of VIEs</t>
  </si>
  <si>
    <t>Income tax expense associates with the VIE's</t>
  </si>
  <si>
    <t>Palo Verde Sale Leaseback Variable Interest Entities - Narrative (Details) $ in Thousands</t>
  </si>
  <si>
    <t>Jan. 01, 2016USD ($)</t>
  </si>
  <si>
    <t>Jul. 07, 2014Lease</t>
  </si>
  <si>
    <t>Sep. 30, 2015USD ($)power_plant</t>
  </si>
  <si>
    <t>Dec. 31, 1986Trust</t>
  </si>
  <si>
    <t>Increase in net income due to consolidation of Palo Verde Sale Leaseback Trusts</t>
  </si>
  <si>
    <t>Number of VIE lessor trusts</t>
  </si>
  <si>
    <t>Arizona Public Service Company | Consolidation of VIEs</t>
  </si>
  <si>
    <t>Maximum payment to the VIEs' noncontrolling equity participants upon the occurrence of certain unlikely events</t>
  </si>
  <si>
    <t>VIE debt to be assumed upon the occurrence of certain unlikely events</t>
  </si>
  <si>
    <t>Arizona Public Service Company | Consolidation of VIEs | Through 2023</t>
  </si>
  <si>
    <t>Number of leases under which assets are retained | Lease</t>
  </si>
  <si>
    <t>Arizona Public Service Company | Consolidation of VIEs | Through 2033</t>
  </si>
  <si>
    <t>Arizona Public Service Company | Consolidation of VIEs | 2015</t>
  </si>
  <si>
    <t>Annual lease payments</t>
  </si>
  <si>
    <t>Arizona Public Service Company | Consolidation of VIEs | Period 2016 through 2023</t>
  </si>
  <si>
    <t>Arizona Public Service Company | Consolidation of VIEs | Period 2024 through 2033</t>
  </si>
  <si>
    <t>Arizona Public Service Company | Consolidation of VIEs | Period 2024 through 2033 | Maximum</t>
  </si>
  <si>
    <t>Lease period (up to)</t>
  </si>
  <si>
    <t>2 years</t>
  </si>
  <si>
    <t>Forecast | Arizona Public Service Company | Consolidation of VIEs</t>
  </si>
  <si>
    <t>Initial loss exposure to the VIE's noncontrolling equity participants during lease extension period</t>
  </si>
  <si>
    <t>Maximum loss exposure to the VIE's noncontrolling equity participants during lease extension period</t>
  </si>
  <si>
    <t>Palo Verde Sale Leaseback Variable Interest Entities - Schedule of VIEs (Details) - USD ($) $ in Thousands</t>
  </si>
  <si>
    <t>Palo Verde sale leaseback property plant and equipment, net of accumulated depreciation</t>
  </si>
  <si>
    <t>Current maturities of long-term debt</t>
  </si>
  <si>
    <t>Equity — Noncontrolling interests</t>
  </si>
  <si>
    <t>Derivative Accounting - Narrative (Details) $ in Thousands</t>
  </si>
  <si>
    <t>Sep. 30, 2015USD ($)Counterparty</t>
  </si>
  <si>
    <t>Percentage of deferred unrealized gains (losses) on contracts due to PSA recovery</t>
  </si>
  <si>
    <t>Designated as Hedging Instruments</t>
  </si>
  <si>
    <t>Gross recognized derivatives</t>
  </si>
  <si>
    <t>Commodity Contracts</t>
  </si>
  <si>
    <t>Concentration of credit risk, number of counterparties | Counterparty</t>
  </si>
  <si>
    <t>Concentration of risk with two counterparties, as a percentage of risk management assets</t>
  </si>
  <si>
    <t>91.00%</t>
  </si>
  <si>
    <t>Risk management activities-derivative instruments: Commodity Contracts</t>
  </si>
  <si>
    <t>Additional collateral to counterparties for energy related non-derivative instrument contracts</t>
  </si>
  <si>
    <t>Commodity Contracts | Designated as Hedging Instruments</t>
  </si>
  <si>
    <t>Estimated net gain (loss) before income taxes to be reclassified from accumulated other comprehensive income</t>
  </si>
  <si>
    <t>Percentage of unrealized gains and losses on certain derivatives deferred for future rate treatment</t>
  </si>
  <si>
    <t>Derivative Accounting - Schedule of Gross Notional Amounts Outstanding (Details) - Commodity Contracts MMcf in Thousands</t>
  </si>
  <si>
    <t>Sep. 30, 2015GWhMMcf</t>
  </si>
  <si>
    <t>Outstanding gross notional amount of derivatives</t>
  </si>
  <si>
    <t>Power | GWh</t>
  </si>
  <si>
    <t>Gas</t>
  </si>
  <si>
    <t>Derivative Accounting - Gains and Losses from Derivative Instruments (Details) - Commodity Contracts - USD ($)</t>
  </si>
  <si>
    <t>Gains and losses from derivative instruments</t>
  </si>
  <si>
    <t>Amount reclassified from accumulated other comprehensive income to earnings related to discontinued cash flow hedges</t>
  </si>
  <si>
    <t>Designated as Hedging Instruments | Fuel and purchased power</t>
  </si>
  <si>
    <t>Loss reclassified from accumulated OCI into income (effective portion realized)</t>
  </si>
  <si>
    <t>Not Designated as Hedging Instruments</t>
  </si>
  <si>
    <t>Net gain (loss) recognized in income</t>
  </si>
  <si>
    <t>Not Designated as Hedging Instruments | Revenue</t>
  </si>
  <si>
    <t>Not Designated as Hedging Instruments | Fuel and purchased power</t>
  </si>
  <si>
    <t>Other comprehensive income | Designated as Hedging Instruments</t>
  </si>
  <si>
    <t>Gain (loss) recognized in OCI on derivative instruments (effective portion)</t>
  </si>
  <si>
    <t>Derivative Accounting - Derivative Instruments in the Balance Sheets (Details) - Commodity Contracts - USD ($) $ in Thousands</t>
  </si>
  <si>
    <t>Assets</t>
  </si>
  <si>
    <t>Gross Recognized Derivatives</t>
  </si>
  <si>
    <t>Amounts Offset</t>
  </si>
  <si>
    <t>Net Recognized Derivatives</t>
  </si>
  <si>
    <t>Amount Reported on Balance Sheet</t>
  </si>
  <si>
    <t>Liabilities</t>
  </si>
  <si>
    <t>Assets and Liabilities</t>
  </si>
  <si>
    <t>Current Assets</t>
  </si>
  <si>
    <t>Investments and Other Assets</t>
  </si>
  <si>
    <t>Current Liabilities</t>
  </si>
  <si>
    <t>Deferred Credits and Other</t>
  </si>
  <si>
    <t>Derivative Accounting - Credit Risk and Credit Related Contingent Features (Details) - Commodity Contracts $ in Millions</t>
  </si>
  <si>
    <t>Credit Risk and Credit-Related Contingent Features</t>
  </si>
  <si>
    <t>Aggregate fair value of derivative instruments in a net liability position</t>
  </si>
  <si>
    <t>Cash collateral posted</t>
  </si>
  <si>
    <t>Additional cash collateral in the event credit-risk-related contingent features were fully triggered</t>
  </si>
  <si>
    <t>Commitments and Contingencies - Palo Verde Nuclear Generating Station and Contractual Obligations (Details)</t>
  </si>
  <si>
    <t>Aug. 18, 2014USD ($)</t>
  </si>
  <si>
    <t>Dec. 31, 2015USD ($)</t>
  </si>
  <si>
    <t>Breach of Contract for Disposal of Spent Nuclear Fuel and/or High Level Radioactive Waste</t>
  </si>
  <si>
    <t>Litigation settlement amount</t>
  </si>
  <si>
    <t>Proceeds from legal settlements</t>
  </si>
  <si>
    <t>Maximum insurance against public liability per occurrence for a nuclear incident (up to)</t>
  </si>
  <si>
    <t>Maximum available nuclear liability insurance (up to)</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Arizona Public Service Company | Breach of Contract for Disposal of Spent Nuclear Fuel and/or High Level Radioactive Waste</t>
  </si>
  <si>
    <t>Adjustment to regulatory liability</t>
  </si>
  <si>
    <t>Four Corners and Ocotillo Plant | Gas Generations Projects and Selective Catalytic Reduction Control Technologies</t>
  </si>
  <si>
    <t>Contractual Obligations</t>
  </si>
  <si>
    <t>Ocotillo Plant | Gas Generation Projects</t>
  </si>
  <si>
    <t>Increase in contractual obligations</t>
  </si>
  <si>
    <t>Four Corners | Selective Catalytic Reduction Control Technologies</t>
  </si>
  <si>
    <t>Forecast | Breach of Contract for Disposal of Spent Nuclear Fuel and/or High Level Radioactive Waste</t>
  </si>
  <si>
    <t>Forecast | Arizona Public Service Company | Breach of Contract for Disposal of Spent Nuclear Fuel and/or High Level Radioactive Waste</t>
  </si>
  <si>
    <t>Commitments and Contingencies - Superfund-Related Matters, Southwest Power Outage and Clean Air Act (Details) $ in Millions</t>
  </si>
  <si>
    <t>Jun. 24, 2015USD ($)power_plant</t>
  </si>
  <si>
    <t>Aug. 06, 2013Defendant</t>
  </si>
  <si>
    <t>Sep. 08, 2011kVCustomer</t>
  </si>
  <si>
    <t>Loss Contingencies [Line Items]</t>
  </si>
  <si>
    <t>Capacity of transmission line that tripped out of service (in kV) | kV</t>
  </si>
  <si>
    <t>Period, after the transmission line went off-line, over which generation and transmission resources for the Yuma area were lost</t>
  </si>
  <si>
    <t>10 minutes</t>
  </si>
  <si>
    <t>Number of customers losing service in Yuma area | Customer</t>
  </si>
  <si>
    <t>Arizona Public Service Company | Contaminated groundwater wells</t>
  </si>
  <si>
    <t>Costs related to investigation and study under Superfund site</t>
  </si>
  <si>
    <t>Number of defendants against whom Roosevelt Irrigation District (RID) filed lawsuit | Defendant</t>
  </si>
  <si>
    <t>Arizona Public Service Company | Clean Air Act Citizen Lawsuit</t>
  </si>
  <si>
    <t>Number of power plants in lawsuit | power_plant</t>
  </si>
  <si>
    <t>Litigation settlement percent</t>
  </si>
  <si>
    <t>15.00%</t>
  </si>
  <si>
    <t>Four Corners | Clean Air Act Citizen Lawsuit</t>
  </si>
  <si>
    <t>Civil penalty amount</t>
  </si>
  <si>
    <t>Environmental mitigation project cost</t>
  </si>
  <si>
    <t>Commitments and Contingencies - Environmental Matters and Financial Assurances (Details) $ in Millions</t>
  </si>
  <si>
    <t>May. 23, 2013USD ($)</t>
  </si>
  <si>
    <t>Sep. 30, 2015USD ($)Letter_of_credit</t>
  </si>
  <si>
    <t>Four Corners | New Mexico Tax Matter</t>
  </si>
  <si>
    <t>Environmental Matters</t>
  </si>
  <si>
    <t>Coal severance surtax, penalty, and interest</t>
  </si>
  <si>
    <t>Arizona Public Service Company | Letters of Credit Expiring in 2016</t>
  </si>
  <si>
    <t>Financial Assurances</t>
  </si>
  <si>
    <t>Number of letters of credit expiring | Letter_of_credit</t>
  </si>
  <si>
    <t>Arizona Public Service Company | Letters of Credit Expiring in 2017</t>
  </si>
  <si>
    <t>Arizona Public Service Company | Letter of Credit</t>
  </si>
  <si>
    <t>Arizona Public Service Company | Equity Lessors in Palo Verde sale leaseback transactions</t>
  </si>
  <si>
    <t>Arizona Public Service Company | Natural gas tolling contract obligations</t>
  </si>
  <si>
    <t>Arizona Public Service Company | Four Corners | New Mexico Tax Matter</t>
  </si>
  <si>
    <t>Share of the assessment</t>
  </si>
  <si>
    <t>Regional Haze Rules | Arizona Public Service Company | Four Corners Units 4 and 5</t>
  </si>
  <si>
    <t>Percentage of share of cost of control</t>
  </si>
  <si>
    <t>63.00%</t>
  </si>
  <si>
    <t>Expected environmental cost</t>
  </si>
  <si>
    <t>Regional Haze Rules | Arizona Public Service Company | Natural gas tolling contract obligations | Four Corners Units 4 and 5</t>
  </si>
  <si>
    <t>Additional percentage share of cost of control</t>
  </si>
  <si>
    <t>7.00%</t>
  </si>
  <si>
    <t>Regional Haze Rules | Arizona Public Service Company | Four Corners | Four Corners Units 4 and 5</t>
  </si>
  <si>
    <t>Site contingency increase in loss exposure not accrued, best estimate</t>
  </si>
  <si>
    <t>Regional Haze Rules | Arizona Public Service Company | Navajo Plant</t>
  </si>
  <si>
    <t>Regional Haze Rules | Arizona Public Service Company | Cholla</t>
  </si>
  <si>
    <t>Mercury and air toxic standards (MATS) | Arizona Public Service Company | Navajo Plant</t>
  </si>
  <si>
    <t>Mercury and air toxic standards (MATS) | Arizona Public Service Company | Cholla</t>
  </si>
  <si>
    <t>Coal combustion waste | Arizona Public Service Company | Four Corners</t>
  </si>
  <si>
    <t>Coal combustion waste | Arizona Public Service Company | Navajo Plant</t>
  </si>
  <si>
    <t>Coal combustion waste | Arizona Public Service Company | Cholla</t>
  </si>
  <si>
    <t>Other Income and Other Expense (Details) - USD ($) $ in Thousands</t>
  </si>
  <si>
    <t>Other income:</t>
  </si>
  <si>
    <t>Interest income</t>
  </si>
  <si>
    <t>Miscellaneous</t>
  </si>
  <si>
    <t>Total other income</t>
  </si>
  <si>
    <t>Other expense:</t>
  </si>
  <si>
    <t>Non-operating costs</t>
  </si>
  <si>
    <t>Investment losses — net</t>
  </si>
  <si>
    <t>Total other expense</t>
  </si>
  <si>
    <t>Gain on disposition of property</t>
  </si>
  <si>
    <t>Loss on disposition of property</t>
  </si>
  <si>
    <t>Earnings Per Share (Details) - USD ($) $ / shares in Units, shares in Thousands, $ in Thousands</t>
  </si>
  <si>
    <t>Net income attributable to common shareholders</t>
  </si>
  <si>
    <t>Weighted average common shares outstanding - basic (in shares)</t>
  </si>
  <si>
    <t>Net effect of dilutive securities:</t>
  </si>
  <si>
    <t>Contingently issuable performance shares and restricted stock units (in shares)</t>
  </si>
  <si>
    <t>Weighted average common shares outstanding — diluted (in shares)</t>
  </si>
  <si>
    <t>Earnings per average common share attributable to common shareholders - basic (in dollars per share)</t>
  </si>
  <si>
    <t>Earnings per average common share attributable to common shareholders - diluted (in dollars per share)</t>
  </si>
  <si>
    <t>Fair Value Measurements - Assets and Liabilities Measured on a Recurring Basis (Details) - USD ($) $ in Thousands</t>
  </si>
  <si>
    <t>Nuclear decommissioning trust</t>
  </si>
  <si>
    <t>Total assets</t>
  </si>
  <si>
    <t>Recurring</t>
  </si>
  <si>
    <t>Derivative instruments, other</t>
  </si>
  <si>
    <t>Derivative assets</t>
  </si>
  <si>
    <t>Nuclear decommissioning trust, other</t>
  </si>
  <si>
    <t>Total, other</t>
  </si>
  <si>
    <t>Derivative liability</t>
  </si>
  <si>
    <t>Recurring | US commingled equity funds</t>
  </si>
  <si>
    <t>Recurring | Cash and cash equivalent funds</t>
  </si>
  <si>
    <t>Recurring | U.S. Treasury</t>
  </si>
  <si>
    <t>Recurring | Corporate debt</t>
  </si>
  <si>
    <t>Recurring | Mortgage-backed securities</t>
  </si>
  <si>
    <t>Recurring | Municipality bonds</t>
  </si>
  <si>
    <t>Recurring | Other</t>
  </si>
  <si>
    <t>Recurring | Quoted Prices in Active Markets for Identical Assets (Level 1)</t>
  </si>
  <si>
    <t>Decommissioning fund investments, gross fair value</t>
  </si>
  <si>
    <t>Gross assets, fair value disclosure</t>
  </si>
  <si>
    <t>Recurring | Quoted Prices in Active Markets for Identical Assets (Level 1) | U.S. Treasury</t>
  </si>
  <si>
    <t>Recurring | Significant Other Observable Inputs (Level 2)</t>
  </si>
  <si>
    <t>Gross derivative assets</t>
  </si>
  <si>
    <t>Gross derivative liability</t>
  </si>
  <si>
    <t>Recurring | Significant Other Observable Inputs (Level 2) | US commingled equity funds</t>
  </si>
  <si>
    <t>Recurring | Significant Other Observable Inputs (Level 2) | Cash and cash equivalent funds</t>
  </si>
  <si>
    <t>Recurring | Significant Other Observable Inputs (Level 2) | U.S. Treasury</t>
  </si>
  <si>
    <t>Recurring | Significant Other Observable Inputs (Level 2) | Corporate debt</t>
  </si>
  <si>
    <t>Recurring | Significant Other Observable Inputs (Level 2) | Mortgage-backed securities</t>
  </si>
  <si>
    <t>Recurring | Significant Other Observable Inputs (Level 2) | Municipality bonds</t>
  </si>
  <si>
    <t>Recurring | Significant Other Observable Inputs (Level 2) | Other</t>
  </si>
  <si>
    <t>Recurring | Significant Unobservable Inputs (a) (Level 3)</t>
  </si>
  <si>
    <t>Fair Value Measurements - Significant Unobservable Inputs Used to Value Level 3 Instruments (Details 2) $ in Millions</t>
  </si>
  <si>
    <t>Sep. 30, 2015USD ($)$ / MMBTU$ / MWh</t>
  </si>
  <si>
    <t>Dec. 31, 2014USD ($)$ / MMBTU$ / MWh</t>
  </si>
  <si>
    <t>Electricity forward contracts</t>
  </si>
  <si>
    <t>Electricity forward contracts | Minimum | Discounted cash flows</t>
  </si>
  <si>
    <t>Electricity forward price (per MWh) | $ / MWh</t>
  </si>
  <si>
    <t>Electricity forward contracts | Maximum | Discounted cash flows</t>
  </si>
  <si>
    <t>Electricity forward contracts | Weighted Average | Discounted cash flows</t>
  </si>
  <si>
    <t>Option Contracts</t>
  </si>
  <si>
    <t>Option Contracts | Minimum | Option model</t>
  </si>
  <si>
    <t>Electricity price volatilities (as a percent)</t>
  </si>
  <si>
    <t>23.00%</t>
  </si>
  <si>
    <t>Natural gas price volatilities (as a percent)</t>
  </si>
  <si>
    <t>30.00%</t>
  </si>
  <si>
    <t>Natural gas forward price (per MMbtu) | $ / MMBTU</t>
  </si>
  <si>
    <t>Option Contracts | Maximum | Option model</t>
  </si>
  <si>
    <t>61.00%</t>
  </si>
  <si>
    <t>47.00%</t>
  </si>
  <si>
    <t>41.00%</t>
  </si>
  <si>
    <t>Option Contracts | Weighted Average | Option model</t>
  </si>
  <si>
    <t>55.00%</t>
  </si>
  <si>
    <t>34.00%</t>
  </si>
  <si>
    <t>31.00%</t>
  </si>
  <si>
    <t>Natural gas forward contracts</t>
  </si>
  <si>
    <t>Natural gas forward contracts | Minimum | Discounted cash flows</t>
  </si>
  <si>
    <t>Natural gas forward contracts | Maximum | Discounted cash flows</t>
  </si>
  <si>
    <t>Natural gas forward contracts | Weighted Average | Discounted cash flows</t>
  </si>
  <si>
    <t>Fair Value Measurements - Level 3 Rollforward Derivatives (Details) - USD ($) $ in Millions</t>
  </si>
  <si>
    <t>Fair Value, Net Derivative Asset (Liability) Measured on Recurring Basis, Unobservable Input Reconciliation [Roll Forward]</t>
  </si>
  <si>
    <t>Net derivative balance at beginning of period</t>
  </si>
  <si>
    <t>Deferred as a regulatory asset or liability</t>
  </si>
  <si>
    <t>Settlements</t>
  </si>
  <si>
    <t>Transfers into Level 3 from Level 2</t>
  </si>
  <si>
    <t>Transfers from Level 3 into Level 2</t>
  </si>
  <si>
    <t>Net derivative balance at end of period</t>
  </si>
  <si>
    <t>Net unrealized gains included in earnings related to instruments still held at end of period</t>
  </si>
  <si>
    <t>Nuclear Decommissioning Trusts (Details) - USD ($) $ in Thousands</t>
  </si>
  <si>
    <t>Nuclear decommissioning trust fund assets</t>
  </si>
  <si>
    <t>Proceeds from the sale of securities</t>
  </si>
  <si>
    <t>Unrealized Gains</t>
  </si>
  <si>
    <t>Unrealized Losses</t>
  </si>
  <si>
    <t>Net payables for securities purchases</t>
  </si>
  <si>
    <t>Realized gains</t>
  </si>
  <si>
    <t>Realized losses</t>
  </si>
  <si>
    <t>Arizona Public Service Company | Equity Securities</t>
  </si>
  <si>
    <t>Arizona Public Service Company | Fixed income securities.</t>
  </si>
  <si>
    <t>Less than one year</t>
  </si>
  <si>
    <t>1 year - 5 years</t>
  </si>
  <si>
    <t>5 years - 10 years</t>
  </si>
  <si>
    <t>Greater than 10 years</t>
  </si>
  <si>
    <t>Changes in Accumulated Other Comprehensive Loss (Details) - USD ($) $ in Thousands</t>
  </si>
  <si>
    <t>AOCI Including Portion Attributable to Noncontrolling Interest, Net of Tax [Roll Forward]</t>
  </si>
  <si>
    <t>Derivative Instruments</t>
  </si>
  <si>
    <t>OCI (loss) before reclassifications</t>
  </si>
  <si>
    <t>Amounts reclassified from accumulated other comprehensive loss</t>
  </si>
  <si>
    <t>Pension and Other Postretirement Benefits</t>
  </si>
  <si>
    <t>Arizona Public Service Company | Derivative Instruments</t>
  </si>
  <si>
    <t>Arizona Public Service Company | Pension and Other Postretirement Benefits</t>
  </si>
  <si>
    <t>Asset Retirement Obligations Narrative (Details) - USD ($) $ in Thousands</t>
  </si>
  <si>
    <t>Jun. 30, 2015</t>
  </si>
  <si>
    <t>Mar. 31, 2015</t>
  </si>
  <si>
    <t>Asset retirement obligation, current</t>
  </si>
  <si>
    <t>Estimated cash flow revisions</t>
  </si>
  <si>
    <t>Newly incurred liabilities</t>
  </si>
  <si>
    <t>Asset retirement obligation</t>
  </si>
  <si>
    <t>Arizona Public Service Company | Four Corners</t>
  </si>
  <si>
    <t>Arizona Public Service Company | Cholla</t>
  </si>
  <si>
    <t>Newly incurred liabilities, increase in plant services</t>
  </si>
  <si>
    <t>Newly incurred liabilities, decrease in regulatory liabilities</t>
  </si>
  <si>
    <t>Asset Retirement Obligations Roll-Forward (Details) - Arizona Public Service Company $ in Millions</t>
  </si>
  <si>
    <t>Asset retirement obligations at the beginning of year</t>
  </si>
  <si>
    <t>Changes attributable to:</t>
  </si>
  <si>
    <t>Accretion expense</t>
  </si>
  <si>
    <t>Asset retirement obligations at the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0.000000_);(#,##0.00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6462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10849752</v>
      </c>
    </row>
    <row r="13" spans="1:3">
      <c r="A13" t="s" s="4">
        <v>21</v>
      </c>
      <c r="B13" t="n" s="5">
        <v>2015</v>
      </c>
    </row>
    <row r="14" spans="1:3">
      <c r="A14" t="s" s="4">
        <v>22</v>
      </c>
      <c r="B14" t="s" s="6">
        <v>23</v>
      </c>
    </row>
    <row r="15" spans="1:3">
      <c r="A15" t="s" s="4">
        <v>24</v>
      </c>
    </row>
    <row r="16" spans="1:3">
      <c r="A16" t="s" s="3">
        <v>4</v>
      </c>
    </row>
    <row r="17" spans="1:3">
      <c r="A17" t="s" s="4">
        <v>5</v>
      </c>
      <c r="B17" t="s" s="4">
        <v>25</v>
      </c>
    </row>
    <row r="18" spans="1:3">
      <c r="A18" t="s" s="4">
        <v>7</v>
      </c>
      <c r="B18" t="n" s="5">
        <v>7286</v>
      </c>
    </row>
    <row r="19" spans="1:3">
      <c r="A19" t="s" s="4">
        <v>8</v>
      </c>
      <c r="B19" t="s" s="4">
        <v>9</v>
      </c>
    </row>
    <row r="20" spans="1:3">
      <c r="A20" t="s" s="4">
        <v>10</v>
      </c>
      <c r="B20" t="s" s="4">
        <v>11</v>
      </c>
    </row>
    <row r="21" spans="1:3">
      <c r="A21" t="s" s="4">
        <v>12</v>
      </c>
      <c r="B21" t="s" s="4">
        <v>13</v>
      </c>
    </row>
    <row r="22" spans="1:3">
      <c r="A22" t="s" s="4">
        <v>14</v>
      </c>
      <c r="B22" t="s" s="4">
        <v>15</v>
      </c>
    </row>
    <row r="23" spans="1:3">
      <c r="A23" t="s" s="4">
        <v>16</v>
      </c>
      <c r="B23" t="s" s="4">
        <v>17</v>
      </c>
    </row>
    <row r="24" spans="1:3">
      <c r="A24" t="s" s="4">
        <v>18</v>
      </c>
      <c r="B24" t="s" s="4">
        <v>26</v>
      </c>
    </row>
    <row r="25" spans="1:3">
      <c r="A25" t="s" s="4">
        <v>20</v>
      </c>
      <c r="C25" t="n" s="5">
        <v>71264947</v>
      </c>
    </row>
    <row r="26" spans="1:3">
      <c r="A26" t="s" s="4">
        <v>21</v>
      </c>
      <c r="B26" t="n" s="5">
        <v>2015</v>
      </c>
    </row>
    <row r="27" spans="1:3">
      <c r="A27" t="s" s="4">
        <v>22</v>
      </c>
      <c r="B27"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254</v>
      </c>
      <c r="B1" t="s" s="2">
        <v>1</v>
      </c>
    </row>
    <row r="2" spans="1:2">
      <c r="B2" t="s" s="2">
        <v>2</v>
      </c>
    </row>
    <row r="3" spans="1:2">
      <c r="A3" t="s" s="3">
        <v>255</v>
      </c>
    </row>
    <row r="4" spans="1:2">
      <c r="A4" t="s" s="4">
        <v>254</v>
      </c>
      <c r="B4" t="s" s="4">
        <v>256</v>
      </c>
    </row>
    <row r="5" spans="1:2">
      <c r="A5" t="s" s="4">
        <v>24</v>
      </c>
    </row>
    <row r="6" spans="1:2">
      <c r="A6" t="s" s="3">
        <v>255</v>
      </c>
    </row>
    <row r="7" spans="1:2">
      <c r="A7" t="s" s="4">
        <v>254</v>
      </c>
      <c r="B7" t="s"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4">
        <v>30</v>
      </c>
      <c r="B3" t="n" s="7">
        <v>1199146</v>
      </c>
      <c r="C3" t="n" s="7">
        <v>1172667</v>
      </c>
      <c r="D3" t="n" s="7">
        <v>2761013</v>
      </c>
      <c r="E3" t="n" s="7">
        <v>2765182</v>
      </c>
    </row>
    <row r="4" spans="1:5">
      <c r="A4" t="s" s="3">
        <v>31</v>
      </c>
    </row>
    <row r="5" spans="1:5">
      <c r="A5" t="s" s="4">
        <v>32</v>
      </c>
      <c r="B5" t="n" s="5">
        <v>363847</v>
      </c>
      <c r="C5" t="n" s="5">
        <v>382361</v>
      </c>
      <c r="D5" t="n" s="5">
        <v>868561</v>
      </c>
      <c r="E5" t="n" s="5">
        <v>923001</v>
      </c>
    </row>
    <row r="6" spans="1:5">
      <c r="A6" t="s" s="4">
        <v>33</v>
      </c>
      <c r="B6" t="n" s="5">
        <v>220449</v>
      </c>
      <c r="C6" t="n" s="5">
        <v>223418</v>
      </c>
      <c r="D6" t="n" s="5">
        <v>646358</v>
      </c>
      <c r="E6" t="n" s="5">
        <v>647522</v>
      </c>
    </row>
    <row r="7" spans="1:5">
      <c r="A7" t="s" s="4">
        <v>34</v>
      </c>
      <c r="B7" t="n" s="5">
        <v>125625</v>
      </c>
      <c r="C7" t="n" s="5">
        <v>103660</v>
      </c>
      <c r="D7" t="n" s="5">
        <v>369313</v>
      </c>
      <c r="E7" t="n" s="5">
        <v>310582</v>
      </c>
    </row>
    <row r="8" spans="1:5">
      <c r="A8" t="s" s="4">
        <v>35</v>
      </c>
      <c r="B8" t="n" s="5">
        <v>43241</v>
      </c>
      <c r="C8" t="n" s="5">
        <v>40850</v>
      </c>
      <c r="D8" t="n" s="5">
        <v>129489</v>
      </c>
      <c r="E8" t="n" s="5">
        <v>130699</v>
      </c>
    </row>
    <row r="9" spans="1:5">
      <c r="A9" t="s" s="4">
        <v>36</v>
      </c>
      <c r="B9" t="n" s="5">
        <v>873</v>
      </c>
      <c r="C9" t="n" s="5">
        <v>603</v>
      </c>
      <c r="D9" t="n" s="5">
        <v>2524</v>
      </c>
      <c r="E9" t="n" s="5">
        <v>2320</v>
      </c>
    </row>
    <row r="10" spans="1:5">
      <c r="A10" t="s" s="4">
        <v>37</v>
      </c>
      <c r="B10" t="n" s="5">
        <v>754035</v>
      </c>
      <c r="C10" t="n" s="5">
        <v>750892</v>
      </c>
      <c r="D10" t="n" s="5">
        <v>2016245</v>
      </c>
      <c r="E10" t="n" s="5">
        <v>2014124</v>
      </c>
    </row>
    <row r="11" spans="1:5">
      <c r="A11" t="s" s="4">
        <v>38</v>
      </c>
      <c r="B11" t="n" s="5">
        <v>445111</v>
      </c>
      <c r="C11" t="n" s="5">
        <v>421775</v>
      </c>
      <c r="D11" t="n" s="5">
        <v>744768</v>
      </c>
      <c r="E11" t="n" s="5">
        <v>751058</v>
      </c>
    </row>
    <row r="12" spans="1:5">
      <c r="A12" t="s" s="3">
        <v>39</v>
      </c>
    </row>
    <row r="13" spans="1:5">
      <c r="A13" t="s" s="4">
        <v>40</v>
      </c>
      <c r="B13" t="n" s="5">
        <v>7645</v>
      </c>
      <c r="C13" t="n" s="5">
        <v>7038</v>
      </c>
      <c r="D13" t="n" s="5">
        <v>26214</v>
      </c>
      <c r="E13" t="n" s="5">
        <v>21979</v>
      </c>
    </row>
    <row r="14" spans="1:5">
      <c r="A14" t="s" s="4">
        <v>41</v>
      </c>
      <c r="B14" t="n" s="5">
        <v>139</v>
      </c>
      <c r="C14" t="n" s="5">
        <v>2366</v>
      </c>
      <c r="D14" t="n" s="5">
        <v>549</v>
      </c>
      <c r="E14" t="n" s="5">
        <v>7514</v>
      </c>
    </row>
    <row r="15" spans="1:5">
      <c r="A15" t="s" s="4">
        <v>42</v>
      </c>
      <c r="B15" t="n" s="5">
        <v>-5538</v>
      </c>
      <c r="C15" t="n" s="5">
        <v>-4193</v>
      </c>
      <c r="D15" t="n" s="5">
        <v>-12433</v>
      </c>
      <c r="E15" t="n" s="5">
        <v>-9385</v>
      </c>
    </row>
    <row r="16" spans="1:5">
      <c r="A16" t="s" s="4">
        <v>37</v>
      </c>
      <c r="B16" t="n" s="5">
        <v>2246</v>
      </c>
      <c r="C16" t="n" s="5">
        <v>5211</v>
      </c>
      <c r="D16" t="n" s="5">
        <v>14330</v>
      </c>
      <c r="E16" t="n" s="5">
        <v>20108</v>
      </c>
    </row>
    <row r="17" spans="1:5">
      <c r="A17" t="s" s="3">
        <v>43</v>
      </c>
    </row>
    <row r="18" spans="1:5">
      <c r="A18" t="s" s="4">
        <v>44</v>
      </c>
      <c r="B18" t="n" s="5">
        <v>49342</v>
      </c>
      <c r="C18" t="n" s="5">
        <v>47626</v>
      </c>
      <c r="D18" t="n" s="5">
        <v>146069</v>
      </c>
      <c r="E18" t="n" s="5">
        <v>152346</v>
      </c>
    </row>
    <row r="19" spans="1:5">
      <c r="A19" t="s" s="4">
        <v>45</v>
      </c>
      <c r="B19" t="n" s="5">
        <v>-3518</v>
      </c>
      <c r="C19" t="n" s="5">
        <v>-3479</v>
      </c>
      <c r="D19" t="n" s="5">
        <v>-12056</v>
      </c>
      <c r="E19" t="n" s="5">
        <v>-11039</v>
      </c>
    </row>
    <row r="20" spans="1:5">
      <c r="A20" t="s" s="4">
        <v>37</v>
      </c>
      <c r="B20" t="n" s="5">
        <v>45824</v>
      </c>
      <c r="C20" t="n" s="5">
        <v>44147</v>
      </c>
      <c r="D20" t="n" s="5">
        <v>134013</v>
      </c>
      <c r="E20" t="n" s="5">
        <v>141307</v>
      </c>
    </row>
    <row r="21" spans="1:5">
      <c r="A21" t="s" s="4">
        <v>46</v>
      </c>
      <c r="B21" t="n" s="5">
        <v>401533</v>
      </c>
      <c r="C21" t="n" s="5">
        <v>382839</v>
      </c>
      <c r="D21" t="n" s="5">
        <v>625085</v>
      </c>
      <c r="E21" t="n" s="5">
        <v>629859</v>
      </c>
    </row>
    <row r="22" spans="1:5">
      <c r="A22" t="s" s="4">
        <v>47</v>
      </c>
      <c r="B22" t="n" s="5">
        <v>139555</v>
      </c>
      <c r="C22" t="n" s="5">
        <v>134753</v>
      </c>
      <c r="D22" t="n" s="5">
        <v>214873</v>
      </c>
      <c r="E22" t="n" s="5">
        <v>215698</v>
      </c>
    </row>
    <row r="23" spans="1:5">
      <c r="A23" t="s" s="4">
        <v>48</v>
      </c>
      <c r="B23" t="n" s="5">
        <v>261978</v>
      </c>
      <c r="C23" t="n" s="5">
        <v>248086</v>
      </c>
      <c r="D23" t="n" s="5">
        <v>410212</v>
      </c>
      <c r="E23" t="n" s="5">
        <v>414161</v>
      </c>
    </row>
    <row r="24" spans="1:5">
      <c r="A24" t="s" s="4">
        <v>49</v>
      </c>
      <c r="B24" t="n" s="5">
        <v>4862</v>
      </c>
      <c r="C24" t="n" s="5">
        <v>4125</v>
      </c>
      <c r="D24" t="n" s="5">
        <v>14072</v>
      </c>
      <c r="E24" t="n" s="5">
        <v>21976</v>
      </c>
    </row>
    <row r="25" spans="1:5">
      <c r="A25" t="s" s="4">
        <v>50</v>
      </c>
      <c r="B25" t="n" s="7">
        <v>257116</v>
      </c>
      <c r="C25" t="n" s="7">
        <v>243961</v>
      </c>
      <c r="D25" t="n" s="7">
        <v>396140</v>
      </c>
      <c r="E25" t="n" s="7">
        <v>392185</v>
      </c>
    </row>
    <row r="26" spans="1:5">
      <c r="A26" t="s" s="3">
        <v>51</v>
      </c>
    </row>
    <row r="27" spans="1:5">
      <c r="A27" t="s" s="4">
        <v>52</v>
      </c>
      <c r="B27" t="n" s="5">
        <v>111036</v>
      </c>
      <c r="C27" t="n" s="5">
        <v>110686</v>
      </c>
      <c r="D27" t="n" s="5">
        <v>110984</v>
      </c>
      <c r="E27" t="n" s="5">
        <v>110579</v>
      </c>
    </row>
    <row r="28" spans="1:5">
      <c r="A28" t="s" s="4">
        <v>53</v>
      </c>
      <c r="B28" t="n" s="5">
        <v>111616</v>
      </c>
      <c r="C28" t="n" s="5">
        <v>111103</v>
      </c>
      <c r="D28" t="n" s="5">
        <v>111490</v>
      </c>
      <c r="E28" t="n" s="5">
        <v>110962</v>
      </c>
    </row>
    <row r="29" spans="1:5">
      <c r="A29" t="s" s="3">
        <v>54</v>
      </c>
    </row>
    <row r="30" spans="1:5">
      <c r="A30" t="s" s="4">
        <v>55</v>
      </c>
      <c r="B30" t="n" s="8">
        <v>2.32</v>
      </c>
      <c r="C30" t="n" s="8">
        <v>2.2</v>
      </c>
      <c r="D30" t="n" s="8">
        <v>3.57</v>
      </c>
      <c r="E30" t="n" s="8">
        <v>3.55</v>
      </c>
    </row>
    <row r="31" spans="1:5">
      <c r="A31" t="s" s="4">
        <v>56</v>
      </c>
      <c r="B31" t="n" s="8">
        <v>2.3</v>
      </c>
      <c r="C31" t="n" s="8">
        <v>2.2</v>
      </c>
      <c r="D31" t="n" s="9">
        <v>3.55</v>
      </c>
      <c r="E31" t="n" s="9">
        <v>3.53</v>
      </c>
    </row>
    <row r="32" spans="1:5">
      <c r="A32" t="s" s="4">
        <v>57</v>
      </c>
      <c r="D32" t="n" s="8">
        <v>1.19</v>
      </c>
      <c r="E32" t="n" s="8">
        <v>1.14</v>
      </c>
    </row>
    <row r="33" spans="1:5">
      <c r="A33" t="s" s="4">
        <v>24</v>
      </c>
    </row>
    <row r="34" spans="1:5">
      <c r="A34" t="s" s="4">
        <v>58</v>
      </c>
      <c r="B34" t="n" s="7">
        <v>1198380</v>
      </c>
      <c r="C34" t="n" s="7">
        <v>1172190</v>
      </c>
      <c r="D34" t="n" s="7">
        <v>2758771</v>
      </c>
      <c r="E34" t="n" s="7">
        <v>2763315</v>
      </c>
    </row>
    <row r="35" spans="1:5">
      <c r="A35" t="s" s="3">
        <v>31</v>
      </c>
    </row>
    <row r="36" spans="1:5">
      <c r="A36" t="s" s="4">
        <v>32</v>
      </c>
      <c r="B36" t="n" s="5">
        <v>363847</v>
      </c>
      <c r="C36" t="n" s="5">
        <v>382362</v>
      </c>
      <c r="D36" t="n" s="5">
        <v>868561</v>
      </c>
      <c r="E36" t="n" s="5">
        <v>923001</v>
      </c>
    </row>
    <row r="37" spans="1:5">
      <c r="A37" t="s" s="4">
        <v>33</v>
      </c>
      <c r="B37" t="n" s="5">
        <v>216011</v>
      </c>
      <c r="C37" t="n" s="5">
        <v>212430</v>
      </c>
      <c r="D37" t="n" s="5">
        <v>633989</v>
      </c>
      <c r="E37" t="n" s="5">
        <v>628774</v>
      </c>
    </row>
    <row r="38" spans="1:5">
      <c r="A38" t="s" s="4">
        <v>34</v>
      </c>
      <c r="B38" t="n" s="5">
        <v>125592</v>
      </c>
      <c r="C38" t="n" s="5">
        <v>103638</v>
      </c>
      <c r="D38" t="n" s="5">
        <v>369234</v>
      </c>
      <c r="E38" t="n" s="5">
        <v>310512</v>
      </c>
    </row>
    <row r="39" spans="1:5">
      <c r="A39" t="s" s="4">
        <v>59</v>
      </c>
      <c r="B39" t="n" s="5">
        <v>148543</v>
      </c>
      <c r="C39" t="n" s="5">
        <v>145217</v>
      </c>
      <c r="D39" t="n" s="5">
        <v>232454</v>
      </c>
      <c r="E39" t="n" s="5">
        <v>233067</v>
      </c>
    </row>
    <row r="40" spans="1:5">
      <c r="A40" t="s" s="4">
        <v>35</v>
      </c>
      <c r="B40" t="n" s="5">
        <v>43149</v>
      </c>
      <c r="C40" t="n" s="5">
        <v>40615</v>
      </c>
      <c r="D40" t="n" s="5">
        <v>129258</v>
      </c>
      <c r="E40" t="n" s="5">
        <v>130002</v>
      </c>
    </row>
    <row r="41" spans="1:5">
      <c r="A41" t="s" s="4">
        <v>37</v>
      </c>
      <c r="B41" t="n" s="5">
        <v>897142</v>
      </c>
      <c r="C41" t="n" s="5">
        <v>884262</v>
      </c>
      <c r="D41" t="n" s="5">
        <v>2233496</v>
      </c>
      <c r="E41" t="n" s="5">
        <v>2225356</v>
      </c>
    </row>
    <row r="42" spans="1:5">
      <c r="A42" t="s" s="4">
        <v>38</v>
      </c>
      <c r="B42" t="n" s="5">
        <v>301238</v>
      </c>
      <c r="C42" t="n" s="5">
        <v>287928</v>
      </c>
      <c r="D42" t="n" s="5">
        <v>525275</v>
      </c>
      <c r="E42" t="n" s="5">
        <v>537959</v>
      </c>
    </row>
    <row r="43" spans="1:5">
      <c r="A43" t="s" s="3">
        <v>39</v>
      </c>
    </row>
    <row r="44" spans="1:5">
      <c r="A44" t="s" s="4">
        <v>59</v>
      </c>
      <c r="B44" t="n" s="5">
        <v>5678</v>
      </c>
      <c r="C44" t="n" s="5">
        <v>4235</v>
      </c>
      <c r="D44" t="n" s="5">
        <v>10809</v>
      </c>
      <c r="E44" t="n" s="5">
        <v>7013</v>
      </c>
    </row>
    <row r="45" spans="1:5">
      <c r="A45" t="s" s="4">
        <v>40</v>
      </c>
      <c r="B45" t="n" s="5">
        <v>7645</v>
      </c>
      <c r="C45" t="n" s="5">
        <v>7038</v>
      </c>
      <c r="D45" t="n" s="5">
        <v>26214</v>
      </c>
      <c r="E45" t="n" s="5">
        <v>21979</v>
      </c>
    </row>
    <row r="46" spans="1:5">
      <c r="A46" t="s" s="4">
        <v>41</v>
      </c>
      <c r="B46" t="n" s="5">
        <v>650</v>
      </c>
      <c r="C46" t="n" s="5">
        <v>2613</v>
      </c>
      <c r="D46" t="n" s="5">
        <v>1999</v>
      </c>
      <c r="E46" t="n" s="5">
        <v>8596</v>
      </c>
    </row>
    <row r="47" spans="1:5">
      <c r="A47" t="s" s="4">
        <v>42</v>
      </c>
      <c r="B47" t="n" s="5">
        <v>-3965</v>
      </c>
      <c r="C47" t="n" s="5">
        <v>-3226</v>
      </c>
      <c r="D47" t="n" s="5">
        <v>-11768</v>
      </c>
      <c r="E47" t="n" s="5">
        <v>-9757</v>
      </c>
    </row>
    <row r="48" spans="1:5">
      <c r="A48" t="s" s="4">
        <v>37</v>
      </c>
      <c r="B48" t="n" s="5">
        <v>10008</v>
      </c>
      <c r="C48" t="n" s="5">
        <v>10660</v>
      </c>
      <c r="D48" t="n" s="5">
        <v>27254</v>
      </c>
      <c r="E48" t="n" s="5">
        <v>27831</v>
      </c>
    </row>
    <row r="49" spans="1:5">
      <c r="A49" t="s" s="3">
        <v>43</v>
      </c>
    </row>
    <row r="50" spans="1:5">
      <c r="A50" t="s" s="4">
        <v>60</v>
      </c>
      <c r="B50" t="n" s="5">
        <v>44011</v>
      </c>
      <c r="C50" t="n" s="5">
        <v>44440</v>
      </c>
      <c r="D50" t="n" s="5">
        <v>134265</v>
      </c>
      <c r="E50" t="n" s="5">
        <v>141799</v>
      </c>
    </row>
    <row r="51" spans="1:5">
      <c r="A51" t="s" s="4">
        <v>61</v>
      </c>
      <c r="B51" t="n" s="5">
        <v>3460</v>
      </c>
      <c r="C51" t="n" s="5">
        <v>1435</v>
      </c>
      <c r="D51" t="n" s="5">
        <v>6339</v>
      </c>
      <c r="E51" t="n" s="5">
        <v>4485</v>
      </c>
    </row>
    <row r="52" spans="1:5">
      <c r="A52" t="s" s="4">
        <v>62</v>
      </c>
      <c r="B52" t="n" s="5">
        <v>1218</v>
      </c>
      <c r="C52" t="n" s="5">
        <v>1020</v>
      </c>
      <c r="D52" t="n" s="5">
        <v>3455</v>
      </c>
      <c r="E52" t="n" s="5">
        <v>3085</v>
      </c>
    </row>
    <row r="53" spans="1:5">
      <c r="A53" t="s" s="4">
        <v>45</v>
      </c>
      <c r="B53" t="n" s="5">
        <v>-3492</v>
      </c>
      <c r="C53" t="n" s="5">
        <v>-3479</v>
      </c>
      <c r="D53" t="n" s="5">
        <v>-12019</v>
      </c>
      <c r="E53" t="n" s="5">
        <v>-11039</v>
      </c>
    </row>
    <row r="54" spans="1:5">
      <c r="A54" t="s" s="4">
        <v>37</v>
      </c>
      <c r="B54" t="n" s="5">
        <v>45197</v>
      </c>
      <c r="C54" t="n" s="5">
        <v>43416</v>
      </c>
      <c r="D54" t="n" s="5">
        <v>132040</v>
      </c>
      <c r="E54" t="n" s="5">
        <v>138330</v>
      </c>
    </row>
    <row r="55" spans="1:5">
      <c r="A55" t="s" s="4">
        <v>48</v>
      </c>
      <c r="B55" t="n" s="5">
        <v>266049</v>
      </c>
      <c r="C55" t="n" s="5">
        <v>255172</v>
      </c>
      <c r="D55" t="n" s="5">
        <v>420489</v>
      </c>
      <c r="E55" t="n" s="5">
        <v>427460</v>
      </c>
    </row>
    <row r="56" spans="1:5">
      <c r="A56" t="s" s="4">
        <v>49</v>
      </c>
      <c r="B56" t="n" s="5">
        <v>4862</v>
      </c>
      <c r="C56" t="n" s="5">
        <v>4125</v>
      </c>
      <c r="D56" t="n" s="5">
        <v>14072</v>
      </c>
      <c r="E56" t="n" s="5">
        <v>21976</v>
      </c>
    </row>
    <row r="57" spans="1:5">
      <c r="A57" t="s" s="4">
        <v>50</v>
      </c>
      <c r="B57" t="n" s="7">
        <v>261187</v>
      </c>
      <c r="C57" t="n" s="7">
        <v>251047</v>
      </c>
      <c r="D57" t="n" s="7">
        <v>406417</v>
      </c>
      <c r="E57" t="n" s="7">
        <v>4054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67</v>
      </c>
      <c r="B1" t="s" s="2">
        <v>1</v>
      </c>
    </row>
    <row r="2" spans="1:2">
      <c r="B2" t="s" s="2">
        <v>2</v>
      </c>
    </row>
    <row r="3" spans="1:2">
      <c r="A3" t="s" s="3">
        <v>268</v>
      </c>
    </row>
    <row r="4" spans="1:2">
      <c r="A4" t="s" s="4">
        <v>267</v>
      </c>
      <c r="B4" t="s"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270</v>
      </c>
      <c r="B1" t="s" s="2">
        <v>1</v>
      </c>
    </row>
    <row r="2" spans="1:2">
      <c r="B2" t="s" s="2">
        <v>2</v>
      </c>
    </row>
    <row r="3" spans="1:2">
      <c r="A3" t="s" s="3">
        <v>271</v>
      </c>
    </row>
    <row r="4" spans="1:2">
      <c r="A4" t="s" s="4">
        <v>270</v>
      </c>
      <c r="B4" t="s" s="4">
        <v>272</v>
      </c>
    </row>
    <row r="5" spans="1:2">
      <c r="A5" t="s" s="4">
        <v>24</v>
      </c>
    </row>
    <row r="6" spans="1:2">
      <c r="A6" t="s" s="3">
        <v>271</v>
      </c>
    </row>
    <row r="7" spans="1:2">
      <c r="A7" t="s" s="4">
        <v>270</v>
      </c>
      <c r="B7" t="s"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77</v>
      </c>
      <c r="B1" t="s" s="2">
        <v>1</v>
      </c>
    </row>
    <row r="2" spans="1:2">
      <c r="B2" t="s" s="2">
        <v>2</v>
      </c>
    </row>
    <row r="3" spans="1:2">
      <c r="A3" t="s" s="3">
        <v>268</v>
      </c>
    </row>
    <row r="4" spans="1:2">
      <c r="A4" t="s" s="4">
        <v>267</v>
      </c>
      <c r="B4" t="s"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31</v>
      </c>
    </row>
    <row r="4" spans="1:2">
      <c r="A4" t="s" s="4">
        <v>280</v>
      </c>
      <c r="B4"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234</v>
      </c>
    </row>
    <row r="4" spans="1:2">
      <c r="A4" t="s" s="4">
        <v>283</v>
      </c>
      <c r="B4" t="s"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85</v>
      </c>
      <c r="B1" t="s" s="2">
        <v>1</v>
      </c>
    </row>
    <row r="2" spans="1:2">
      <c r="B2" t="s" s="2">
        <v>2</v>
      </c>
    </row>
    <row r="3" spans="1:2">
      <c r="A3" t="s" s="3">
        <v>237</v>
      </c>
    </row>
    <row r="4" spans="1:2">
      <c r="A4" t="s" s="4">
        <v>286</v>
      </c>
      <c r="B4" t="s" s="4">
        <v>287</v>
      </c>
    </row>
    <row r="5" spans="1:2">
      <c r="A5" t="s" s="4">
        <v>288</v>
      </c>
      <c r="B5" t="s" s="4">
        <v>289</v>
      </c>
    </row>
    <row r="6" spans="1:2">
      <c r="A6" t="s" s="4">
        <v>290</v>
      </c>
      <c r="B6" t="s"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240</v>
      </c>
    </row>
    <row r="4" spans="1:2">
      <c r="A4" t="s" s="4">
        <v>293</v>
      </c>
      <c r="B4" t="s"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95</v>
      </c>
      <c r="B1" t="s" s="2">
        <v>1</v>
      </c>
    </row>
    <row r="2" spans="1:2">
      <c r="B2" t="s" s="2">
        <v>2</v>
      </c>
    </row>
    <row r="3" spans="1:2">
      <c r="A3" t="s" s="3">
        <v>246</v>
      </c>
    </row>
    <row r="4" spans="1:2">
      <c r="A4" t="s" s="4">
        <v>296</v>
      </c>
      <c r="B4" t="s"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28</v>
      </c>
      <c r="D1" t="s" s="2">
        <v>1</v>
      </c>
    </row>
    <row r="2" spans="1:5">
      <c r="B2" t="s" s="2">
        <v>2</v>
      </c>
      <c r="C2" t="s" s="2">
        <v>29</v>
      </c>
      <c r="D2" t="s" s="2">
        <v>2</v>
      </c>
      <c r="E2" t="s" s="2">
        <v>29</v>
      </c>
    </row>
    <row r="3" spans="1:5">
      <c r="A3" t="s" s="4">
        <v>48</v>
      </c>
      <c r="B3" t="n" s="7">
        <v>261978</v>
      </c>
      <c r="C3" t="n" s="7">
        <v>248086</v>
      </c>
      <c r="D3" t="n" s="7">
        <v>410212</v>
      </c>
      <c r="E3" t="n" s="7">
        <v>414161</v>
      </c>
    </row>
    <row r="4" spans="1:5">
      <c r="A4" t="s" s="3">
        <v>64</v>
      </c>
    </row>
    <row r="5" spans="1:5">
      <c r="A5" t="s" s="4">
        <v>65</v>
      </c>
      <c r="B5" t="n" s="5">
        <v>-151</v>
      </c>
      <c r="C5" t="n" s="5">
        <v>-91</v>
      </c>
      <c r="D5" t="n" s="5">
        <v>-926</v>
      </c>
      <c r="E5" t="n" s="5">
        <v>-472</v>
      </c>
    </row>
    <row r="6" spans="1:5">
      <c r="A6" t="s" s="4">
        <v>66</v>
      </c>
      <c r="B6" t="n" s="5">
        <v>892</v>
      </c>
      <c r="C6" t="n" s="5">
        <v>5939</v>
      </c>
      <c r="D6" t="n" s="5">
        <v>3742</v>
      </c>
      <c r="E6" t="n" s="5">
        <v>11009</v>
      </c>
    </row>
    <row r="7" spans="1:5">
      <c r="A7" t="s" s="4">
        <v>67</v>
      </c>
      <c r="B7" t="n" s="5">
        <v>869</v>
      </c>
      <c r="C7" t="n" s="5">
        <v>5967</v>
      </c>
      <c r="D7" t="n" s="5">
        <v>1335</v>
      </c>
      <c r="E7" t="n" s="5">
        <v>5114</v>
      </c>
    </row>
    <row r="8" spans="1:5">
      <c r="A8" t="s" s="4">
        <v>68</v>
      </c>
      <c r="B8" t="n" s="5">
        <v>1610</v>
      </c>
      <c r="C8" t="n" s="5">
        <v>11815</v>
      </c>
      <c r="D8" t="n" s="5">
        <v>4151</v>
      </c>
      <c r="E8" t="n" s="5">
        <v>15651</v>
      </c>
    </row>
    <row r="9" spans="1:5">
      <c r="A9" t="s" s="4">
        <v>69</v>
      </c>
      <c r="B9" t="n" s="5">
        <v>263588</v>
      </c>
      <c r="C9" t="n" s="5">
        <v>259901</v>
      </c>
      <c r="D9" t="n" s="5">
        <v>414363</v>
      </c>
      <c r="E9" t="n" s="5">
        <v>429812</v>
      </c>
    </row>
    <row r="10" spans="1:5">
      <c r="A10" t="s" s="4">
        <v>70</v>
      </c>
      <c r="B10" t="n" s="5">
        <v>4862</v>
      </c>
      <c r="C10" t="n" s="5">
        <v>4125</v>
      </c>
      <c r="D10" t="n" s="5">
        <v>14072</v>
      </c>
      <c r="E10" t="n" s="5">
        <v>21976</v>
      </c>
    </row>
    <row r="11" spans="1:5">
      <c r="A11" t="s" s="4">
        <v>71</v>
      </c>
      <c r="B11" t="n" s="5">
        <v>258726</v>
      </c>
      <c r="C11" t="n" s="5">
        <v>255776</v>
      </c>
      <c r="D11" t="n" s="5">
        <v>400291</v>
      </c>
      <c r="E11" t="n" s="5">
        <v>407836</v>
      </c>
    </row>
    <row r="12" spans="1:5">
      <c r="A12" t="s" s="4">
        <v>24</v>
      </c>
    </row>
    <row r="13" spans="1:5">
      <c r="A13" t="s" s="4">
        <v>48</v>
      </c>
      <c r="B13" t="n" s="5">
        <v>266049</v>
      </c>
      <c r="C13" t="n" s="5">
        <v>255172</v>
      </c>
      <c r="D13" t="n" s="5">
        <v>420489</v>
      </c>
      <c r="E13" t="n" s="5">
        <v>427460</v>
      </c>
    </row>
    <row r="14" spans="1:5">
      <c r="A14" t="s" s="3">
        <v>64</v>
      </c>
    </row>
    <row r="15" spans="1:5">
      <c r="A15" t="s" s="4">
        <v>65</v>
      </c>
      <c r="B15" t="n" s="5">
        <v>-151</v>
      </c>
      <c r="C15" t="n" s="5">
        <v>-91</v>
      </c>
      <c r="D15" t="n" s="5">
        <v>-926</v>
      </c>
      <c r="E15" t="n" s="5">
        <v>-472</v>
      </c>
    </row>
    <row r="16" spans="1:5">
      <c r="A16" t="s" s="4">
        <v>66</v>
      </c>
      <c r="B16" t="n" s="5">
        <v>892</v>
      </c>
      <c r="C16" t="n" s="5">
        <v>5940</v>
      </c>
      <c r="D16" t="n" s="5">
        <v>3742</v>
      </c>
      <c r="E16" t="n" s="5">
        <v>11010</v>
      </c>
    </row>
    <row r="17" spans="1:5">
      <c r="A17" t="s" s="4">
        <v>67</v>
      </c>
      <c r="B17" t="n" s="5">
        <v>870</v>
      </c>
      <c r="C17" t="n" s="5">
        <v>735</v>
      </c>
      <c r="D17" t="n" s="5">
        <v>1477</v>
      </c>
      <c r="E17" t="n" s="5">
        <v>18</v>
      </c>
    </row>
    <row r="18" spans="1:5">
      <c r="A18" t="s" s="4">
        <v>68</v>
      </c>
      <c r="B18" t="n" s="5">
        <v>1611</v>
      </c>
      <c r="C18" t="n" s="5">
        <v>6584</v>
      </c>
      <c r="D18" t="n" s="5">
        <v>4293</v>
      </c>
      <c r="E18" t="n" s="5">
        <v>10556</v>
      </c>
    </row>
    <row r="19" spans="1:5">
      <c r="A19" t="s" s="4">
        <v>69</v>
      </c>
      <c r="B19" t="n" s="5">
        <v>267660</v>
      </c>
      <c r="C19" t="n" s="5">
        <v>261756</v>
      </c>
      <c r="D19" t="n" s="5">
        <v>424782</v>
      </c>
      <c r="E19" t="n" s="5">
        <v>438016</v>
      </c>
    </row>
    <row r="20" spans="1:5">
      <c r="A20" t="s" s="4">
        <v>70</v>
      </c>
      <c r="B20" t="n" s="5">
        <v>4862</v>
      </c>
      <c r="C20" t="n" s="5">
        <v>4125</v>
      </c>
      <c r="D20" t="n" s="5">
        <v>14072</v>
      </c>
      <c r="E20" t="n" s="5">
        <v>21976</v>
      </c>
    </row>
    <row r="21" spans="1:5">
      <c r="A21" t="s" s="4">
        <v>71</v>
      </c>
      <c r="B21" t="n" s="7">
        <v>262798</v>
      </c>
      <c r="C21" t="n" s="7">
        <v>257631</v>
      </c>
      <c r="D21" t="n" s="7">
        <v>410710</v>
      </c>
      <c r="E21" t="n" s="7">
        <v>416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249</v>
      </c>
    </row>
    <row r="4" spans="1:2">
      <c r="A4" t="s" s="4">
        <v>299</v>
      </c>
      <c r="B4" t="s" s="4">
        <v>300</v>
      </c>
    </row>
    <row r="5" spans="1:2">
      <c r="A5" t="s" s="4">
        <v>301</v>
      </c>
      <c r="B5" t="s" s="4">
        <v>302</v>
      </c>
    </row>
    <row r="6" spans="1:2">
      <c r="A6" t="s" s="4">
        <v>303</v>
      </c>
      <c r="B6" t="s" s="4">
        <v>304</v>
      </c>
    </row>
    <row r="7" spans="1:2">
      <c r="A7" t="s" s="4">
        <v>305</v>
      </c>
      <c r="B7" t="s" s="4">
        <v>306</v>
      </c>
    </row>
    <row r="8" spans="1:2">
      <c r="A8" t="s" s="4">
        <v>307</v>
      </c>
      <c r="B8" t="s" s="4">
        <v>306</v>
      </c>
    </row>
    <row r="9" spans="1:2">
      <c r="A9" t="s" s="4">
        <v>308</v>
      </c>
      <c r="B9" t="s"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310</v>
      </c>
      <c r="B1" t="s" s="2">
        <v>1</v>
      </c>
    </row>
    <row r="2" spans="1:2">
      <c r="B2" t="s" s="2">
        <v>2</v>
      </c>
    </row>
    <row r="3" spans="1:2">
      <c r="A3" t="s" s="3">
        <v>255</v>
      </c>
    </row>
    <row r="4" spans="1:2">
      <c r="A4" t="s" s="4">
        <v>311</v>
      </c>
      <c r="B4" t="s" s="4">
        <v>312</v>
      </c>
    </row>
    <row r="5" spans="1:2">
      <c r="A5" t="s" s="4">
        <v>24</v>
      </c>
    </row>
    <row r="6" spans="1:2">
      <c r="A6" t="s" s="3">
        <v>255</v>
      </c>
    </row>
    <row r="7" spans="1:2">
      <c r="A7" t="s" s="4">
        <v>311</v>
      </c>
      <c r="B7" t="s" s="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14</v>
      </c>
      <c r="B1" t="s" s="2">
        <v>1</v>
      </c>
    </row>
    <row r="2" spans="1:2">
      <c r="B2" t="s" s="2">
        <v>2</v>
      </c>
    </row>
    <row r="3" spans="1:2">
      <c r="A3" t="s" s="3">
        <v>259</v>
      </c>
    </row>
    <row r="4" spans="1:2">
      <c r="A4" t="s" s="4">
        <v>315</v>
      </c>
      <c r="B4" t="s"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3">
        <v>262</v>
      </c>
    </row>
    <row r="4" spans="1:2">
      <c r="A4" t="s" s="4">
        <v>318</v>
      </c>
      <c r="B4" t="s" s="4">
        <v>319</v>
      </c>
    </row>
    <row r="5" spans="1:2">
      <c r="A5" t="s" s="4">
        <v>320</v>
      </c>
      <c r="B5" t="s" s="4">
        <v>321</v>
      </c>
    </row>
    <row r="6" spans="1:2">
      <c r="A6" t="s" s="4">
        <v>322</v>
      </c>
      <c r="B6" t="s"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3">
        <v>265</v>
      </c>
    </row>
    <row r="4" spans="1:2">
      <c r="A4" t="s" s="4">
        <v>325</v>
      </c>
      <c r="B4" t="s" s="4">
        <v>326</v>
      </c>
    </row>
    <row r="5" spans="1:2">
      <c r="A5" t="s" s="4">
        <v>327</v>
      </c>
      <c r="B5" t="s" s="4">
        <v>328</v>
      </c>
    </row>
    <row r="6" spans="1:2">
      <c r="A6" t="s" s="4">
        <v>329</v>
      </c>
      <c r="B6" t="s"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1</v>
      </c>
      <c r="B1" t="s" s="2">
        <v>1</v>
      </c>
    </row>
    <row r="2" spans="1:2">
      <c r="B2" t="s" s="2">
        <v>2</v>
      </c>
    </row>
    <row r="3" spans="1:2">
      <c r="A3" t="s" s="3">
        <v>271</v>
      </c>
    </row>
    <row r="4" spans="1:2">
      <c r="A4" t="s" s="4">
        <v>332</v>
      </c>
      <c r="B4" t="s" s="4">
        <v>333</v>
      </c>
    </row>
    <row r="5" spans="1:2">
      <c r="A5" t="s" s="4">
        <v>24</v>
      </c>
    </row>
    <row r="6" spans="1:2">
      <c r="A6" t="s" s="3">
        <v>271</v>
      </c>
    </row>
    <row r="7" spans="1:2">
      <c r="A7" t="s" s="4">
        <v>332</v>
      </c>
      <c r="B7" t="s"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35</v>
      </c>
      <c r="B1" t="s" s="2">
        <v>1</v>
      </c>
    </row>
    <row r="2" spans="1:2">
      <c r="B2" t="s" s="2">
        <v>2</v>
      </c>
    </row>
    <row r="3" spans="1:2">
      <c r="A3" t="s" s="3">
        <v>275</v>
      </c>
    </row>
    <row r="4" spans="1:2">
      <c r="A4" t="s" s="4">
        <v>336</v>
      </c>
      <c r="B4" t="s"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338</v>
      </c>
      <c r="B1" t="s" s="2">
        <v>1</v>
      </c>
    </row>
    <row r="2" spans="1:3">
      <c r="B2" t="s" s="2">
        <v>2</v>
      </c>
      <c r="C2" t="s" s="2">
        <v>29</v>
      </c>
    </row>
    <row r="3" spans="1:3">
      <c r="A3" t="s" s="3">
        <v>193</v>
      </c>
    </row>
    <row r="4" spans="1:3">
      <c r="A4" t="s" s="4">
        <v>194</v>
      </c>
      <c r="B4" t="n" s="7">
        <v>2692</v>
      </c>
      <c r="C4" t="n" s="7">
        <v>-131154</v>
      </c>
    </row>
    <row r="5" spans="1:3">
      <c r="A5" t="s" s="4">
        <v>195</v>
      </c>
      <c r="B5" t="n" s="5">
        <v>143116</v>
      </c>
      <c r="C5" t="n" s="5">
        <v>145285</v>
      </c>
    </row>
    <row r="6" spans="1:3">
      <c r="A6" t="s" s="3">
        <v>196</v>
      </c>
    </row>
    <row r="7" spans="1:3">
      <c r="A7" t="s" s="4">
        <v>197</v>
      </c>
      <c r="B7" t="n" s="7">
        <v>36718</v>
      </c>
      <c r="C7" t="n" s="7">
        <v>24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t="s" s="1">
        <v>339</v>
      </c>
      <c r="B1" t="s" s="2">
        <v>340</v>
      </c>
      <c r="C1" t="s" s="2">
        <v>341</v>
      </c>
      <c r="D1" t="s" s="2">
        <v>342</v>
      </c>
      <c r="E1" t="s" s="2">
        <v>343</v>
      </c>
      <c r="F1" t="s" s="2">
        <v>344</v>
      </c>
      <c r="G1" t="s" s="2">
        <v>345</v>
      </c>
      <c r="H1" t="s" s="2">
        <v>346</v>
      </c>
      <c r="I1" t="s" s="2">
        <v>347</v>
      </c>
      <c r="J1" t="s" s="2">
        <v>348</v>
      </c>
    </row>
    <row r="2" spans="1:10">
      <c r="A2" t="s" s="3">
        <v>233</v>
      </c>
    </row>
    <row r="3" spans="1:10">
      <c r="A3" t="s" s="4">
        <v>349</v>
      </c>
      <c r="D3" t="n" s="7">
        <v>344847000</v>
      </c>
      <c r="E3" t="n" s="7">
        <v>503583000</v>
      </c>
    </row>
    <row r="4" spans="1:10">
      <c r="A4" t="s" s="3">
        <v>350</v>
      </c>
    </row>
    <row r="5" spans="1:10">
      <c r="A5" t="s" s="4">
        <v>351</v>
      </c>
      <c r="D5" t="n" s="5">
        <v>4653651000</v>
      </c>
      <c r="J5" t="n" s="7">
        <v>4367493000</v>
      </c>
    </row>
    <row r="6" spans="1:10">
      <c r="A6" t="s" s="4">
        <v>352</v>
      </c>
    </row>
    <row r="7" spans="1:10">
      <c r="A7" t="s" s="3">
        <v>233</v>
      </c>
    </row>
    <row r="8" spans="1:10">
      <c r="A8" t="s" s="4">
        <v>353</v>
      </c>
      <c r="D8" t="n" s="5">
        <v>0</v>
      </c>
    </row>
    <row r="9" spans="1:10">
      <c r="A9" t="s" s="4">
        <v>354</v>
      </c>
    </row>
    <row r="10" spans="1:10">
      <c r="A10" t="s" s="3">
        <v>233</v>
      </c>
    </row>
    <row r="11" spans="1:10">
      <c r="A11" t="s" s="4">
        <v>355</v>
      </c>
      <c r="D11" t="n" s="5">
        <v>200000000</v>
      </c>
    </row>
    <row r="12" spans="1:10">
      <c r="A12" t="s" s="4">
        <v>356</v>
      </c>
      <c r="D12" t="n" s="5">
        <v>300000000</v>
      </c>
    </row>
    <row r="13" spans="1:10">
      <c r="A13" t="s" s="4">
        <v>357</v>
      </c>
      <c r="D13" t="n" s="5">
        <v>0</v>
      </c>
    </row>
    <row r="14" spans="1:10">
      <c r="A14" t="s" s="4">
        <v>358</v>
      </c>
    </row>
    <row r="15" spans="1:10">
      <c r="A15" t="s" s="3">
        <v>233</v>
      </c>
    </row>
    <row r="16" spans="1:10">
      <c r="A16" t="s" s="4">
        <v>359</v>
      </c>
      <c r="D16" t="n" s="5">
        <v>200000000</v>
      </c>
    </row>
    <row r="17" spans="1:10">
      <c r="A17" t="s" s="4">
        <v>360</v>
      </c>
      <c r="D17" t="n" s="5">
        <v>0</v>
      </c>
    </row>
    <row r="18" spans="1:10">
      <c r="A18" t="s" s="4">
        <v>361</v>
      </c>
    </row>
    <row r="19" spans="1:10">
      <c r="A19" t="s" s="3">
        <v>233</v>
      </c>
    </row>
    <row r="20" spans="1:10">
      <c r="A20" t="s" s="4">
        <v>349</v>
      </c>
      <c r="D20" t="n" s="5">
        <v>344847000</v>
      </c>
      <c r="E20" t="n" s="7">
        <v>503583000</v>
      </c>
    </row>
    <row r="21" spans="1:10">
      <c r="A21" t="s" s="3">
        <v>350</v>
      </c>
    </row>
    <row r="22" spans="1:10">
      <c r="A22" t="s" s="4">
        <v>351</v>
      </c>
      <c r="D22" t="n" s="5">
        <v>4757154000</v>
      </c>
      <c r="J22" t="n" s="7">
        <v>4478243000</v>
      </c>
    </row>
    <row r="23" spans="1:10">
      <c r="A23" t="s" s="4">
        <v>362</v>
      </c>
    </row>
    <row r="24" spans="1:10">
      <c r="A24" t="s" s="3">
        <v>350</v>
      </c>
    </row>
    <row r="25" spans="1:10">
      <c r="A25" t="s" s="4">
        <v>351</v>
      </c>
      <c r="D25" t="n" s="5">
        <v>4800000000</v>
      </c>
    </row>
    <row r="26" spans="1:10">
      <c r="A26" t="s" s="4">
        <v>152</v>
      </c>
      <c r="D26" t="n" s="5">
        <v>8500000000</v>
      </c>
    </row>
    <row r="27" spans="1:10">
      <c r="A27" t="s" s="4">
        <v>363</v>
      </c>
      <c r="D27" t="n" s="7">
        <v>3400000000</v>
      </c>
    </row>
    <row r="28" spans="1:10">
      <c r="A28" t="s" s="4">
        <v>364</v>
      </c>
    </row>
    <row r="29" spans="1:10">
      <c r="A29" t="s" s="3">
        <v>350</v>
      </c>
    </row>
    <row r="30" spans="1:10">
      <c r="A30" t="s" s="4">
        <v>365</v>
      </c>
      <c r="D30" t="s" s="4">
        <v>366</v>
      </c>
    </row>
    <row r="31" spans="1:10">
      <c r="A31" t="s" s="4">
        <v>367</v>
      </c>
    </row>
    <row r="32" spans="1:10">
      <c r="A32" t="s" s="3">
        <v>233</v>
      </c>
    </row>
    <row r="33" spans="1:10">
      <c r="A33" t="s" s="4">
        <v>368</v>
      </c>
      <c r="H33" t="n" s="7">
        <v>32000000</v>
      </c>
    </row>
    <row r="34" spans="1:10">
      <c r="A34" t="s" s="4">
        <v>369</v>
      </c>
    </row>
    <row r="35" spans="1:10">
      <c r="A35" t="s" s="3">
        <v>233</v>
      </c>
    </row>
    <row r="36" spans="1:10">
      <c r="A36" t="s" s="4">
        <v>353</v>
      </c>
      <c r="D36" t="n" s="7">
        <v>76000000</v>
      </c>
    </row>
    <row r="37" spans="1:10">
      <c r="A37" t="s" s="4">
        <v>370</v>
      </c>
    </row>
    <row r="38" spans="1:10">
      <c r="A38" t="s" s="3">
        <v>233</v>
      </c>
    </row>
    <row r="39" spans="1:10">
      <c r="A39" t="s" s="4">
        <v>353</v>
      </c>
      <c r="D39" t="n" s="5">
        <v>0</v>
      </c>
    </row>
    <row r="40" spans="1:10">
      <c r="A40" t="s" s="4">
        <v>371</v>
      </c>
    </row>
    <row r="41" spans="1:10">
      <c r="A41" t="s" s="3">
        <v>233</v>
      </c>
    </row>
    <row r="42" spans="1:10">
      <c r="A42" t="s" s="4">
        <v>355</v>
      </c>
      <c r="F42" t="n" s="7">
        <v>500000000</v>
      </c>
    </row>
    <row r="43" spans="1:10">
      <c r="A43" t="s" s="4">
        <v>372</v>
      </c>
    </row>
    <row r="44" spans="1:10">
      <c r="A44" t="s" s="3">
        <v>233</v>
      </c>
    </row>
    <row r="45" spans="1:10">
      <c r="A45" t="s" s="4">
        <v>355</v>
      </c>
      <c r="D45" t="n" s="5">
        <v>1000000000</v>
      </c>
    </row>
    <row r="46" spans="1:10">
      <c r="A46" t="s" s="4">
        <v>357</v>
      </c>
      <c r="D46" t="n" s="7">
        <v>0</v>
      </c>
    </row>
    <row r="47" spans="1:10">
      <c r="A47" t="s" s="4">
        <v>373</v>
      </c>
      <c r="D47" t="n" s="5">
        <v>2</v>
      </c>
    </row>
    <row r="48" spans="1:10">
      <c r="A48" t="s" s="4">
        <v>374</v>
      </c>
    </row>
    <row r="49" spans="1:10">
      <c r="A49" t="s" s="3">
        <v>233</v>
      </c>
    </row>
    <row r="50" spans="1:10">
      <c r="A50" t="s" s="4">
        <v>355</v>
      </c>
      <c r="D50" t="n" s="7">
        <v>500000000</v>
      </c>
      <c r="F50" t="n" s="7">
        <v>500000000</v>
      </c>
    </row>
    <row r="51" spans="1:10">
      <c r="A51" t="s" s="4">
        <v>356</v>
      </c>
      <c r="D51" t="n" s="5">
        <v>700000000</v>
      </c>
    </row>
    <row r="52" spans="1:10">
      <c r="A52" t="s" s="4">
        <v>375</v>
      </c>
    </row>
    <row r="53" spans="1:10">
      <c r="A53" t="s" s="3">
        <v>233</v>
      </c>
    </row>
    <row r="54" spans="1:10">
      <c r="A54" t="s" s="4">
        <v>355</v>
      </c>
      <c r="D54" t="n" s="5">
        <v>500000000</v>
      </c>
    </row>
    <row r="55" spans="1:10">
      <c r="A55" t="s" s="4">
        <v>356</v>
      </c>
      <c r="D55" t="n" s="5">
        <v>700000000</v>
      </c>
    </row>
    <row r="56" spans="1:10">
      <c r="A56" t="s" s="4">
        <v>376</v>
      </c>
    </row>
    <row r="57" spans="1:10">
      <c r="A57" t="s" s="3">
        <v>233</v>
      </c>
    </row>
    <row r="58" spans="1:10">
      <c r="A58" t="s" s="4">
        <v>359</v>
      </c>
      <c r="D58" t="n" s="5">
        <v>250000000</v>
      </c>
    </row>
    <row r="59" spans="1:10">
      <c r="A59" t="s" s="4">
        <v>360</v>
      </c>
      <c r="D59" t="n" s="7">
        <v>57000000</v>
      </c>
    </row>
    <row r="60" spans="1:10">
      <c r="A60" t="s" s="4">
        <v>377</v>
      </c>
    </row>
    <row r="61" spans="1:10">
      <c r="A61" t="s" s="3">
        <v>233</v>
      </c>
    </row>
    <row r="62" spans="1:10">
      <c r="A62" t="s" s="4">
        <v>378</v>
      </c>
      <c r="G62" t="n" s="7">
        <v>50000000</v>
      </c>
    </row>
    <row r="63" spans="1:10">
      <c r="A63" t="s" s="4">
        <v>379</v>
      </c>
    </row>
    <row r="64" spans="1:10">
      <c r="A64" t="s" s="3">
        <v>233</v>
      </c>
    </row>
    <row r="65" spans="1:10">
      <c r="A65" t="s" s="4">
        <v>378</v>
      </c>
      <c r="I65" t="n" s="7">
        <v>250000000</v>
      </c>
    </row>
    <row r="66" spans="1:10">
      <c r="A66" t="s" s="4">
        <v>380</v>
      </c>
      <c r="I66" t="s" s="4">
        <v>381</v>
      </c>
    </row>
    <row r="67" spans="1:10">
      <c r="A67" t="s" s="4">
        <v>382</v>
      </c>
    </row>
    <row r="68" spans="1:10">
      <c r="A68" t="s" s="3">
        <v>233</v>
      </c>
    </row>
    <row r="69" spans="1:10">
      <c r="A69" t="s" s="4">
        <v>378</v>
      </c>
      <c r="C69" t="n" s="7">
        <v>300000000</v>
      </c>
    </row>
    <row r="70" spans="1:10">
      <c r="A70" t="s" s="4">
        <v>380</v>
      </c>
      <c r="C70" t="s" s="4">
        <v>383</v>
      </c>
    </row>
    <row r="71" spans="1:10">
      <c r="A71" t="s" s="4">
        <v>384</v>
      </c>
    </row>
    <row r="72" spans="1:10">
      <c r="A72" t="s" s="3">
        <v>233</v>
      </c>
    </row>
    <row r="73" spans="1:10">
      <c r="A73" t="s" s="4">
        <v>380</v>
      </c>
      <c r="C73" t="s" s="4">
        <v>385</v>
      </c>
    </row>
    <row r="74" spans="1:10">
      <c r="A74" t="s" s="4">
        <v>349</v>
      </c>
      <c r="C74" t="n" s="7">
        <v>300000000</v>
      </c>
    </row>
    <row r="75" spans="1:10">
      <c r="A75" t="s" s="4">
        <v>386</v>
      </c>
    </row>
    <row r="76" spans="1:10">
      <c r="A76" t="s" s="3">
        <v>233</v>
      </c>
    </row>
    <row r="77" spans="1:10">
      <c r="A77" t="s" s="4">
        <v>387</v>
      </c>
      <c r="B77" t="n" s="7">
        <v>38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77</v>
      </c>
    </row>
    <row r="2" spans="1:3">
      <c r="A2" t="s" s="3">
        <v>389</v>
      </c>
    </row>
    <row r="3" spans="1:3">
      <c r="A3" t="s" s="4">
        <v>390</v>
      </c>
      <c r="B3" t="n" s="7">
        <v>3669</v>
      </c>
      <c r="C3" t="n" s="7">
        <v>3415</v>
      </c>
    </row>
    <row r="4" spans="1:3">
      <c r="A4" t="s" s="4">
        <v>391</v>
      </c>
      <c r="B4" t="n" s="5">
        <v>3994</v>
      </c>
      <c r="C4" t="n" s="5">
        <v>3839</v>
      </c>
    </row>
    <row r="5" spans="1:3">
      <c r="A5" t="s" s="4">
        <v>392</v>
      </c>
    </row>
    <row r="6" spans="1:3">
      <c r="A6" t="s" s="3">
        <v>389</v>
      </c>
    </row>
    <row r="7" spans="1:3">
      <c r="A7" t="s" s="4">
        <v>390</v>
      </c>
      <c r="B7" t="n" s="5">
        <v>125</v>
      </c>
      <c r="C7" t="n" s="5">
        <v>125</v>
      </c>
    </row>
    <row r="8" spans="1:3">
      <c r="A8" t="s" s="4">
        <v>391</v>
      </c>
      <c r="B8" t="n" s="5">
        <v>125</v>
      </c>
      <c r="C8" t="n" s="5">
        <v>125</v>
      </c>
    </row>
    <row r="9" spans="1:3">
      <c r="A9" t="s" s="4">
        <v>24</v>
      </c>
    </row>
    <row r="10" spans="1:3">
      <c r="A10" t="s" s="3">
        <v>389</v>
      </c>
    </row>
    <row r="11" spans="1:3">
      <c r="A11" t="s" s="4">
        <v>390</v>
      </c>
      <c r="B11" t="n" s="5">
        <v>3544</v>
      </c>
      <c r="C11" t="n" s="5">
        <v>3290</v>
      </c>
    </row>
    <row r="12" spans="1:3">
      <c r="A12" t="s" s="4">
        <v>391</v>
      </c>
      <c r="B12" t="n" s="7">
        <v>3869</v>
      </c>
      <c r="C12" t="n" s="7">
        <v>37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28</v>
      </c>
      <c r="D1" t="s" s="2">
        <v>1</v>
      </c>
    </row>
    <row r="2" spans="1:5">
      <c r="B2" t="s" s="2">
        <v>2</v>
      </c>
      <c r="C2" t="s" s="2">
        <v>29</v>
      </c>
      <c r="D2" t="s" s="2">
        <v>2</v>
      </c>
      <c r="E2" t="s" s="2">
        <v>29</v>
      </c>
    </row>
    <row r="3" spans="1:5">
      <c r="A3" t="s" s="4">
        <v>73</v>
      </c>
      <c r="B3" t="n" s="7">
        <v>96</v>
      </c>
      <c r="C3" t="n" s="7">
        <v>58</v>
      </c>
      <c r="D3" t="n" s="7">
        <v>-392</v>
      </c>
      <c r="E3" t="n" s="7">
        <v>-566</v>
      </c>
    </row>
    <row r="4" spans="1:5">
      <c r="A4" t="s" s="4">
        <v>74</v>
      </c>
      <c r="B4" t="n" s="5">
        <v>567</v>
      </c>
      <c r="C4" t="n" s="5">
        <v>3833</v>
      </c>
      <c r="D4" t="n" s="5">
        <v>1490</v>
      </c>
      <c r="E4" t="n" s="5">
        <v>6417</v>
      </c>
    </row>
    <row r="5" spans="1:5">
      <c r="A5" t="s" s="4">
        <v>75</v>
      </c>
      <c r="B5" t="n" s="5">
        <v>553</v>
      </c>
      <c r="C5" t="n" s="5">
        <v>3852</v>
      </c>
      <c r="D5" t="n" s="5">
        <v>1345</v>
      </c>
      <c r="E5" t="n" s="5">
        <v>3724</v>
      </c>
    </row>
    <row r="6" spans="1:5">
      <c r="A6" t="s" s="4">
        <v>24</v>
      </c>
    </row>
    <row r="7" spans="1:5">
      <c r="A7" t="s" s="4">
        <v>73</v>
      </c>
      <c r="B7" t="n" s="5">
        <v>96</v>
      </c>
      <c r="C7" t="n" s="5">
        <v>58</v>
      </c>
      <c r="D7" t="n" s="5">
        <v>-392</v>
      </c>
      <c r="E7" t="n" s="5">
        <v>-566</v>
      </c>
    </row>
    <row r="8" spans="1:5">
      <c r="A8" t="s" s="4">
        <v>74</v>
      </c>
      <c r="B8" t="n" s="5">
        <v>567</v>
      </c>
      <c r="C8" t="n" s="5">
        <v>3833</v>
      </c>
      <c r="D8" t="n" s="5">
        <v>1490</v>
      </c>
      <c r="E8" t="n" s="5">
        <v>6417</v>
      </c>
    </row>
    <row r="9" spans="1:5">
      <c r="A9" t="s" s="4">
        <v>75</v>
      </c>
      <c r="B9" t="n" s="7">
        <v>553</v>
      </c>
      <c r="C9" t="n" s="7">
        <v>474</v>
      </c>
      <c r="D9" t="n" s="7">
        <v>1275</v>
      </c>
      <c r="E9" t="n" s="7">
        <v>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Y10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4"/>
    <col customWidth="1" max="8" min="8" width="21"/>
    <col customWidth="1" max="9" min="9" width="21"/>
    <col customWidth="1" max="10" min="10" width="28"/>
    <col customWidth="1" max="11" min="11" width="28"/>
    <col customWidth="1" max="12" min="12" width="21"/>
    <col customWidth="1" max="13" min="13" width="22"/>
    <col customWidth="1" max="14" min="14" width="21"/>
    <col customWidth="1" max="15" min="15" width="28"/>
    <col customWidth="1" max="16" min="16" width="21"/>
    <col customWidth="1" max="17" min="17" width="21"/>
    <col customWidth="1" max="18" min="18" width="28"/>
    <col customWidth="1" max="19" min="19" width="21"/>
    <col customWidth="1" max="20" min="20" width="16"/>
    <col customWidth="1" max="21" min="21" width="21"/>
    <col customWidth="1" max="22" min="22" width="21"/>
    <col customWidth="1" max="23" min="23" width="21"/>
    <col customWidth="1" max="24" min="24" width="21"/>
    <col customWidth="1" max="25" min="25" width="14"/>
  </cols>
  <sheetData>
    <row r="1" spans="1:25">
      <c r="A1" t="s" s="1">
        <v>393</v>
      </c>
      <c r="B1" t="s" s="2">
        <v>394</v>
      </c>
      <c r="C1" t="s" s="2">
        <v>395</v>
      </c>
      <c r="D1" t="s" s="2">
        <v>396</v>
      </c>
      <c r="E1" t="s" s="2">
        <v>397</v>
      </c>
      <c r="F1" t="s" s="2">
        <v>398</v>
      </c>
      <c r="G1" t="s" s="2">
        <v>399</v>
      </c>
      <c r="H1" t="s" s="2">
        <v>400</v>
      </c>
      <c r="I1" t="s" s="2">
        <v>401</v>
      </c>
      <c r="J1" t="s" s="2">
        <v>402</v>
      </c>
      <c r="K1" t="s" s="2">
        <v>403</v>
      </c>
      <c r="L1" t="s" s="2">
        <v>404</v>
      </c>
      <c r="M1" t="s" s="2">
        <v>405</v>
      </c>
      <c r="N1" t="s" s="2">
        <v>406</v>
      </c>
      <c r="O1" t="s" s="2">
        <v>407</v>
      </c>
      <c r="P1" t="s" s="2">
        <v>343</v>
      </c>
      <c r="Q1" t="s" s="2">
        <v>408</v>
      </c>
      <c r="R1" t="s" s="2">
        <v>409</v>
      </c>
      <c r="S1" t="s" s="2">
        <v>348</v>
      </c>
      <c r="T1" t="s" s="2">
        <v>410</v>
      </c>
      <c r="U1" t="s" s="2">
        <v>411</v>
      </c>
      <c r="V1" t="s" s="2">
        <v>412</v>
      </c>
      <c r="W1" t="s" s="2">
        <v>413</v>
      </c>
      <c r="X1" t="s" s="2">
        <v>414</v>
      </c>
      <c r="Y1" t="s" s="2">
        <v>415</v>
      </c>
    </row>
    <row r="2" spans="1:25">
      <c r="A2" t="s" s="3">
        <v>416</v>
      </c>
    </row>
    <row r="3" spans="1:25">
      <c r="A3" t="s" s="4">
        <v>417</v>
      </c>
      <c r="O3" t="n" s="7">
        <v>137000</v>
      </c>
      <c r="P3" t="n" s="7">
        <v>26880000</v>
      </c>
    </row>
    <row r="4" spans="1:25">
      <c r="A4" t="s" s="4">
        <v>418</v>
      </c>
      <c r="O4" t="n" s="5">
        <v>-19284000</v>
      </c>
      <c r="P4" t="n" s="5">
        <v>-31724000</v>
      </c>
    </row>
    <row r="5" spans="1:25">
      <c r="A5" t="s" s="4">
        <v>361</v>
      </c>
    </row>
    <row r="6" spans="1:25">
      <c r="A6" t="s" s="3">
        <v>416</v>
      </c>
    </row>
    <row r="7" spans="1:25">
      <c r="A7" t="s" s="4">
        <v>417</v>
      </c>
      <c r="O7" t="n" s="5">
        <v>137000</v>
      </c>
      <c r="P7" t="n" s="5">
        <v>26880000</v>
      </c>
    </row>
    <row r="8" spans="1:25">
      <c r="A8" t="s" s="4">
        <v>418</v>
      </c>
      <c r="O8" t="n" s="7">
        <v>-19284000</v>
      </c>
      <c r="P8" t="n" s="5">
        <v>-31724000</v>
      </c>
    </row>
    <row r="9" spans="1:25">
      <c r="A9" t="s" s="4">
        <v>419</v>
      </c>
    </row>
    <row r="10" spans="1:25">
      <c r="A10" t="s" s="3">
        <v>420</v>
      </c>
    </row>
    <row r="11" spans="1:25">
      <c r="A11" t="s" s="4">
        <v>421</v>
      </c>
      <c r="L11" t="n" s="7">
        <v>95500000</v>
      </c>
    </row>
    <row r="12" spans="1:25">
      <c r="A12" t="s" s="4">
        <v>422</v>
      </c>
      <c r="L12" t="s" s="4">
        <v>423</v>
      </c>
    </row>
    <row r="13" spans="1:25">
      <c r="A13" t="s" s="3">
        <v>424</v>
      </c>
    </row>
    <row r="14" spans="1:25">
      <c r="A14" t="s" s="4">
        <v>425</v>
      </c>
      <c r="K14" t="n" s="7">
        <v>0</v>
      </c>
    </row>
    <row r="15" spans="1:25">
      <c r="A15" t="s" s="4">
        <v>426</v>
      </c>
      <c r="K15" t="n" s="5">
        <v>116300000</v>
      </c>
    </row>
    <row r="16" spans="1:25">
      <c r="A16" t="s" s="4">
        <v>427</v>
      </c>
      <c r="K16" t="n" s="7">
        <v>153100000</v>
      </c>
    </row>
    <row r="17" spans="1:25">
      <c r="A17" t="s" s="4">
        <v>428</v>
      </c>
      <c r="K17" t="n" s="10">
        <v>0.03757</v>
      </c>
    </row>
    <row r="18" spans="1:25">
      <c r="A18" t="s" s="4">
        <v>429</v>
      </c>
      <c r="K18" t="n" s="10">
        <v>0.03207</v>
      </c>
    </row>
    <row r="19" spans="1:25">
      <c r="A19" t="s" s="4">
        <v>430</v>
      </c>
      <c r="K19" t="n" s="7">
        <v>36800000</v>
      </c>
    </row>
    <row r="20" spans="1:25">
      <c r="A20" t="s" s="4">
        <v>431</v>
      </c>
      <c r="K20" t="s" s="4">
        <v>432</v>
      </c>
    </row>
    <row r="21" spans="1:25">
      <c r="A21" t="s" s="4">
        <v>433</v>
      </c>
      <c r="K21" t="s" s="4">
        <v>434</v>
      </c>
    </row>
    <row r="22" spans="1:25">
      <c r="A22" t="s" s="4">
        <v>435</v>
      </c>
      <c r="K22" t="s" s="4">
        <v>436</v>
      </c>
    </row>
    <row r="23" spans="1:25">
      <c r="A23" t="s" s="4">
        <v>437</v>
      </c>
      <c r="K23" t="s" s="4">
        <v>438</v>
      </c>
    </row>
    <row r="24" spans="1:25">
      <c r="A24" t="s" s="4">
        <v>439</v>
      </c>
      <c r="K24" t="s" s="4">
        <v>440</v>
      </c>
    </row>
    <row r="25" spans="1:25">
      <c r="A25" t="s" s="4">
        <v>441</v>
      </c>
      <c r="K25" t="s" s="4">
        <v>442</v>
      </c>
    </row>
    <row r="26" spans="1:25">
      <c r="A26" t="s" s="4">
        <v>443</v>
      </c>
      <c r="K26" t="s" s="4">
        <v>444</v>
      </c>
    </row>
    <row r="27" spans="1:25">
      <c r="A27" t="s" s="4">
        <v>445</v>
      </c>
      <c r="K27" t="n" s="5">
        <v>9</v>
      </c>
    </row>
    <row r="28" spans="1:25">
      <c r="A28" t="s" s="4">
        <v>446</v>
      </c>
      <c r="K28" t="s" s="4">
        <v>447</v>
      </c>
    </row>
    <row r="29" spans="1:25">
      <c r="A29" t="s" s="4">
        <v>448</v>
      </c>
      <c r="K29" t="s" s="4">
        <v>449</v>
      </c>
    </row>
    <row r="30" spans="1:25">
      <c r="A30" t="s" s="4">
        <v>450</v>
      </c>
    </row>
    <row r="31" spans="1:25">
      <c r="A31" t="s" s="3">
        <v>424</v>
      </c>
    </row>
    <row r="32" spans="1:25">
      <c r="A32" t="s" s="4">
        <v>451</v>
      </c>
      <c r="K32" t="n" s="7">
        <v>5000000</v>
      </c>
    </row>
    <row r="33" spans="1:25">
      <c r="A33" t="s" s="4">
        <v>452</v>
      </c>
    </row>
    <row r="34" spans="1:25">
      <c r="A34" t="s" s="3">
        <v>424</v>
      </c>
    </row>
    <row r="35" spans="1:25">
      <c r="A35" t="s" s="4">
        <v>453</v>
      </c>
      <c r="O35" t="s" s="4">
        <v>454</v>
      </c>
    </row>
    <row r="36" spans="1:25">
      <c r="A36" t="s" s="4">
        <v>455</v>
      </c>
    </row>
    <row r="37" spans="1:25">
      <c r="A37" t="s" s="3">
        <v>424</v>
      </c>
    </row>
    <row r="38" spans="1:25">
      <c r="A38" t="s" s="4">
        <v>456</v>
      </c>
      <c r="W38" t="n" s="7">
        <v>143000000</v>
      </c>
    </row>
    <row r="39" spans="1:25">
      <c r="A39" t="s" s="4">
        <v>457</v>
      </c>
    </row>
    <row r="40" spans="1:25">
      <c r="A40" t="s" s="3">
        <v>424</v>
      </c>
    </row>
    <row r="41" spans="1:25">
      <c r="A41" t="s" s="4">
        <v>458</v>
      </c>
      <c r="G41" t="n" s="5">
        <v>20</v>
      </c>
    </row>
    <row r="42" spans="1:25">
      <c r="A42" t="s" s="4">
        <v>459</v>
      </c>
    </row>
    <row r="43" spans="1:25">
      <c r="A43" t="s" s="3">
        <v>424</v>
      </c>
    </row>
    <row r="44" spans="1:25">
      <c r="A44" t="s" s="4">
        <v>458</v>
      </c>
      <c r="G44" t="n" s="5">
        <v>10</v>
      </c>
    </row>
    <row r="45" spans="1:25">
      <c r="A45" t="s" s="4">
        <v>460</v>
      </c>
      <c r="G45" t="n" s="5">
        <v>1500</v>
      </c>
    </row>
    <row r="46" spans="1:25">
      <c r="A46" t="s" s="4">
        <v>461</v>
      </c>
    </row>
    <row r="47" spans="1:25">
      <c r="A47" t="s" s="3">
        <v>424</v>
      </c>
    </row>
    <row r="48" spans="1:25">
      <c r="A48" t="s" s="4">
        <v>458</v>
      </c>
      <c r="T48" t="n" s="5">
        <v>8</v>
      </c>
    </row>
    <row r="49" spans="1:25">
      <c r="A49" t="s" s="4">
        <v>462</v>
      </c>
    </row>
    <row r="50" spans="1:25">
      <c r="A50" t="s" s="3">
        <v>424</v>
      </c>
    </row>
    <row r="51" spans="1:25">
      <c r="A51" t="s" s="4">
        <v>458</v>
      </c>
      <c r="T51" t="n" s="5">
        <v>2</v>
      </c>
    </row>
    <row r="52" spans="1:25">
      <c r="A52" t="s" s="4">
        <v>463</v>
      </c>
    </row>
    <row r="53" spans="1:25">
      <c r="A53" t="s" s="3">
        <v>424</v>
      </c>
    </row>
    <row r="54" spans="1:25">
      <c r="A54" t="s" s="4">
        <v>456</v>
      </c>
      <c r="U54" t="n" s="7">
        <v>154000000</v>
      </c>
    </row>
    <row r="55" spans="1:25">
      <c r="A55" t="s" s="4">
        <v>464</v>
      </c>
      <c r="S55" t="n" s="7">
        <v>152000000</v>
      </c>
    </row>
    <row r="56" spans="1:25">
      <c r="A56" t="s" s="4">
        <v>465</v>
      </c>
    </row>
    <row r="57" spans="1:25">
      <c r="A57" t="s" s="3">
        <v>424</v>
      </c>
    </row>
    <row r="58" spans="1:25">
      <c r="A58" t="s" s="4">
        <v>456</v>
      </c>
      <c r="Q58" t="n" s="7">
        <v>148000000</v>
      </c>
    </row>
    <row r="59" spans="1:25">
      <c r="A59" t="s" s="4">
        <v>466</v>
      </c>
    </row>
    <row r="60" spans="1:25">
      <c r="A60" t="s" s="3">
        <v>424</v>
      </c>
    </row>
    <row r="61" spans="1:25">
      <c r="A61" t="s" s="4">
        <v>464</v>
      </c>
      <c r="V61" t="n" s="7">
        <v>68900000</v>
      </c>
    </row>
    <row r="62" spans="1:25">
      <c r="A62" t="s" s="4">
        <v>467</v>
      </c>
    </row>
    <row r="63" spans="1:25">
      <c r="A63" t="s" s="3">
        <v>424</v>
      </c>
    </row>
    <row r="64" spans="1:25">
      <c r="A64" t="s" s="4">
        <v>456</v>
      </c>
      <c r="X64" t="n" s="7">
        <v>87600000</v>
      </c>
    </row>
    <row r="65" spans="1:25">
      <c r="A65" t="s" s="4">
        <v>468</v>
      </c>
      <c r="Y65" t="s" s="4">
        <v>469</v>
      </c>
    </row>
    <row r="66" spans="1:25">
      <c r="A66" t="s" s="4">
        <v>470</v>
      </c>
    </row>
    <row r="67" spans="1:25">
      <c r="A67" t="s" s="3">
        <v>424</v>
      </c>
    </row>
    <row r="68" spans="1:25">
      <c r="A68" t="s" s="4">
        <v>464</v>
      </c>
      <c r="V68" t="n" s="7">
        <v>68900000</v>
      </c>
    </row>
    <row r="69" spans="1:25">
      <c r="A69" t="s" s="4">
        <v>471</v>
      </c>
    </row>
    <row r="70" spans="1:25">
      <c r="A70" t="s" s="3">
        <v>424</v>
      </c>
    </row>
    <row r="71" spans="1:25">
      <c r="A71" t="s" s="4">
        <v>456</v>
      </c>
      <c r="R71" t="n" s="7">
        <v>68900000</v>
      </c>
    </row>
    <row r="72" spans="1:25">
      <c r="A72" t="s" s="4">
        <v>472</v>
      </c>
      <c r="R72" t="n" s="5">
        <v>3</v>
      </c>
    </row>
    <row r="73" spans="1:25">
      <c r="A73" t="s" s="4">
        <v>473</v>
      </c>
    </row>
    <row r="74" spans="1:25">
      <c r="A74" t="s" s="3">
        <v>424</v>
      </c>
    </row>
    <row r="75" spans="1:25">
      <c r="A75" t="s" s="4">
        <v>456</v>
      </c>
      <c r="B75" t="n" s="7">
        <v>68900000</v>
      </c>
    </row>
    <row r="76" spans="1:25">
      <c r="A76" t="s" s="4">
        <v>474</v>
      </c>
      <c r="B76" t="s" s="4">
        <v>475</v>
      </c>
    </row>
    <row r="77" spans="1:25">
      <c r="A77" t="s" s="4">
        <v>476</v>
      </c>
    </row>
    <row r="78" spans="1:25">
      <c r="A78" t="s" s="3">
        <v>424</v>
      </c>
    </row>
    <row r="79" spans="1:25">
      <c r="A79" t="s" s="4">
        <v>477</v>
      </c>
      <c r="M79" t="n" s="5">
        <v>3</v>
      </c>
    </row>
    <row r="80" spans="1:25">
      <c r="A80" t="s" s="4">
        <v>478</v>
      </c>
    </row>
    <row r="81" spans="1:25">
      <c r="A81" t="s" s="3">
        <v>416</v>
      </c>
    </row>
    <row r="82" spans="1:25">
      <c r="A82" t="s" s="4">
        <v>479</v>
      </c>
      <c r="J82" t="n" s="7">
        <v>21000000</v>
      </c>
      <c r="O82" t="n" s="7">
        <v>7000000</v>
      </c>
      <c r="P82" t="n" s="5">
        <v>21000000</v>
      </c>
    </row>
    <row r="83" spans="1:25">
      <c r="A83" t="s" s="4">
        <v>417</v>
      </c>
      <c r="O83" t="n" s="5">
        <v>0</v>
      </c>
      <c r="P83" t="n" s="5">
        <v>27000000</v>
      </c>
    </row>
    <row r="84" spans="1:25">
      <c r="A84" t="s" s="4">
        <v>418</v>
      </c>
      <c r="O84" t="n" s="5">
        <v>-19000000</v>
      </c>
      <c r="P84" t="n" s="5">
        <v>-32000000</v>
      </c>
    </row>
    <row r="85" spans="1:25">
      <c r="A85" t="s" s="4">
        <v>480</v>
      </c>
      <c r="O85" t="n" s="7">
        <v>-12000000</v>
      </c>
      <c r="P85" t="n" s="7">
        <v>16000000</v>
      </c>
    </row>
    <row r="86" spans="1:25">
      <c r="A86" t="s" s="4">
        <v>481</v>
      </c>
      <c r="E86" t="n" s="11">
        <v>0.000887</v>
      </c>
    </row>
    <row r="87" spans="1:25">
      <c r="A87" t="s" s="4">
        <v>482</v>
      </c>
      <c r="I87" t="n" s="11">
        <v>0.001557</v>
      </c>
    </row>
    <row r="88" spans="1:25">
      <c r="A88" t="s" s="4">
        <v>483</v>
      </c>
      <c r="E88" t="n" s="11">
        <v>0.001131</v>
      </c>
    </row>
    <row r="89" spans="1:25">
      <c r="A89" t="s" s="4">
        <v>484</v>
      </c>
      <c r="E89" t="n" s="11">
        <v>-0.000244</v>
      </c>
    </row>
    <row r="90" spans="1:25">
      <c r="A90" t="s" s="4">
        <v>485</v>
      </c>
    </row>
    <row r="91" spans="1:25">
      <c r="A91" t="s" s="3">
        <v>416</v>
      </c>
    </row>
    <row r="92" spans="1:25">
      <c r="A92" t="s" s="4">
        <v>486</v>
      </c>
      <c r="N92" t="n" s="11">
        <v>-0.004936</v>
      </c>
    </row>
    <row r="93" spans="1:25">
      <c r="A93" t="s" s="4">
        <v>487</v>
      </c>
    </row>
    <row r="94" spans="1:25">
      <c r="A94" t="s" s="3">
        <v>416</v>
      </c>
    </row>
    <row r="95" spans="1:25">
      <c r="A95" t="s" s="4">
        <v>488</v>
      </c>
      <c r="B95" t="n" s="7">
        <v>17600000</v>
      </c>
      <c r="F95" t="n" s="7">
        <v>5900000</v>
      </c>
    </row>
    <row r="96" spans="1:25">
      <c r="A96" t="s" s="4">
        <v>489</v>
      </c>
    </row>
    <row r="97" spans="1:25">
      <c r="A97" t="s" s="3">
        <v>416</v>
      </c>
    </row>
    <row r="98" spans="1:25">
      <c r="A98" t="s" s="4">
        <v>490</v>
      </c>
      <c r="O98" t="s" s="4">
        <v>491</v>
      </c>
    </row>
    <row r="99" spans="1:25">
      <c r="A99" t="s" s="4">
        <v>492</v>
      </c>
    </row>
    <row r="100" spans="1:25">
      <c r="A100" t="s" s="3">
        <v>416</v>
      </c>
    </row>
    <row r="101" spans="1:25">
      <c r="A101" t="s" s="4">
        <v>493</v>
      </c>
      <c r="O101" t="n" s="12">
        <v>0.031</v>
      </c>
    </row>
    <row r="102" spans="1:25">
      <c r="A102" t="s" s="4">
        <v>494</v>
      </c>
      <c r="O102" t="n" s="12">
        <v>0.023</v>
      </c>
    </row>
    <row r="103" spans="1:25">
      <c r="A103" t="s" s="4">
        <v>495</v>
      </c>
      <c r="D103" t="n" s="7">
        <v>38500000</v>
      </c>
      <c r="H103" t="n" s="7">
        <v>25300000</v>
      </c>
    </row>
    <row r="104" spans="1:25">
      <c r="A104" t="s" s="4">
        <v>496</v>
      </c>
    </row>
    <row r="105" spans="1:25">
      <c r="A105" t="s" s="3">
        <v>416</v>
      </c>
    </row>
    <row r="106" spans="1:25">
      <c r="A106" t="s" s="4">
        <v>497</v>
      </c>
      <c r="J106" t="n" s="9">
        <v>0.7</v>
      </c>
      <c r="O106" t="n" s="9">
        <v>0.7</v>
      </c>
    </row>
    <row r="107" spans="1:25">
      <c r="A107" t="s" s="4">
        <v>498</v>
      </c>
      <c r="J107" t="n" s="8">
        <v>4.9</v>
      </c>
    </row>
    <row r="108" spans="1:25">
      <c r="A108" t="s" s="4">
        <v>499</v>
      </c>
      <c r="C108" t="n" s="5">
        <v>3</v>
      </c>
    </row>
    <row r="109" spans="1:25">
      <c r="A109" t="s" s="4">
        <v>500</v>
      </c>
      <c r="C109" t="n" s="7">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s>
  <sheetData>
    <row r="1" spans="1:4">
      <c r="A1" t="s" s="1">
        <v>501</v>
      </c>
      <c r="B1" t="s" s="2">
        <v>502</v>
      </c>
      <c r="C1" t="s" s="2">
        <v>503</v>
      </c>
      <c r="D1" t="s" s="2">
        <v>504</v>
      </c>
    </row>
    <row r="2" spans="1:4">
      <c r="A2" t="s" s="4">
        <v>505</v>
      </c>
    </row>
    <row r="3" spans="1:4">
      <c r="A3" t="s" s="3">
        <v>506</v>
      </c>
    </row>
    <row r="4" spans="1:4">
      <c r="A4" t="s" s="4">
        <v>507</v>
      </c>
      <c r="C4" t="s" s="4">
        <v>508</v>
      </c>
    </row>
    <row r="5" spans="1:4">
      <c r="A5" t="s" s="4">
        <v>509</v>
      </c>
      <c r="B5" t="n" s="13">
        <v>57.1</v>
      </c>
    </row>
    <row r="6" spans="1:4">
      <c r="A6" t="s" s="4">
        <v>510</v>
      </c>
      <c r="C6" t="n" s="7">
        <v>40</v>
      </c>
    </row>
    <row r="7" spans="1:4">
      <c r="A7" t="s" s="4">
        <v>511</v>
      </c>
      <c r="C7" t="n" s="5">
        <v>1555</v>
      </c>
    </row>
    <row r="8" spans="1:4">
      <c r="A8" t="s" s="4">
        <v>512</v>
      </c>
      <c r="C8" t="n" s="5">
        <v>300</v>
      </c>
    </row>
    <row r="9" spans="1:4">
      <c r="A9" t="s" s="4">
        <v>513</v>
      </c>
    </row>
    <row r="10" spans="1:4">
      <c r="A10" t="s" s="3">
        <v>506</v>
      </c>
    </row>
    <row r="11" spans="1:4">
      <c r="A11" t="s" s="4">
        <v>514</v>
      </c>
      <c r="D11" t="n" s="7">
        <v>72</v>
      </c>
    </row>
    <row r="12" spans="1:4">
      <c r="A12" t="s" s="4">
        <v>515</v>
      </c>
      <c r="D12" t="s" s="4">
        <v>516</v>
      </c>
    </row>
    <row r="13" spans="1:4">
      <c r="A13" t="s" s="4">
        <v>517</v>
      </c>
    </row>
    <row r="14" spans="1:4">
      <c r="A14" t="s" s="3">
        <v>506</v>
      </c>
    </row>
    <row r="15" spans="1:4">
      <c r="A15" t="s" s="4">
        <v>518</v>
      </c>
      <c r="D15" t="n" s="7">
        <v>1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9</v>
      </c>
      <c r="B1" t="s" s="2">
        <v>2</v>
      </c>
      <c r="C1" t="s" s="2">
        <v>77</v>
      </c>
    </row>
    <row r="2" spans="1:3">
      <c r="A2" t="s" s="3">
        <v>520</v>
      </c>
    </row>
    <row r="3" spans="1:3">
      <c r="A3" t="s" s="4">
        <v>521</v>
      </c>
      <c r="B3" t="n" s="7">
        <v>140000</v>
      </c>
      <c r="C3" t="n" s="7">
        <v>138000</v>
      </c>
    </row>
    <row r="4" spans="1:3">
      <c r="A4" t="s" s="4">
        <v>514</v>
      </c>
      <c r="B4" t="n" s="5">
        <v>1102327</v>
      </c>
      <c r="C4" t="n" s="5">
        <v>1054087</v>
      </c>
    </row>
    <row r="5" spans="1:3">
      <c r="A5" t="s" s="4">
        <v>522</v>
      </c>
    </row>
    <row r="6" spans="1:3">
      <c r="A6" t="s" s="3">
        <v>520</v>
      </c>
    </row>
    <row r="7" spans="1:3">
      <c r="A7" t="s" s="4">
        <v>521</v>
      </c>
      <c r="B7" t="n" s="5">
        <v>0</v>
      </c>
      <c r="C7" t="n" s="5">
        <v>0</v>
      </c>
    </row>
    <row r="8" spans="1:3">
      <c r="A8" t="s" s="4">
        <v>514</v>
      </c>
      <c r="B8" t="n" s="5">
        <v>498000</v>
      </c>
      <c r="C8" t="n" s="5">
        <v>485000</v>
      </c>
    </row>
    <row r="9" spans="1:3">
      <c r="A9" t="s" s="4">
        <v>523</v>
      </c>
    </row>
    <row r="10" spans="1:3">
      <c r="A10" t="s" s="3">
        <v>520</v>
      </c>
    </row>
    <row r="11" spans="1:3">
      <c r="A11" t="s" s="4">
        <v>521</v>
      </c>
      <c r="B11" t="n" s="5">
        <v>5000</v>
      </c>
      <c r="C11" t="n" s="5">
        <v>5000</v>
      </c>
    </row>
    <row r="12" spans="1:3">
      <c r="A12" t="s" s="4">
        <v>514</v>
      </c>
      <c r="B12" t="n" s="5">
        <v>132000</v>
      </c>
      <c r="C12" t="n" s="5">
        <v>118000</v>
      </c>
    </row>
    <row r="13" spans="1:3">
      <c r="A13" t="s" s="4">
        <v>524</v>
      </c>
    </row>
    <row r="14" spans="1:3">
      <c r="A14" t="s" s="3">
        <v>520</v>
      </c>
    </row>
    <row r="15" spans="1:3">
      <c r="A15" t="s" s="4">
        <v>521</v>
      </c>
      <c r="B15" t="n" s="5">
        <v>63000</v>
      </c>
      <c r="C15" t="n" s="5">
        <v>51000</v>
      </c>
    </row>
    <row r="16" spans="1:3">
      <c r="A16" t="s" s="4">
        <v>514</v>
      </c>
      <c r="B16" t="n" s="5">
        <v>73000</v>
      </c>
      <c r="C16" t="n" s="5">
        <v>46000</v>
      </c>
    </row>
    <row r="17" spans="1:3">
      <c r="A17" t="s" s="4">
        <v>525</v>
      </c>
    </row>
    <row r="18" spans="1:3">
      <c r="A18" t="s" s="3">
        <v>520</v>
      </c>
    </row>
    <row r="19" spans="1:3">
      <c r="A19" t="s" s="4">
        <v>521</v>
      </c>
      <c r="B19" t="n" s="5">
        <v>7000</v>
      </c>
      <c r="C19" t="n" s="5">
        <v>9000</v>
      </c>
    </row>
    <row r="20" spans="1:3">
      <c r="A20" t="s" s="4">
        <v>514</v>
      </c>
      <c r="B20" t="n" s="5">
        <v>0</v>
      </c>
      <c r="C20" t="n" s="5">
        <v>5000</v>
      </c>
    </row>
    <row r="21" spans="1:3">
      <c r="A21" t="s" s="4">
        <v>526</v>
      </c>
    </row>
    <row r="22" spans="1:3">
      <c r="A22" t="s" s="3">
        <v>520</v>
      </c>
    </row>
    <row r="23" spans="1:3">
      <c r="A23" t="s" s="4">
        <v>521</v>
      </c>
      <c r="B23" t="n" s="5">
        <v>0</v>
      </c>
      <c r="C23" t="n" s="5">
        <v>0</v>
      </c>
    </row>
    <row r="24" spans="1:3">
      <c r="A24" t="s" s="4">
        <v>514</v>
      </c>
      <c r="B24" t="n" s="5">
        <v>6000</v>
      </c>
      <c r="C24" t="n" s="5">
        <v>7000</v>
      </c>
    </row>
    <row r="25" spans="1:3">
      <c r="A25" t="s" s="4">
        <v>527</v>
      </c>
    </row>
    <row r="26" spans="1:3">
      <c r="A26" t="s" s="3">
        <v>520</v>
      </c>
    </row>
    <row r="27" spans="1:3">
      <c r="A27" t="s" s="4">
        <v>521</v>
      </c>
      <c r="B27" t="n" s="5">
        <v>0</v>
      </c>
      <c r="C27" t="n" s="5">
        <v>0</v>
      </c>
    </row>
    <row r="28" spans="1:3">
      <c r="A28" t="s" s="4">
        <v>514</v>
      </c>
      <c r="B28" t="n" s="5">
        <v>22000</v>
      </c>
      <c r="C28" t="n" s="5">
        <v>35000</v>
      </c>
    </row>
    <row r="29" spans="1:3">
      <c r="A29" t="s" s="4">
        <v>528</v>
      </c>
    </row>
    <row r="30" spans="1:3">
      <c r="A30" t="s" s="3">
        <v>520</v>
      </c>
    </row>
    <row r="31" spans="1:3">
      <c r="A31" t="s" s="4">
        <v>521</v>
      </c>
      <c r="B31" t="n" s="5">
        <v>0</v>
      </c>
      <c r="C31" t="n" s="5">
        <v>0</v>
      </c>
    </row>
    <row r="32" spans="1:3">
      <c r="A32" t="s" s="4">
        <v>514</v>
      </c>
      <c r="B32" t="n" s="5">
        <v>36000</v>
      </c>
      <c r="C32" t="n" s="5">
        <v>34000</v>
      </c>
    </row>
    <row r="33" spans="1:3">
      <c r="A33" t="s" s="4">
        <v>163</v>
      </c>
    </row>
    <row r="34" spans="1:3">
      <c r="A34" t="s" s="3">
        <v>520</v>
      </c>
    </row>
    <row r="35" spans="1:3">
      <c r="A35" t="s" s="4">
        <v>521</v>
      </c>
      <c r="B35" t="n" s="5">
        <v>0</v>
      </c>
      <c r="C35" t="n" s="5">
        <v>7000</v>
      </c>
    </row>
    <row r="36" spans="1:3">
      <c r="A36" t="s" s="4">
        <v>514</v>
      </c>
      <c r="B36" t="n" s="5">
        <v>0</v>
      </c>
      <c r="C36" t="n" s="5">
        <v>0</v>
      </c>
    </row>
    <row r="37" spans="1:3">
      <c r="A37" t="s" s="4">
        <v>529</v>
      </c>
    </row>
    <row r="38" spans="1:3">
      <c r="A38" t="s" s="3">
        <v>520</v>
      </c>
    </row>
    <row r="39" spans="1:3">
      <c r="A39" t="s" s="4">
        <v>521</v>
      </c>
      <c r="B39" t="n" s="5">
        <v>2000</v>
      </c>
      <c r="C39" t="n" s="5">
        <v>2000</v>
      </c>
    </row>
    <row r="40" spans="1:3">
      <c r="A40" t="s" s="4">
        <v>514</v>
      </c>
      <c r="B40" t="n" s="5">
        <v>12000</v>
      </c>
      <c r="C40" t="n" s="5">
        <v>14000</v>
      </c>
    </row>
    <row r="41" spans="1:3">
      <c r="A41" t="s" s="4">
        <v>530</v>
      </c>
    </row>
    <row r="42" spans="1:3">
      <c r="A42" t="s" s="3">
        <v>520</v>
      </c>
    </row>
    <row r="43" spans="1:3">
      <c r="A43" t="s" s="4">
        <v>521</v>
      </c>
      <c r="B43" t="n" s="5">
        <v>1000</v>
      </c>
      <c r="C43" t="n" s="5">
        <v>1000</v>
      </c>
    </row>
    <row r="44" spans="1:3">
      <c r="A44" t="s" s="4">
        <v>514</v>
      </c>
      <c r="B44" t="n" s="5">
        <v>15000</v>
      </c>
      <c r="C44" t="n" s="5">
        <v>16000</v>
      </c>
    </row>
    <row r="45" spans="1:3">
      <c r="A45" t="s" s="4">
        <v>531</v>
      </c>
    </row>
    <row r="46" spans="1:3">
      <c r="A46" t="s" s="3">
        <v>520</v>
      </c>
    </row>
    <row r="47" spans="1:3">
      <c r="A47" t="s" s="4">
        <v>521</v>
      </c>
      <c r="B47" t="n" s="5">
        <v>2000</v>
      </c>
      <c r="C47" t="n" s="5">
        <v>2000</v>
      </c>
    </row>
    <row r="48" spans="1:3">
      <c r="A48" t="s" s="4">
        <v>514</v>
      </c>
      <c r="B48" t="n" s="5">
        <v>49000</v>
      </c>
      <c r="C48" t="n" s="5">
        <v>46000</v>
      </c>
    </row>
    <row r="49" spans="1:3">
      <c r="A49" t="s" s="4">
        <v>532</v>
      </c>
    </row>
    <row r="50" spans="1:3">
      <c r="A50" t="s" s="3">
        <v>520</v>
      </c>
    </row>
    <row r="51" spans="1:3">
      <c r="A51" t="s" s="4">
        <v>521</v>
      </c>
      <c r="B51" t="n" s="5">
        <v>7000</v>
      </c>
      <c r="C51" t="n" s="5">
        <v>7000</v>
      </c>
    </row>
    <row r="52" spans="1:3">
      <c r="A52" t="s" s="4">
        <v>514</v>
      </c>
      <c r="B52" t="n" s="5">
        <v>65000</v>
      </c>
      <c r="C52" t="n" s="5">
        <v>70000</v>
      </c>
    </row>
    <row r="53" spans="1:3">
      <c r="A53" t="s" s="4">
        <v>533</v>
      </c>
    </row>
    <row r="54" spans="1:3">
      <c r="A54" t="s" s="3">
        <v>520</v>
      </c>
    </row>
    <row r="55" spans="1:3">
      <c r="A55" t="s" s="4">
        <v>521</v>
      </c>
      <c r="B55" t="n" s="5">
        <v>43000</v>
      </c>
      <c r="C55" t="n" s="5">
        <v>38000</v>
      </c>
    </row>
    <row r="56" spans="1:3">
      <c r="A56" t="s" s="4">
        <v>514</v>
      </c>
      <c r="B56" t="n" s="5">
        <v>0</v>
      </c>
      <c r="C56" t="n" s="5">
        <v>0</v>
      </c>
    </row>
    <row r="57" spans="1:3">
      <c r="A57" t="s" s="4">
        <v>517</v>
      </c>
    </row>
    <row r="58" spans="1:3">
      <c r="A58" t="s" s="3">
        <v>520</v>
      </c>
    </row>
    <row r="59" spans="1:3">
      <c r="A59" t="s" s="4">
        <v>521</v>
      </c>
      <c r="B59" t="n" s="5">
        <v>10000</v>
      </c>
      <c r="C59" t="n" s="5">
        <v>10000</v>
      </c>
    </row>
    <row r="60" spans="1:3">
      <c r="A60" t="s" s="4">
        <v>514</v>
      </c>
      <c r="B60" t="n" s="5">
        <v>130000</v>
      </c>
      <c r="C60" t="n" s="5">
        <v>136000</v>
      </c>
    </row>
    <row r="61" spans="1:3">
      <c r="A61" t="s" s="4">
        <v>534</v>
      </c>
    </row>
    <row r="62" spans="1:3">
      <c r="A62" t="s" s="3">
        <v>520</v>
      </c>
    </row>
    <row r="63" spans="1:3">
      <c r="A63" t="s" s="4">
        <v>521</v>
      </c>
      <c r="B63" t="n" s="5">
        <v>0</v>
      </c>
      <c r="C63" t="n" s="5">
        <v>0</v>
      </c>
    </row>
    <row r="64" spans="1:3">
      <c r="A64" t="s" s="4">
        <v>514</v>
      </c>
      <c r="B64" t="n" s="5">
        <v>46000</v>
      </c>
      <c r="C64" t="n" s="5">
        <v>30000</v>
      </c>
    </row>
    <row r="65" spans="1:3">
      <c r="A65" t="s" s="4">
        <v>108</v>
      </c>
    </row>
    <row r="66" spans="1:3">
      <c r="A66" t="s" s="3">
        <v>520</v>
      </c>
    </row>
    <row r="67" spans="1:3">
      <c r="A67" t="s" s="4">
        <v>521</v>
      </c>
      <c r="B67" t="n" s="5">
        <v>0</v>
      </c>
      <c r="C67" t="n" s="5">
        <v>6000</v>
      </c>
    </row>
    <row r="68" spans="1:3">
      <c r="A68" t="s" s="4">
        <v>514</v>
      </c>
      <c r="B68" t="n" s="7">
        <v>18000</v>
      </c>
      <c r="C68" t="n" s="7">
        <v>1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2</v>
      </c>
      <c r="C1" t="s" s="2">
        <v>77</v>
      </c>
    </row>
    <row r="2" spans="1:3">
      <c r="A2" t="s" s="3">
        <v>536</v>
      </c>
    </row>
    <row r="3" spans="1:3">
      <c r="A3" t="s" s="4">
        <v>537</v>
      </c>
      <c r="B3" t="n" s="7">
        <v>148000</v>
      </c>
      <c r="C3" t="n" s="7">
        <v>131000</v>
      </c>
    </row>
    <row r="4" spans="1:3">
      <c r="A4" t="s" s="4">
        <v>538</v>
      </c>
      <c r="B4" t="n" s="5">
        <v>995757</v>
      </c>
      <c r="C4" t="n" s="5">
        <v>1051196</v>
      </c>
    </row>
    <row r="5" spans="1:3">
      <c r="A5" t="s" s="4">
        <v>539</v>
      </c>
    </row>
    <row r="6" spans="1:3">
      <c r="A6" t="s" s="3">
        <v>536</v>
      </c>
    </row>
    <row r="7" spans="1:3">
      <c r="A7" t="s" s="4">
        <v>537</v>
      </c>
      <c r="B7" t="n" s="5">
        <v>41000</v>
      </c>
      <c r="C7" t="n" s="5">
        <v>31000</v>
      </c>
    </row>
    <row r="8" spans="1:3">
      <c r="A8" t="s" s="4">
        <v>538</v>
      </c>
      <c r="B8" t="n" s="5">
        <v>244000</v>
      </c>
      <c r="C8" t="n" s="5">
        <v>273000</v>
      </c>
    </row>
    <row r="9" spans="1:3">
      <c r="A9" t="s" s="4">
        <v>540</v>
      </c>
    </row>
    <row r="10" spans="1:3">
      <c r="A10" t="s" s="3">
        <v>536</v>
      </c>
    </row>
    <row r="11" spans="1:3">
      <c r="A11" t="s" s="4">
        <v>537</v>
      </c>
      <c r="B11" t="n" s="5">
        <v>0</v>
      </c>
      <c r="C11" t="n" s="5">
        <v>0</v>
      </c>
    </row>
    <row r="12" spans="1:3">
      <c r="A12" t="s" s="4">
        <v>538</v>
      </c>
      <c r="B12" t="n" s="5">
        <v>259000</v>
      </c>
      <c r="C12" t="n" s="5">
        <v>296000</v>
      </c>
    </row>
    <row r="13" spans="1:3">
      <c r="A13" t="s" s="4">
        <v>541</v>
      </c>
    </row>
    <row r="14" spans="1:3">
      <c r="A14" t="s" s="3">
        <v>536</v>
      </c>
    </row>
    <row r="15" spans="1:3">
      <c r="A15" t="s" s="4">
        <v>537</v>
      </c>
      <c r="B15" t="n" s="5">
        <v>28000</v>
      </c>
      <c r="C15" t="n" s="5">
        <v>25000</v>
      </c>
    </row>
    <row r="16" spans="1:3">
      <c r="A16" t="s" s="4">
        <v>538</v>
      </c>
      <c r="B16" t="n" s="5">
        <v>21000</v>
      </c>
      <c r="C16" t="n" s="5">
        <v>23000</v>
      </c>
    </row>
    <row r="17" spans="1:3">
      <c r="A17" t="s" s="4">
        <v>542</v>
      </c>
    </row>
    <row r="18" spans="1:3">
      <c r="A18" t="s" s="3">
        <v>536</v>
      </c>
    </row>
    <row r="19" spans="1:3">
      <c r="A19" t="s" s="4">
        <v>537</v>
      </c>
      <c r="B19" t="n" s="5">
        <v>1000</v>
      </c>
      <c r="C19" t="n" s="5">
        <v>0</v>
      </c>
    </row>
    <row r="20" spans="1:3">
      <c r="A20" t="s" s="4">
        <v>538</v>
      </c>
      <c r="B20" t="n" s="5">
        <v>70000</v>
      </c>
      <c r="C20" t="n" s="5">
        <v>72000</v>
      </c>
    </row>
    <row r="21" spans="1:3">
      <c r="A21" t="s" s="4">
        <v>543</v>
      </c>
    </row>
    <row r="22" spans="1:3">
      <c r="A22" t="s" s="3">
        <v>536</v>
      </c>
    </row>
    <row r="23" spans="1:3">
      <c r="A23" t="s" s="4">
        <v>537</v>
      </c>
      <c r="B23" t="n" s="5">
        <v>3000</v>
      </c>
      <c r="C23" t="n" s="5">
        <v>5000</v>
      </c>
    </row>
    <row r="24" spans="1:3">
      <c r="A24" t="s" s="4">
        <v>538</v>
      </c>
      <c r="B24" t="n" s="5">
        <v>68000</v>
      </c>
      <c r="C24" t="n" s="5">
        <v>66000</v>
      </c>
    </row>
    <row r="25" spans="1:3">
      <c r="A25" t="s" s="4">
        <v>544</v>
      </c>
    </row>
    <row r="26" spans="1:3">
      <c r="A26" t="s" s="3">
        <v>536</v>
      </c>
    </row>
    <row r="27" spans="1:3">
      <c r="A27" t="s" s="4">
        <v>537</v>
      </c>
      <c r="B27" t="n" s="5">
        <v>2000</v>
      </c>
      <c r="C27" t="n" s="5">
        <v>2000</v>
      </c>
    </row>
    <row r="28" spans="1:3">
      <c r="A28" t="s" s="4">
        <v>538</v>
      </c>
      <c r="B28" t="n" s="5">
        <v>7000</v>
      </c>
      <c r="C28" t="n" s="5">
        <v>8000</v>
      </c>
    </row>
    <row r="29" spans="1:3">
      <c r="A29" t="s" s="4">
        <v>545</v>
      </c>
    </row>
    <row r="30" spans="1:3">
      <c r="A30" t="s" s="3">
        <v>536</v>
      </c>
    </row>
    <row r="31" spans="1:3">
      <c r="A31" t="s" s="4">
        <v>537</v>
      </c>
      <c r="B31" t="n" s="5">
        <v>3000</v>
      </c>
      <c r="C31" t="n" s="5">
        <v>4000</v>
      </c>
    </row>
    <row r="32" spans="1:3">
      <c r="A32" t="s" s="4">
        <v>538</v>
      </c>
      <c r="B32" t="n" s="5">
        <v>98000</v>
      </c>
      <c r="C32" t="n" s="5">
        <v>93000</v>
      </c>
    </row>
    <row r="33" spans="1:3">
      <c r="A33" t="s" s="4">
        <v>163</v>
      </c>
    </row>
    <row r="34" spans="1:3">
      <c r="A34" t="s" s="3">
        <v>536</v>
      </c>
    </row>
    <row r="35" spans="1:3">
      <c r="A35" t="s" s="4">
        <v>537</v>
      </c>
      <c r="B35" t="n" s="5">
        <v>12000</v>
      </c>
      <c r="C35" t="n" s="5">
        <v>0</v>
      </c>
    </row>
    <row r="36" spans="1:3">
      <c r="A36" t="s" s="4">
        <v>538</v>
      </c>
      <c r="B36" t="n" s="5">
        <v>0</v>
      </c>
      <c r="C36" t="n" s="5">
        <v>0</v>
      </c>
    </row>
    <row r="37" spans="1:3">
      <c r="A37" t="s" s="4">
        <v>546</v>
      </c>
    </row>
    <row r="38" spans="1:3">
      <c r="A38" t="s" s="3">
        <v>536</v>
      </c>
    </row>
    <row r="39" spans="1:3">
      <c r="A39" t="s" s="4">
        <v>537</v>
      </c>
      <c r="B39" t="n" s="5">
        <v>17000</v>
      </c>
      <c r="C39" t="n" s="5">
        <v>31000</v>
      </c>
    </row>
    <row r="40" spans="1:3">
      <c r="A40" t="s" s="4">
        <v>538</v>
      </c>
      <c r="B40" t="n" s="5">
        <v>20000</v>
      </c>
      <c r="C40" t="n" s="5">
        <v>0</v>
      </c>
    </row>
    <row r="41" spans="1:3">
      <c r="A41" t="s" s="4">
        <v>547</v>
      </c>
    </row>
    <row r="42" spans="1:3">
      <c r="A42" t="s" s="3">
        <v>536</v>
      </c>
    </row>
    <row r="43" spans="1:3">
      <c r="A43" t="s" s="4">
        <v>537</v>
      </c>
      <c r="B43" t="n" s="5">
        <v>33000</v>
      </c>
      <c r="C43" t="n" s="5">
        <v>32000</v>
      </c>
    </row>
    <row r="44" spans="1:3">
      <c r="A44" t="s" s="4">
        <v>538</v>
      </c>
      <c r="B44" t="n" s="5">
        <v>181000</v>
      </c>
      <c r="C44" t="n" s="5">
        <v>199000</v>
      </c>
    </row>
    <row r="45" spans="1:3">
      <c r="A45" t="s" s="4">
        <v>108</v>
      </c>
    </row>
    <row r="46" spans="1:3">
      <c r="A46" t="s" s="3">
        <v>536</v>
      </c>
    </row>
    <row r="47" spans="1:3">
      <c r="A47" t="s" s="4">
        <v>537</v>
      </c>
      <c r="B47" t="n" s="5">
        <v>8000</v>
      </c>
      <c r="C47" t="n" s="5">
        <v>1000</v>
      </c>
    </row>
    <row r="48" spans="1:3">
      <c r="A48" t="s" s="4">
        <v>538</v>
      </c>
      <c r="B48" t="n" s="7">
        <v>28000</v>
      </c>
      <c r="C48" t="n" s="7">
        <v>2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48</v>
      </c>
      <c r="B1" t="s" s="2">
        <v>29</v>
      </c>
      <c r="C1" t="s" s="2">
        <v>549</v>
      </c>
      <c r="D1" t="s" s="2">
        <v>29</v>
      </c>
      <c r="E1" t="s" s="2">
        <v>2</v>
      </c>
      <c r="F1" t="s" s="2">
        <v>29</v>
      </c>
    </row>
    <row r="2" spans="1:6">
      <c r="A2" t="s" s="3">
        <v>550</v>
      </c>
    </row>
    <row r="3" spans="1:6">
      <c r="A3" t="s" s="4">
        <v>551</v>
      </c>
      <c r="C3" t="s" s="4">
        <v>552</v>
      </c>
    </row>
    <row r="4" spans="1:6">
      <c r="A4" t="s" s="4">
        <v>553</v>
      </c>
      <c r="D4" t="n" s="7">
        <v>2000000</v>
      </c>
      <c r="E4" t="n" s="7">
        <v>4000000</v>
      </c>
      <c r="F4" t="n" s="7">
        <v>6000000</v>
      </c>
    </row>
    <row r="5" spans="1:6">
      <c r="A5" t="s" s="4">
        <v>554</v>
      </c>
    </row>
    <row r="6" spans="1:6">
      <c r="A6" t="s" s="3">
        <v>555</v>
      </c>
    </row>
    <row r="7" spans="1:6">
      <c r="A7" t="s" s="4">
        <v>556</v>
      </c>
      <c r="E7" t="n" s="5">
        <v>100000000</v>
      </c>
    </row>
    <row r="8" spans="1:6">
      <c r="A8" t="s" s="4">
        <v>557</v>
      </c>
      <c r="E8" t="n" s="5">
        <v>0</v>
      </c>
    </row>
    <row r="9" spans="1:6">
      <c r="A9" t="s" s="4">
        <v>558</v>
      </c>
      <c r="E9" t="n" s="5">
        <v>200000000</v>
      </c>
    </row>
    <row r="10" spans="1:6">
      <c r="A10" t="s" s="4">
        <v>559</v>
      </c>
    </row>
    <row r="11" spans="1:6">
      <c r="A11" t="s" s="3">
        <v>560</v>
      </c>
    </row>
    <row r="12" spans="1:6">
      <c r="A12" t="s" s="4">
        <v>561</v>
      </c>
      <c r="B12" t="n" s="7">
        <v>100000000</v>
      </c>
    </row>
    <row r="13" spans="1:6">
      <c r="A13" t="s" s="3">
        <v>555</v>
      </c>
    </row>
    <row r="14" spans="1:6">
      <c r="A14" t="s" s="4">
        <v>562</v>
      </c>
      <c r="E14" t="n" s="5">
        <v>1000000</v>
      </c>
    </row>
    <row r="15" spans="1:6">
      <c r="A15" t="s" s="4">
        <v>563</v>
      </c>
      <c r="E15" t="n" s="5">
        <v>1000000</v>
      </c>
    </row>
    <row r="16" spans="1:6">
      <c r="A16" t="n" s="5">
        <v>2015</v>
      </c>
      <c r="E16" t="n" s="5">
        <v>1000000</v>
      </c>
    </row>
    <row r="17" spans="1:6">
      <c r="A17" t="s" s="4">
        <v>564</v>
      </c>
    </row>
    <row r="18" spans="1:6">
      <c r="A18" t="s" s="3">
        <v>555</v>
      </c>
    </row>
    <row r="19" spans="1:6">
      <c r="A19" t="s" s="4">
        <v>562</v>
      </c>
      <c r="E19" t="n" s="5">
        <v>100000000</v>
      </c>
    </row>
    <row r="20" spans="1:6">
      <c r="A20" t="s" s="4">
        <v>563</v>
      </c>
      <c r="E20" t="n" s="7">
        <v>1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5</v>
      </c>
      <c r="B1" t="s" s="2">
        <v>28</v>
      </c>
      <c r="D1" t="s" s="2">
        <v>1</v>
      </c>
    </row>
    <row r="2" spans="1:5">
      <c r="B2" t="s" s="2">
        <v>2</v>
      </c>
      <c r="C2" t="s" s="2">
        <v>29</v>
      </c>
      <c r="D2" t="s" s="2">
        <v>2</v>
      </c>
      <c r="E2" t="s" s="2">
        <v>29</v>
      </c>
    </row>
    <row r="3" spans="1:5">
      <c r="A3" t="s" s="4">
        <v>554</v>
      </c>
    </row>
    <row r="4" spans="1:5">
      <c r="A4" t="s" s="3">
        <v>239</v>
      </c>
    </row>
    <row r="5" spans="1:5">
      <c r="A5" t="s" s="4">
        <v>566</v>
      </c>
      <c r="B5" t="n" s="7">
        <v>15</v>
      </c>
      <c r="C5" t="n" s="7">
        <v>13</v>
      </c>
      <c r="D5" t="n" s="7">
        <v>45</v>
      </c>
      <c r="E5" t="n" s="7">
        <v>40</v>
      </c>
    </row>
    <row r="6" spans="1:5">
      <c r="A6" t="s" s="4">
        <v>567</v>
      </c>
      <c r="B6" t="n" s="5">
        <v>31</v>
      </c>
      <c r="C6" t="n" s="5">
        <v>32</v>
      </c>
      <c r="D6" t="n" s="5">
        <v>93</v>
      </c>
      <c r="E6" t="n" s="5">
        <v>97</v>
      </c>
    </row>
    <row r="7" spans="1:5">
      <c r="A7" t="s" s="4">
        <v>568</v>
      </c>
      <c r="B7" t="n" s="5">
        <v>-45</v>
      </c>
      <c r="C7" t="n" s="5">
        <v>-39</v>
      </c>
      <c r="D7" t="n" s="5">
        <v>-134</v>
      </c>
      <c r="E7" t="n" s="5">
        <v>-119</v>
      </c>
    </row>
    <row r="8" spans="1:5">
      <c r="A8" t="s" s="3">
        <v>569</v>
      </c>
    </row>
    <row r="9" spans="1:5">
      <c r="A9" t="s" s="4">
        <v>570</v>
      </c>
      <c r="B9" t="n" s="5">
        <v>0</v>
      </c>
      <c r="C9" t="n" s="5">
        <v>0</v>
      </c>
      <c r="D9" t="n" s="5">
        <v>0</v>
      </c>
      <c r="E9" t="n" s="5">
        <v>0</v>
      </c>
    </row>
    <row r="10" spans="1:5">
      <c r="A10" t="s" s="4">
        <v>571</v>
      </c>
      <c r="B10" t="n" s="5">
        <v>8</v>
      </c>
      <c r="C10" t="n" s="5">
        <v>3</v>
      </c>
      <c r="D10" t="n" s="5">
        <v>23</v>
      </c>
      <c r="E10" t="n" s="5">
        <v>8</v>
      </c>
    </row>
    <row r="11" spans="1:5">
      <c r="A11" t="s" s="4">
        <v>572</v>
      </c>
      <c r="B11" t="n" s="5">
        <v>9</v>
      </c>
      <c r="C11" t="n" s="5">
        <v>9</v>
      </c>
      <c r="D11" t="n" s="5">
        <v>27</v>
      </c>
      <c r="E11" t="n" s="5">
        <v>26</v>
      </c>
    </row>
    <row r="12" spans="1:5">
      <c r="A12" t="s" s="4">
        <v>573</v>
      </c>
      <c r="B12" t="n" s="5">
        <v>4</v>
      </c>
      <c r="C12" t="n" s="5">
        <v>5</v>
      </c>
      <c r="D12" t="n" s="5">
        <v>16</v>
      </c>
      <c r="E12" t="n" s="5">
        <v>16</v>
      </c>
    </row>
    <row r="13" spans="1:5">
      <c r="A13" t="s" s="4">
        <v>547</v>
      </c>
    </row>
    <row r="14" spans="1:5">
      <c r="A14" t="s" s="3">
        <v>239</v>
      </c>
    </row>
    <row r="15" spans="1:5">
      <c r="A15" t="s" s="4">
        <v>566</v>
      </c>
      <c r="B15" t="n" s="5">
        <v>4</v>
      </c>
      <c r="C15" t="n" s="5">
        <v>5</v>
      </c>
      <c r="D15" t="n" s="5">
        <v>13</v>
      </c>
      <c r="E15" t="n" s="5">
        <v>14</v>
      </c>
    </row>
    <row r="16" spans="1:5">
      <c r="A16" t="s" s="4">
        <v>567</v>
      </c>
      <c r="B16" t="n" s="5">
        <v>7</v>
      </c>
      <c r="C16" t="n" s="5">
        <v>12</v>
      </c>
      <c r="D16" t="n" s="5">
        <v>21</v>
      </c>
      <c r="E16" t="n" s="5">
        <v>35</v>
      </c>
    </row>
    <row r="17" spans="1:5">
      <c r="A17" t="s" s="4">
        <v>568</v>
      </c>
      <c r="B17" t="n" s="5">
        <v>-9</v>
      </c>
      <c r="C17" t="n" s="5">
        <v>-13</v>
      </c>
      <c r="D17" t="n" s="5">
        <v>-28</v>
      </c>
      <c r="E17" t="n" s="5">
        <v>-38</v>
      </c>
    </row>
    <row r="18" spans="1:5">
      <c r="A18" t="s" s="3">
        <v>569</v>
      </c>
    </row>
    <row r="19" spans="1:5">
      <c r="A19" t="s" s="4">
        <v>570</v>
      </c>
      <c r="B19" t="n" s="5">
        <v>-9</v>
      </c>
      <c r="C19" t="n" s="5">
        <v>0</v>
      </c>
      <c r="D19" t="n" s="5">
        <v>-29</v>
      </c>
      <c r="E19" t="n" s="5">
        <v>0</v>
      </c>
    </row>
    <row r="20" spans="1:5">
      <c r="A20" t="s" s="4">
        <v>571</v>
      </c>
      <c r="B20" t="n" s="5">
        <v>1</v>
      </c>
      <c r="C20" t="n" s="5">
        <v>0</v>
      </c>
      <c r="D20" t="n" s="5">
        <v>4</v>
      </c>
      <c r="E20" t="n" s="5">
        <v>0</v>
      </c>
    </row>
    <row r="21" spans="1:5">
      <c r="A21" t="s" s="4">
        <v>572</v>
      </c>
      <c r="B21" t="n" s="5">
        <v>-6</v>
      </c>
      <c r="C21" t="n" s="5">
        <v>4</v>
      </c>
      <c r="D21" t="n" s="5">
        <v>-19</v>
      </c>
      <c r="E21" t="n" s="5">
        <v>11</v>
      </c>
    </row>
    <row r="22" spans="1:5">
      <c r="A22" t="s" s="4">
        <v>573</v>
      </c>
      <c r="B22" t="n" s="7">
        <v>-3</v>
      </c>
      <c r="C22" t="n" s="7">
        <v>3</v>
      </c>
      <c r="D22" t="n" s="7">
        <v>-7</v>
      </c>
      <c r="E22" t="n" s="7">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574</v>
      </c>
      <c r="B1" t="s" s="2">
        <v>1</v>
      </c>
      <c r="C1" t="s" s="2">
        <v>575</v>
      </c>
    </row>
    <row r="2" spans="1:3">
      <c r="B2" t="s" s="2">
        <v>2</v>
      </c>
      <c r="C2" t="s" s="2">
        <v>77</v>
      </c>
    </row>
    <row r="3" spans="1:3">
      <c r="A3" t="s" s="3">
        <v>242</v>
      </c>
    </row>
    <row r="4" spans="1:3">
      <c r="A4" t="s" s="4">
        <v>576</v>
      </c>
      <c r="C4" t="n" s="7">
        <v>82000000</v>
      </c>
    </row>
    <row r="5" spans="1:3">
      <c r="A5" t="s" s="4">
        <v>577</v>
      </c>
    </row>
    <row r="6" spans="1:3">
      <c r="A6" t="s" s="3">
        <v>242</v>
      </c>
    </row>
    <row r="7" spans="1:3">
      <c r="A7" t="s" s="4">
        <v>578</v>
      </c>
      <c r="B7" t="n"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32"/>
    <col customWidth="1" max="5" min="5" width="21"/>
    <col customWidth="1" max="6" min="6" width="32"/>
    <col customWidth="1" max="7" min="7" width="21"/>
    <col customWidth="1" max="8" min="8" width="19"/>
  </cols>
  <sheetData>
    <row r="1" spans="1:8">
      <c r="A1" t="s" s="1">
        <v>579</v>
      </c>
      <c r="B1" t="s" s="2">
        <v>580</v>
      </c>
      <c r="C1" t="s" s="2">
        <v>581</v>
      </c>
      <c r="D1" t="s" s="2">
        <v>582</v>
      </c>
      <c r="E1" t="s" s="2">
        <v>343</v>
      </c>
      <c r="F1" t="s" s="2">
        <v>582</v>
      </c>
      <c r="G1" t="s" s="2">
        <v>343</v>
      </c>
      <c r="H1" t="s" s="2">
        <v>583</v>
      </c>
    </row>
    <row r="2" spans="1:8">
      <c r="A2" t="s" s="3">
        <v>245</v>
      </c>
    </row>
    <row r="3" spans="1:8">
      <c r="A3" t="s" s="4">
        <v>584</v>
      </c>
      <c r="D3" t="n" s="7">
        <v>4862</v>
      </c>
      <c r="E3" t="n" s="7">
        <v>4125</v>
      </c>
      <c r="F3" t="n" s="7">
        <v>14072</v>
      </c>
      <c r="G3" t="n" s="7">
        <v>21976</v>
      </c>
    </row>
    <row r="4" spans="1:8">
      <c r="A4" t="s" s="4">
        <v>24</v>
      </c>
    </row>
    <row r="5" spans="1:8">
      <c r="A5" t="s" s="3">
        <v>245</v>
      </c>
    </row>
    <row r="6" spans="1:8">
      <c r="A6" t="s" s="4">
        <v>585</v>
      </c>
      <c r="D6" t="n" s="5">
        <v>3</v>
      </c>
      <c r="F6" t="n" s="5">
        <v>3</v>
      </c>
      <c r="H6" t="n" s="5">
        <v>3</v>
      </c>
    </row>
    <row r="7" spans="1:8">
      <c r="A7" t="s" s="4">
        <v>584</v>
      </c>
      <c r="D7" t="n" s="7">
        <v>4862</v>
      </c>
      <c r="E7" t="n" s="5">
        <v>4125</v>
      </c>
      <c r="F7" t="n" s="7">
        <v>14072</v>
      </c>
      <c r="G7" t="n" s="5">
        <v>21976</v>
      </c>
    </row>
    <row r="8" spans="1:8">
      <c r="A8" t="s" s="4">
        <v>586</v>
      </c>
    </row>
    <row r="9" spans="1:8">
      <c r="A9" t="s" s="3">
        <v>245</v>
      </c>
    </row>
    <row r="10" spans="1:8">
      <c r="A10" t="s" s="4">
        <v>584</v>
      </c>
      <c r="D10" t="n" s="7">
        <v>5000</v>
      </c>
      <c r="E10" t="n" s="7">
        <v>4000</v>
      </c>
      <c r="F10" t="n" s="5">
        <v>14000</v>
      </c>
      <c r="G10" t="n" s="7">
        <v>22000</v>
      </c>
    </row>
    <row r="11" spans="1:8">
      <c r="A11" t="s" s="4">
        <v>587</v>
      </c>
      <c r="F11" t="n" s="5">
        <v>114000</v>
      </c>
    </row>
    <row r="12" spans="1:8">
      <c r="A12" t="s" s="4">
        <v>588</v>
      </c>
      <c r="F12" t="n" s="5">
        <v>1000</v>
      </c>
    </row>
    <row r="13" spans="1:8">
      <c r="A13" t="s" s="4">
        <v>589</v>
      </c>
    </row>
    <row r="14" spans="1:8">
      <c r="A14" t="s" s="3">
        <v>245</v>
      </c>
    </row>
    <row r="15" spans="1:8">
      <c r="A15" t="s" s="4">
        <v>590</v>
      </c>
      <c r="C15" t="n" s="5">
        <v>1</v>
      </c>
    </row>
    <row r="16" spans="1:8">
      <c r="A16" t="s" s="4">
        <v>591</v>
      </c>
    </row>
    <row r="17" spans="1:8">
      <c r="A17" t="s" s="3">
        <v>245</v>
      </c>
    </row>
    <row r="18" spans="1:8">
      <c r="A18" t="s" s="4">
        <v>590</v>
      </c>
      <c r="C18" t="n" s="5">
        <v>2</v>
      </c>
    </row>
    <row r="19" spans="1:8">
      <c r="A19" t="s" s="4">
        <v>592</v>
      </c>
    </row>
    <row r="20" spans="1:8">
      <c r="A20" t="s" s="3">
        <v>245</v>
      </c>
    </row>
    <row r="21" spans="1:8">
      <c r="A21" t="s" s="4">
        <v>593</v>
      </c>
      <c r="F21" t="n" s="5">
        <v>49000</v>
      </c>
    </row>
    <row r="22" spans="1:8">
      <c r="A22" t="s" s="4">
        <v>594</v>
      </c>
    </row>
    <row r="23" spans="1:8">
      <c r="A23" t="s" s="3">
        <v>245</v>
      </c>
    </row>
    <row r="24" spans="1:8">
      <c r="A24" t="s" s="4">
        <v>593</v>
      </c>
      <c r="F24" t="n" s="5">
        <v>23000</v>
      </c>
    </row>
    <row r="25" spans="1:8">
      <c r="A25" t="s" s="4">
        <v>595</v>
      </c>
    </row>
    <row r="26" spans="1:8">
      <c r="A26" t="s" s="3">
        <v>245</v>
      </c>
    </row>
    <row r="27" spans="1:8">
      <c r="A27" t="s" s="4">
        <v>593</v>
      </c>
      <c r="F27" t="n" s="7">
        <v>16000</v>
      </c>
    </row>
    <row r="28" spans="1:8">
      <c r="A28" t="s" s="4">
        <v>596</v>
      </c>
    </row>
    <row r="29" spans="1:8">
      <c r="A29" t="s" s="3">
        <v>245</v>
      </c>
    </row>
    <row r="30" spans="1:8">
      <c r="A30" t="s" s="4">
        <v>597</v>
      </c>
      <c r="F30" t="s" s="4">
        <v>598</v>
      </c>
    </row>
    <row r="31" spans="1:8">
      <c r="A31" t="s" s="4">
        <v>599</v>
      </c>
    </row>
    <row r="32" spans="1:8">
      <c r="A32" t="s" s="3">
        <v>245</v>
      </c>
    </row>
    <row r="33" spans="1:8">
      <c r="A33" t="s" s="4">
        <v>600</v>
      </c>
      <c r="B33" t="n" s="7">
        <v>288000</v>
      </c>
    </row>
    <row r="34" spans="1:8">
      <c r="A34" t="s" s="4">
        <v>601</v>
      </c>
      <c r="B34" t="n" s="7">
        <v>45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2</v>
      </c>
      <c r="B1" t="s" s="2">
        <v>2</v>
      </c>
      <c r="C1" t="s" s="2">
        <v>77</v>
      </c>
    </row>
    <row r="2" spans="1:3">
      <c r="A2" t="s" s="3">
        <v>296</v>
      </c>
    </row>
    <row r="3" spans="1:3">
      <c r="A3" t="s" s="4">
        <v>603</v>
      </c>
      <c r="B3" t="n" s="7">
        <v>118352</v>
      </c>
      <c r="C3" t="n" s="7">
        <v>121255</v>
      </c>
    </row>
    <row r="4" spans="1:3">
      <c r="A4" t="s" s="4">
        <v>604</v>
      </c>
      <c r="B4" t="n" s="5">
        <v>411433</v>
      </c>
      <c r="C4" t="n" s="5">
        <v>383570</v>
      </c>
    </row>
    <row r="5" spans="1:3">
      <c r="A5" t="s" s="4">
        <v>605</v>
      </c>
      <c r="B5" t="n" s="5">
        <v>137668</v>
      </c>
      <c r="C5" t="n" s="5">
        <v>151609</v>
      </c>
    </row>
    <row r="6" spans="1:3">
      <c r="A6" t="s" s="4">
        <v>24</v>
      </c>
    </row>
    <row r="7" spans="1:3">
      <c r="A7" t="s" s="3">
        <v>296</v>
      </c>
    </row>
    <row r="8" spans="1:3">
      <c r="A8" t="s" s="4">
        <v>603</v>
      </c>
      <c r="B8" t="n" s="5">
        <v>118352</v>
      </c>
      <c r="C8" t="n" s="5">
        <v>121255</v>
      </c>
    </row>
    <row r="9" spans="1:3">
      <c r="A9" t="s" s="4">
        <v>604</v>
      </c>
      <c r="B9" t="n" s="5">
        <v>411433</v>
      </c>
      <c r="C9" t="n" s="5">
        <v>383570</v>
      </c>
    </row>
    <row r="10" spans="1:3">
      <c r="A10" t="s" s="4">
        <v>605</v>
      </c>
      <c r="B10" t="n" s="5">
        <v>137668</v>
      </c>
      <c r="C10" t="n" s="5">
        <v>151609</v>
      </c>
    </row>
    <row r="11" spans="1:3">
      <c r="A11" t="s" s="4">
        <v>586</v>
      </c>
    </row>
    <row r="12" spans="1:3">
      <c r="A12" t="s" s="3">
        <v>296</v>
      </c>
    </row>
    <row r="13" spans="1:3">
      <c r="A13" t="s" s="4">
        <v>603</v>
      </c>
      <c r="B13" t="n" s="5">
        <v>118000</v>
      </c>
      <c r="C13" t="n" s="5">
        <v>121000</v>
      </c>
    </row>
    <row r="14" spans="1:3">
      <c r="A14" t="s" s="4">
        <v>604</v>
      </c>
      <c r="B14" t="n" s="5">
        <v>1000</v>
      </c>
      <c r="C14" t="n" s="5">
        <v>13000</v>
      </c>
    </row>
    <row r="15" spans="1:3">
      <c r="A15" t="s" s="4">
        <v>605</v>
      </c>
      <c r="B15" t="n" s="7">
        <v>138000</v>
      </c>
      <c r="C15" t="n" s="7">
        <v>15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t="s" s="1">
        <v>606</v>
      </c>
      <c r="B1" t="s" s="2">
        <v>1</v>
      </c>
    </row>
    <row r="2" spans="1:3">
      <c r="B2" t="s" s="2">
        <v>607</v>
      </c>
      <c r="C2" t="s" s="2">
        <v>348</v>
      </c>
    </row>
    <row r="3" spans="1:3">
      <c r="A3" t="s" s="3">
        <v>248</v>
      </c>
    </row>
    <row r="4" spans="1:3">
      <c r="A4" t="s" s="4">
        <v>608</v>
      </c>
      <c r="B4" t="s" s="4">
        <v>444</v>
      </c>
    </row>
    <row r="5" spans="1:3">
      <c r="A5" t="s" s="4">
        <v>609</v>
      </c>
    </row>
    <row r="6" spans="1:3">
      <c r="A6" t="s" s="3">
        <v>248</v>
      </c>
    </row>
    <row r="7" spans="1:3">
      <c r="A7" t="s" s="4">
        <v>610</v>
      </c>
      <c r="B7" t="n" s="7">
        <v>4000</v>
      </c>
      <c r="C7" t="n" s="7">
        <v>4000</v>
      </c>
    </row>
    <row r="8" spans="1:3">
      <c r="A8" t="s" s="4">
        <v>611</v>
      </c>
    </row>
    <row r="9" spans="1:3">
      <c r="A9" t="s" s="3">
        <v>248</v>
      </c>
    </row>
    <row r="10" spans="1:3">
      <c r="A10" t="s" s="4">
        <v>610</v>
      </c>
      <c r="B10" t="n" s="7">
        <v>200001</v>
      </c>
      <c r="C10" t="n" s="5">
        <v>169052</v>
      </c>
    </row>
    <row r="11" spans="1:3">
      <c r="A11" t="s" s="4">
        <v>612</v>
      </c>
      <c r="B11" t="n" s="5">
        <v>1</v>
      </c>
    </row>
    <row r="12" spans="1:3">
      <c r="A12" t="s" s="4">
        <v>613</v>
      </c>
      <c r="B12" t="s" s="4">
        <v>614</v>
      </c>
    </row>
    <row r="13" spans="1:3">
      <c r="A13" t="s" s="4">
        <v>615</v>
      </c>
      <c r="B13" t="n" s="7">
        <v>28962</v>
      </c>
      <c r="C13" t="n" s="7">
        <v>31405</v>
      </c>
    </row>
    <row r="14" spans="1:3">
      <c r="A14" t="s" s="4">
        <v>616</v>
      </c>
      <c r="B14" t="n" s="5">
        <v>161000</v>
      </c>
    </row>
    <row r="15" spans="1:3">
      <c r="A15" t="s" s="4">
        <v>617</v>
      </c>
    </row>
    <row r="16" spans="1:3">
      <c r="A16" t="s" s="3">
        <v>248</v>
      </c>
    </row>
    <row r="17" spans="1:3">
      <c r="A17" t="s" s="4">
        <v>618</v>
      </c>
      <c r="B17" t="n" s="7">
        <v>-4000</v>
      </c>
    </row>
    <row r="18" spans="1:3">
      <c r="A18" t="s" s="4">
        <v>24</v>
      </c>
    </row>
    <row r="19" spans="1:3">
      <c r="A19" t="s" s="3">
        <v>248</v>
      </c>
    </row>
    <row r="20" spans="1:3">
      <c r="A20" t="s" s="4">
        <v>619</v>
      </c>
      <c r="B20" t="s" s="4">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v>
      </c>
      <c r="B1" t="s" s="2">
        <v>2</v>
      </c>
      <c r="C1" t="s" s="2">
        <v>77</v>
      </c>
    </row>
    <row r="2" spans="1:3">
      <c r="A2" t="s" s="3">
        <v>78</v>
      </c>
    </row>
    <row r="3" spans="1:3">
      <c r="A3" t="s" s="4">
        <v>79</v>
      </c>
      <c r="B3" t="n" s="7">
        <v>13007</v>
      </c>
      <c r="C3" t="n" s="7">
        <v>7604</v>
      </c>
    </row>
    <row r="4" spans="1:3">
      <c r="A4" t="s" s="4">
        <v>80</v>
      </c>
      <c r="B4" t="n" s="5">
        <v>362185</v>
      </c>
      <c r="C4" t="n" s="5">
        <v>297740</v>
      </c>
    </row>
    <row r="5" spans="1:3">
      <c r="A5" t="s" s="4">
        <v>81</v>
      </c>
      <c r="B5" t="n" s="5">
        <v>162269</v>
      </c>
      <c r="C5" t="n" s="5">
        <v>100533</v>
      </c>
    </row>
    <row r="6" spans="1:3">
      <c r="A6" t="s" s="4">
        <v>82</v>
      </c>
      <c r="B6" t="n" s="5">
        <v>-3721</v>
      </c>
      <c r="C6" t="n" s="5">
        <v>-3094</v>
      </c>
    </row>
    <row r="7" spans="1:3">
      <c r="A7" t="s" s="4">
        <v>83</v>
      </c>
      <c r="B7" t="n" s="5">
        <v>234987</v>
      </c>
      <c r="C7" t="n" s="5">
        <v>218889</v>
      </c>
    </row>
    <row r="8" spans="1:3">
      <c r="A8" t="s" s="4">
        <v>84</v>
      </c>
      <c r="B8" t="n" s="5">
        <v>43536</v>
      </c>
      <c r="C8" t="n" s="5">
        <v>37097</v>
      </c>
    </row>
    <row r="9" spans="1:3">
      <c r="A9" t="s" s="4">
        <v>85</v>
      </c>
      <c r="B9" t="n" s="5">
        <v>57857</v>
      </c>
      <c r="C9" t="n" s="5">
        <v>122232</v>
      </c>
    </row>
    <row r="10" spans="1:3">
      <c r="A10" t="s" s="4">
        <v>86</v>
      </c>
      <c r="B10" t="n" s="5">
        <v>0</v>
      </c>
      <c r="C10" t="n" s="5">
        <v>3098</v>
      </c>
    </row>
    <row r="11" spans="1:3">
      <c r="A11" t="s" s="4">
        <v>87</v>
      </c>
      <c r="B11" t="n" s="5">
        <v>13654</v>
      </c>
      <c r="C11" t="n" s="5">
        <v>13785</v>
      </c>
    </row>
    <row r="12" spans="1:3">
      <c r="A12" t="s" s="4">
        <v>88</v>
      </c>
      <c r="B12" t="n" s="5">
        <v>0</v>
      </c>
      <c r="C12" t="n" s="5">
        <v>6926</v>
      </c>
    </row>
    <row r="13" spans="1:3">
      <c r="A13" t="s" s="4">
        <v>89</v>
      </c>
      <c r="B13" t="n" s="5">
        <v>139766</v>
      </c>
      <c r="C13" t="n" s="5">
        <v>129808</v>
      </c>
    </row>
    <row r="14" spans="1:3">
      <c r="A14" t="s" s="4">
        <v>90</v>
      </c>
      <c r="B14" t="n" s="5">
        <v>38439</v>
      </c>
      <c r="C14" t="n" s="5">
        <v>38817</v>
      </c>
    </row>
    <row r="15" spans="1:3">
      <c r="A15" t="s" s="4">
        <v>91</v>
      </c>
      <c r="B15" t="n" s="5">
        <v>1061979</v>
      </c>
      <c r="C15" t="n" s="5">
        <v>973435</v>
      </c>
    </row>
    <row r="16" spans="1:3">
      <c r="A16" t="s" s="3">
        <v>92</v>
      </c>
    </row>
    <row r="17" spans="1:3">
      <c r="A17" t="s" s="4">
        <v>87</v>
      </c>
      <c r="B17" t="n" s="5">
        <v>15308</v>
      </c>
      <c r="C17" t="n" s="5">
        <v>17620</v>
      </c>
    </row>
    <row r="18" spans="1:3">
      <c r="A18" t="s" s="4">
        <v>93</v>
      </c>
      <c r="B18" t="n" s="5">
        <v>712011</v>
      </c>
      <c r="C18" t="n" s="5">
        <v>713866</v>
      </c>
    </row>
    <row r="19" spans="1:3">
      <c r="A19" t="s" s="4">
        <v>94</v>
      </c>
      <c r="B19" t="n" s="5">
        <v>52486</v>
      </c>
      <c r="C19" t="n" s="5">
        <v>54047</v>
      </c>
    </row>
    <row r="20" spans="1:3">
      <c r="A20" t="s" s="4">
        <v>95</v>
      </c>
      <c r="B20" t="n" s="5">
        <v>779805</v>
      </c>
      <c r="C20" t="n" s="5">
        <v>785533</v>
      </c>
    </row>
    <row r="21" spans="1:3">
      <c r="A21" t="s" s="3">
        <v>96</v>
      </c>
    </row>
    <row r="22" spans="1:3">
      <c r="A22" t="s" s="4">
        <v>97</v>
      </c>
      <c r="B22" t="n" s="5">
        <v>15997447</v>
      </c>
      <c r="C22" t="n" s="5">
        <v>15543063</v>
      </c>
    </row>
    <row r="23" spans="1:3">
      <c r="A23" t="s" s="4">
        <v>98</v>
      </c>
      <c r="B23" t="n" s="5">
        <v>-5537860</v>
      </c>
      <c r="C23" t="n" s="5">
        <v>-5397751</v>
      </c>
    </row>
    <row r="24" spans="1:3">
      <c r="A24" t="s" s="4">
        <v>99</v>
      </c>
      <c r="B24" t="n" s="5">
        <v>10459587</v>
      </c>
      <c r="C24" t="n" s="5">
        <v>10145312</v>
      </c>
    </row>
    <row r="25" spans="1:3">
      <c r="A25" t="s" s="4">
        <v>100</v>
      </c>
      <c r="B25" t="n" s="5">
        <v>752296</v>
      </c>
      <c r="C25" t="n" s="5">
        <v>682807</v>
      </c>
    </row>
    <row r="26" spans="1:3">
      <c r="A26" t="s" s="4">
        <v>101</v>
      </c>
      <c r="B26" t="n" s="5">
        <v>118352</v>
      </c>
      <c r="C26" t="n" s="5">
        <v>121255</v>
      </c>
    </row>
    <row r="27" spans="1:3">
      <c r="A27" t="s" s="4">
        <v>102</v>
      </c>
      <c r="B27" t="n" s="5">
        <v>134937</v>
      </c>
      <c r="C27" t="n" s="5">
        <v>119755</v>
      </c>
    </row>
    <row r="28" spans="1:3">
      <c r="A28" t="s" s="4">
        <v>103</v>
      </c>
      <c r="B28" t="n" s="5">
        <v>137519</v>
      </c>
      <c r="C28" t="n" s="5">
        <v>125201</v>
      </c>
    </row>
    <row r="29" spans="1:3">
      <c r="A29" t="s" s="4">
        <v>104</v>
      </c>
      <c r="B29" t="n" s="5">
        <v>11602691</v>
      </c>
      <c r="C29" t="n" s="5">
        <v>11194330</v>
      </c>
    </row>
    <row r="30" spans="1:3">
      <c r="A30" t="s" s="3">
        <v>105</v>
      </c>
    </row>
    <row r="31" spans="1:3">
      <c r="A31" t="s" s="4">
        <v>106</v>
      </c>
      <c r="B31" t="n" s="5">
        <v>1102327</v>
      </c>
      <c r="C31" t="n" s="5">
        <v>1054087</v>
      </c>
    </row>
    <row r="32" spans="1:3">
      <c r="A32" t="s" s="4">
        <v>107</v>
      </c>
      <c r="B32" t="n" s="5">
        <v>172983</v>
      </c>
      <c r="C32" t="n" s="5">
        <v>152290</v>
      </c>
    </row>
    <row r="33" spans="1:3">
      <c r="A33" t="s" s="4">
        <v>108</v>
      </c>
      <c r="B33" t="n" s="5">
        <v>155233</v>
      </c>
      <c r="C33" t="n" s="5">
        <v>153857</v>
      </c>
    </row>
    <row r="34" spans="1:3">
      <c r="A34" t="s" s="4">
        <v>109</v>
      </c>
      <c r="B34" t="n" s="5">
        <v>1430543</v>
      </c>
      <c r="C34" t="n" s="5">
        <v>1360234</v>
      </c>
    </row>
    <row r="35" spans="1:3">
      <c r="A35" t="s" s="4">
        <v>110</v>
      </c>
      <c r="B35" t="n" s="5">
        <v>14875018</v>
      </c>
      <c r="C35" t="n" s="5">
        <v>14313532</v>
      </c>
    </row>
    <row r="36" spans="1:3">
      <c r="A36" t="s" s="3">
        <v>111</v>
      </c>
    </row>
    <row r="37" spans="1:3">
      <c r="A37" t="s" s="4">
        <v>112</v>
      </c>
      <c r="B37" t="n" s="5">
        <v>233970</v>
      </c>
      <c r="C37" t="n" s="5">
        <v>295211</v>
      </c>
    </row>
    <row r="38" spans="1:3">
      <c r="A38" t="s" s="4">
        <v>113</v>
      </c>
      <c r="B38" t="n" s="5">
        <v>250679</v>
      </c>
      <c r="C38" t="n" s="5">
        <v>140613</v>
      </c>
    </row>
    <row r="39" spans="1:3">
      <c r="A39" t="s" s="4">
        <v>114</v>
      </c>
      <c r="B39" t="n" s="5">
        <v>40045</v>
      </c>
      <c r="C39" t="n" s="5">
        <v>52603</v>
      </c>
    </row>
    <row r="40" spans="1:3">
      <c r="A40" t="s" s="4">
        <v>115</v>
      </c>
      <c r="B40" t="n" s="5">
        <v>0</v>
      </c>
      <c r="C40" t="n" s="5">
        <v>65790</v>
      </c>
    </row>
    <row r="41" spans="1:3">
      <c r="A41" t="s" s="4">
        <v>116</v>
      </c>
      <c r="B41" t="n" s="5">
        <v>57000</v>
      </c>
      <c r="C41" t="n" s="5">
        <v>147400</v>
      </c>
    </row>
    <row r="42" spans="1:3">
      <c r="A42" t="s" s="4">
        <v>117</v>
      </c>
      <c r="B42" t="n" s="5">
        <v>411433</v>
      </c>
      <c r="C42" t="n" s="5">
        <v>383570</v>
      </c>
    </row>
    <row r="43" spans="1:3">
      <c r="A43" t="s" s="4">
        <v>118</v>
      </c>
      <c r="B43" t="n" s="5">
        <v>72455</v>
      </c>
      <c r="C43" t="n" s="5">
        <v>72307</v>
      </c>
    </row>
    <row r="44" spans="1:3">
      <c r="A44" t="s" s="4">
        <v>119</v>
      </c>
      <c r="B44" t="n" s="5">
        <v>74637</v>
      </c>
      <c r="C44" t="n" s="5">
        <v>59676</v>
      </c>
    </row>
    <row r="45" spans="1:3">
      <c r="A45" t="s" s="4">
        <v>120</v>
      </c>
      <c r="B45" t="n" s="5">
        <v>12222</v>
      </c>
      <c r="C45" t="n" s="5">
        <v>0</v>
      </c>
    </row>
    <row r="46" spans="1:3">
      <c r="A46" t="s" s="4">
        <v>121</v>
      </c>
      <c r="B46" t="n" s="5">
        <v>26875</v>
      </c>
      <c r="C46" t="n" s="5">
        <v>32462</v>
      </c>
    </row>
    <row r="47" spans="1:3">
      <c r="A47" t="s" s="4">
        <v>122</v>
      </c>
      <c r="B47" t="n" s="5">
        <v>135970</v>
      </c>
      <c r="C47" t="n" s="5">
        <v>130549</v>
      </c>
    </row>
    <row r="48" spans="1:3">
      <c r="A48" t="s" s="4">
        <v>123</v>
      </c>
      <c r="B48" t="n" s="5">
        <v>208076</v>
      </c>
      <c r="C48" t="n" s="5">
        <v>178962</v>
      </c>
    </row>
    <row r="49" spans="1:3">
      <c r="A49" t="s" s="4">
        <v>124</v>
      </c>
      <c r="B49" t="n" s="5">
        <v>1523362</v>
      </c>
      <c r="C49" t="n" s="5">
        <v>1559143</v>
      </c>
    </row>
    <row r="50" spans="1:3">
      <c r="A50" t="s" s="4">
        <v>125</v>
      </c>
      <c r="B50" t="n" s="5">
        <v>3257347</v>
      </c>
      <c r="C50" t="n" s="5">
        <v>3031215</v>
      </c>
    </row>
    <row r="51" spans="1:3">
      <c r="A51" t="s" s="3">
        <v>126</v>
      </c>
    </row>
    <row r="52" spans="1:3">
      <c r="A52" t="s" s="4">
        <v>85</v>
      </c>
      <c r="B52" t="n" s="5">
        <v>2673394</v>
      </c>
      <c r="C52" t="n" s="5">
        <v>2582636</v>
      </c>
    </row>
    <row r="53" spans="1:3">
      <c r="A53" t="s" s="4">
        <v>127</v>
      </c>
      <c r="B53" t="n" s="5">
        <v>995757</v>
      </c>
      <c r="C53" t="n" s="5">
        <v>1051196</v>
      </c>
    </row>
    <row r="54" spans="1:3">
      <c r="A54" t="s" s="4">
        <v>121</v>
      </c>
      <c r="B54" t="n" s="5">
        <v>421949</v>
      </c>
      <c r="C54" t="n" s="5">
        <v>358288</v>
      </c>
    </row>
    <row r="55" spans="1:3">
      <c r="A55" t="s" s="4">
        <v>128</v>
      </c>
      <c r="B55" t="n" s="5">
        <v>383801</v>
      </c>
      <c r="C55" t="n" s="5">
        <v>453736</v>
      </c>
    </row>
    <row r="56" spans="1:3">
      <c r="A56" t="s" s="4">
        <v>119</v>
      </c>
      <c r="B56" t="n" s="5">
        <v>96360</v>
      </c>
      <c r="C56" t="n" s="5">
        <v>50602</v>
      </c>
    </row>
    <row r="57" spans="1:3">
      <c r="A57" t="s" s="4">
        <v>129</v>
      </c>
      <c r="B57" t="n" s="5">
        <v>121905</v>
      </c>
      <c r="C57" t="n" s="5">
        <v>123052</v>
      </c>
    </row>
    <row r="58" spans="1:3">
      <c r="A58" t="s" s="4">
        <v>130</v>
      </c>
      <c r="B58" t="n" s="5">
        <v>201040</v>
      </c>
      <c r="C58" t="n" s="5">
        <v>198292</v>
      </c>
    </row>
    <row r="59" spans="1:3">
      <c r="A59" t="s" s="4">
        <v>131</v>
      </c>
      <c r="B59" t="n" s="5">
        <v>188149</v>
      </c>
      <c r="C59" t="n" s="5">
        <v>178607</v>
      </c>
    </row>
    <row r="60" spans="1:3">
      <c r="A60" t="s" s="4">
        <v>132</v>
      </c>
      <c r="B60" t="n" s="5">
        <v>36634</v>
      </c>
      <c r="C60" t="n" s="5">
        <v>19377</v>
      </c>
    </row>
    <row r="61" spans="1:3">
      <c r="A61" t="s" s="4">
        <v>108</v>
      </c>
      <c r="B61" t="n" s="5">
        <v>184001</v>
      </c>
      <c r="C61" t="n" s="5">
        <v>188286</v>
      </c>
    </row>
    <row r="62" spans="1:3">
      <c r="A62" t="s" s="4">
        <v>133</v>
      </c>
      <c r="B62" t="n" s="7">
        <v>5302990</v>
      </c>
      <c r="C62" t="n" s="7">
        <v>5204072</v>
      </c>
    </row>
    <row r="63" spans="1:3">
      <c r="A63" t="s" s="4">
        <v>134</v>
      </c>
      <c r="B63" t="s" s="4">
        <v>135</v>
      </c>
      <c r="C63" t="s" s="4">
        <v>135</v>
      </c>
    </row>
    <row r="64" spans="1:3">
      <c r="A64" t="s" s="3">
        <v>136</v>
      </c>
    </row>
    <row r="65" spans="1:3">
      <c r="A65" t="s" s="4">
        <v>137</v>
      </c>
      <c r="B65" t="n" s="7">
        <v>2529019</v>
      </c>
      <c r="C65" t="n" s="7">
        <v>2512970</v>
      </c>
    </row>
    <row r="66" spans="1:3">
      <c r="A66" t="s" s="4">
        <v>138</v>
      </c>
      <c r="B66" t="n" s="5">
        <v>-1765</v>
      </c>
      <c r="C66" t="n" s="5">
        <v>-3401</v>
      </c>
    </row>
    <row r="67" spans="1:3">
      <c r="A67" t="s" s="4">
        <v>139</v>
      </c>
      <c r="B67" t="n" s="5">
        <v>2527254</v>
      </c>
      <c r="C67" t="n" s="5">
        <v>2509569</v>
      </c>
    </row>
    <row r="68" spans="1:3">
      <c r="A68" t="s" s="4">
        <v>140</v>
      </c>
      <c r="B68" t="n" s="5">
        <v>2190387</v>
      </c>
      <c r="C68" t="n" s="5">
        <v>1926065</v>
      </c>
    </row>
    <row r="69" spans="1:3">
      <c r="A69" t="s" s="3">
        <v>141</v>
      </c>
    </row>
    <row r="70" spans="1:3">
      <c r="A70" t="s" s="4">
        <v>142</v>
      </c>
      <c r="B70" t="n" s="5">
        <v>-56421</v>
      </c>
      <c r="C70" t="n" s="5">
        <v>-57756</v>
      </c>
    </row>
    <row r="71" spans="1:3">
      <c r="A71" t="s" s="4">
        <v>143</v>
      </c>
      <c r="B71" t="n" s="5">
        <v>-7569</v>
      </c>
      <c r="C71" t="n" s="5">
        <v>-10385</v>
      </c>
    </row>
    <row r="72" spans="1:3">
      <c r="A72" t="s" s="4">
        <v>144</v>
      </c>
      <c r="B72" t="n" s="5">
        <v>-63990</v>
      </c>
      <c r="C72" t="n" s="5">
        <v>-68141</v>
      </c>
    </row>
    <row r="73" spans="1:3">
      <c r="A73" t="s" s="4">
        <v>145</v>
      </c>
      <c r="B73" t="n" s="5">
        <v>4653651</v>
      </c>
      <c r="C73" t="n" s="5">
        <v>4367493</v>
      </c>
    </row>
    <row r="74" spans="1:3">
      <c r="A74" t="s" s="4">
        <v>146</v>
      </c>
      <c r="B74" t="n" s="5">
        <v>137668</v>
      </c>
      <c r="C74" t="n" s="5">
        <v>151609</v>
      </c>
    </row>
    <row r="75" spans="1:3">
      <c r="A75" t="s" s="4">
        <v>147</v>
      </c>
      <c r="B75" t="n" s="5">
        <v>4791319</v>
      </c>
      <c r="C75" t="n" s="5">
        <v>4519102</v>
      </c>
    </row>
    <row r="76" spans="1:3">
      <c r="A76" t="s" s="4">
        <v>148</v>
      </c>
      <c r="B76" t="n" s="5">
        <v>14875018</v>
      </c>
      <c r="C76" t="n" s="5">
        <v>14313532</v>
      </c>
    </row>
    <row r="77" spans="1:3">
      <c r="A77" t="s" s="4">
        <v>24</v>
      </c>
    </row>
    <row r="78" spans="1:3">
      <c r="A78" t="s" s="3">
        <v>78</v>
      </c>
    </row>
    <row r="79" spans="1:3">
      <c r="A79" t="s" s="4">
        <v>79</v>
      </c>
      <c r="B79" t="n" s="5">
        <v>5346</v>
      </c>
      <c r="C79" t="n" s="5">
        <v>4515</v>
      </c>
    </row>
    <row r="80" spans="1:3">
      <c r="A80" t="s" s="4">
        <v>80</v>
      </c>
      <c r="B80" t="n" s="5">
        <v>361928</v>
      </c>
      <c r="C80" t="n" s="5">
        <v>297712</v>
      </c>
    </row>
    <row r="81" spans="1:3">
      <c r="A81" t="s" s="4">
        <v>81</v>
      </c>
      <c r="B81" t="n" s="5">
        <v>162269</v>
      </c>
      <c r="C81" t="n" s="5">
        <v>100533</v>
      </c>
    </row>
    <row r="82" spans="1:3">
      <c r="A82" t="s" s="4">
        <v>82</v>
      </c>
      <c r="B82" t="n" s="5">
        <v>-3721</v>
      </c>
      <c r="C82" t="n" s="5">
        <v>-3094</v>
      </c>
    </row>
    <row r="83" spans="1:3">
      <c r="A83" t="s" s="4">
        <v>83</v>
      </c>
      <c r="B83" t="n" s="5">
        <v>234987</v>
      </c>
      <c r="C83" t="n" s="5">
        <v>218889</v>
      </c>
    </row>
    <row r="84" spans="1:3">
      <c r="A84" t="s" s="4">
        <v>84</v>
      </c>
      <c r="B84" t="n" s="5">
        <v>43536</v>
      </c>
      <c r="C84" t="n" s="5">
        <v>37097</v>
      </c>
    </row>
    <row r="85" spans="1:3">
      <c r="A85" t="s" s="4">
        <v>85</v>
      </c>
      <c r="B85" t="n" s="5">
        <v>54837</v>
      </c>
      <c r="C85" t="n" s="5">
        <v>55253</v>
      </c>
    </row>
    <row r="86" spans="1:3">
      <c r="A86" t="s" s="4">
        <v>87</v>
      </c>
      <c r="B86" t="n" s="5">
        <v>13654</v>
      </c>
      <c r="C86" t="n" s="5">
        <v>13785</v>
      </c>
    </row>
    <row r="87" spans="1:3">
      <c r="A87" t="s" s="4">
        <v>88</v>
      </c>
      <c r="B87" t="n" s="5">
        <v>0</v>
      </c>
      <c r="C87" t="n" s="5">
        <v>6926</v>
      </c>
    </row>
    <row r="88" spans="1:3">
      <c r="A88" t="s" s="4">
        <v>89</v>
      </c>
      <c r="B88" t="n" s="5">
        <v>139766</v>
      </c>
      <c r="C88" t="n" s="5">
        <v>129808</v>
      </c>
    </row>
    <row r="89" spans="1:3">
      <c r="A89" t="s" s="4">
        <v>90</v>
      </c>
      <c r="B89" t="n" s="5">
        <v>37634</v>
      </c>
      <c r="C89" t="n" s="5">
        <v>38693</v>
      </c>
    </row>
    <row r="90" spans="1:3">
      <c r="A90" t="s" s="4">
        <v>91</v>
      </c>
      <c r="B90" t="n" s="5">
        <v>1050236</v>
      </c>
      <c r="C90" t="n" s="5">
        <v>900117</v>
      </c>
    </row>
    <row r="91" spans="1:3">
      <c r="A91" t="s" s="3">
        <v>92</v>
      </c>
    </row>
    <row r="92" spans="1:3">
      <c r="A92" t="s" s="4">
        <v>87</v>
      </c>
      <c r="B92" t="n" s="5">
        <v>15308</v>
      </c>
      <c r="C92" t="n" s="5">
        <v>17620</v>
      </c>
    </row>
    <row r="93" spans="1:3">
      <c r="A93" t="s" s="4">
        <v>93</v>
      </c>
      <c r="B93" t="n" s="5">
        <v>712011</v>
      </c>
      <c r="C93" t="n" s="5">
        <v>713866</v>
      </c>
    </row>
    <row r="94" spans="1:3">
      <c r="A94" t="s" s="4">
        <v>94</v>
      </c>
      <c r="B94" t="n" s="5">
        <v>34201</v>
      </c>
      <c r="C94" t="n" s="5">
        <v>33362</v>
      </c>
    </row>
    <row r="95" spans="1:3">
      <c r="A95" t="s" s="4">
        <v>95</v>
      </c>
      <c r="B95" t="n" s="5">
        <v>761520</v>
      </c>
      <c r="C95" t="n" s="5">
        <v>764848</v>
      </c>
    </row>
    <row r="96" spans="1:3">
      <c r="A96" t="s" s="3">
        <v>96</v>
      </c>
    </row>
    <row r="97" spans="1:3">
      <c r="A97" t="s" s="4">
        <v>97</v>
      </c>
      <c r="B97" t="n" s="5">
        <v>15993961</v>
      </c>
      <c r="C97" t="n" s="5">
        <v>15539811</v>
      </c>
    </row>
    <row r="98" spans="1:3">
      <c r="A98" t="s" s="4">
        <v>98</v>
      </c>
      <c r="B98" t="n" s="5">
        <v>-5534731</v>
      </c>
      <c r="C98" t="n" s="5">
        <v>-5394650</v>
      </c>
    </row>
    <row r="99" spans="1:3">
      <c r="A99" t="s" s="4">
        <v>99</v>
      </c>
      <c r="B99" t="n" s="5">
        <v>10459230</v>
      </c>
      <c r="C99" t="n" s="5">
        <v>10145161</v>
      </c>
    </row>
    <row r="100" spans="1:3">
      <c r="A100" t="s" s="4">
        <v>100</v>
      </c>
      <c r="B100" t="n" s="5">
        <v>749927</v>
      </c>
      <c r="C100" t="n" s="5">
        <v>682807</v>
      </c>
    </row>
    <row r="101" spans="1:3">
      <c r="A101" t="s" s="4">
        <v>101</v>
      </c>
      <c r="B101" t="n" s="5">
        <v>118352</v>
      </c>
      <c r="C101" t="n" s="5">
        <v>121255</v>
      </c>
    </row>
    <row r="102" spans="1:3">
      <c r="A102" t="s" s="4">
        <v>102</v>
      </c>
      <c r="B102" t="n" s="5">
        <v>134782</v>
      </c>
      <c r="C102" t="n" s="5">
        <v>119600</v>
      </c>
    </row>
    <row r="103" spans="1:3">
      <c r="A103" t="s" s="4">
        <v>103</v>
      </c>
      <c r="B103" t="n" s="5">
        <v>137519</v>
      </c>
      <c r="C103" t="n" s="5">
        <v>125201</v>
      </c>
    </row>
    <row r="104" spans="1:3">
      <c r="A104" t="s" s="4">
        <v>104</v>
      </c>
      <c r="B104" t="n" s="5">
        <v>11599810</v>
      </c>
      <c r="C104" t="n" s="5">
        <v>11194024</v>
      </c>
    </row>
    <row r="105" spans="1:3">
      <c r="A105" t="s" s="3">
        <v>105</v>
      </c>
    </row>
    <row r="106" spans="1:3">
      <c r="A106" t="s" s="4">
        <v>106</v>
      </c>
      <c r="B106" t="n" s="5">
        <v>1102327</v>
      </c>
      <c r="C106" t="n" s="5">
        <v>1054087</v>
      </c>
    </row>
    <row r="107" spans="1:3">
      <c r="A107" t="s" s="4">
        <v>107</v>
      </c>
      <c r="B107" t="n" s="5">
        <v>169899</v>
      </c>
      <c r="C107" t="n" s="5">
        <v>149260</v>
      </c>
    </row>
    <row r="108" spans="1:3">
      <c r="A108" t="s" s="4">
        <v>149</v>
      </c>
      <c r="B108" t="n" s="5">
        <v>27353</v>
      </c>
      <c r="C108" t="n" s="5">
        <v>24642</v>
      </c>
    </row>
    <row r="109" spans="1:3">
      <c r="A109" t="s" s="4">
        <v>108</v>
      </c>
      <c r="B109" t="n" s="5">
        <v>126907</v>
      </c>
      <c r="C109" t="n" s="5">
        <v>128026</v>
      </c>
    </row>
    <row r="110" spans="1:3">
      <c r="A110" t="s" s="4">
        <v>109</v>
      </c>
      <c r="B110" t="n" s="5">
        <v>1426486</v>
      </c>
      <c r="C110" t="n" s="5">
        <v>1356015</v>
      </c>
    </row>
    <row r="111" spans="1:3">
      <c r="A111" t="s" s="4">
        <v>110</v>
      </c>
      <c r="B111" t="n" s="5">
        <v>14838052</v>
      </c>
      <c r="C111" t="n" s="5">
        <v>14215004</v>
      </c>
    </row>
    <row r="112" spans="1:3">
      <c r="A112" t="s" s="3">
        <v>111</v>
      </c>
    </row>
    <row r="113" spans="1:3">
      <c r="A113" t="s" s="4">
        <v>112</v>
      </c>
      <c r="B113" t="n" s="5">
        <v>229017</v>
      </c>
      <c r="C113" t="n" s="5">
        <v>289930</v>
      </c>
    </row>
    <row r="114" spans="1:3">
      <c r="A114" t="s" s="4">
        <v>113</v>
      </c>
      <c r="B114" t="n" s="5">
        <v>346634</v>
      </c>
      <c r="C114" t="n" s="5">
        <v>131110</v>
      </c>
    </row>
    <row r="115" spans="1:3">
      <c r="A115" t="s" s="4">
        <v>114</v>
      </c>
      <c r="B115" t="n" s="5">
        <v>39727</v>
      </c>
      <c r="C115" t="n" s="5">
        <v>52358</v>
      </c>
    </row>
    <row r="116" spans="1:3">
      <c r="A116" t="s" s="4">
        <v>115</v>
      </c>
      <c r="B116" t="n" s="5">
        <v>0</v>
      </c>
      <c r="C116" t="n" s="5">
        <v>65800</v>
      </c>
    </row>
    <row r="117" spans="1:3">
      <c r="A117" t="s" s="4">
        <v>116</v>
      </c>
      <c r="B117" t="n" s="5">
        <v>57000</v>
      </c>
      <c r="C117" t="n" s="5">
        <v>147400</v>
      </c>
    </row>
    <row r="118" spans="1:3">
      <c r="A118" t="s" s="4">
        <v>117</v>
      </c>
      <c r="B118" t="n" s="5">
        <v>411433</v>
      </c>
      <c r="C118" t="n" s="5">
        <v>383570</v>
      </c>
    </row>
    <row r="119" spans="1:3">
      <c r="A119" t="s" s="4">
        <v>118</v>
      </c>
      <c r="B119" t="n" s="5">
        <v>72455</v>
      </c>
      <c r="C119" t="n" s="5">
        <v>72307</v>
      </c>
    </row>
    <row r="120" spans="1:3">
      <c r="A120" t="s" s="4">
        <v>119</v>
      </c>
      <c r="B120" t="n" s="5">
        <v>74637</v>
      </c>
      <c r="C120" t="n" s="5">
        <v>59676</v>
      </c>
    </row>
    <row r="121" spans="1:3">
      <c r="A121" t="s" s="4">
        <v>120</v>
      </c>
      <c r="B121" t="n" s="5">
        <v>12222</v>
      </c>
      <c r="C121" t="n" s="5">
        <v>0</v>
      </c>
    </row>
    <row r="122" spans="1:3">
      <c r="A122" t="s" s="4">
        <v>121</v>
      </c>
      <c r="B122" t="n" s="5">
        <v>26875</v>
      </c>
      <c r="C122" t="n" s="5">
        <v>32462</v>
      </c>
    </row>
    <row r="123" spans="1:3">
      <c r="A123" t="s" s="4">
        <v>122</v>
      </c>
      <c r="B123" t="n" s="5">
        <v>135970</v>
      </c>
      <c r="C123" t="n" s="5">
        <v>130549</v>
      </c>
    </row>
    <row r="124" spans="1:3">
      <c r="A124" t="s" s="4">
        <v>123</v>
      </c>
      <c r="B124" t="n" s="5">
        <v>187294</v>
      </c>
      <c r="C124" t="n" s="5">
        <v>167302</v>
      </c>
    </row>
    <row r="125" spans="1:3">
      <c r="A125" t="s" s="4">
        <v>124</v>
      </c>
      <c r="B125" t="n" s="5">
        <v>1593264</v>
      </c>
      <c r="C125" t="n" s="5">
        <v>1532464</v>
      </c>
    </row>
    <row r="126" spans="1:3">
      <c r="A126" t="s" s="3">
        <v>126</v>
      </c>
    </row>
    <row r="127" spans="1:3">
      <c r="A127" t="s" s="4">
        <v>85</v>
      </c>
      <c r="B127" t="n" s="5">
        <v>2657038</v>
      </c>
      <c r="C127" t="n" s="5">
        <v>2571365</v>
      </c>
    </row>
    <row r="128" spans="1:3">
      <c r="A128" t="s" s="4">
        <v>127</v>
      </c>
      <c r="B128" t="n" s="5">
        <v>995757</v>
      </c>
      <c r="C128" t="n" s="5">
        <v>1051196</v>
      </c>
    </row>
    <row r="129" spans="1:3">
      <c r="A129" t="s" s="4">
        <v>121</v>
      </c>
      <c r="B129" t="n" s="5">
        <v>421949</v>
      </c>
      <c r="C129" t="n" s="5">
        <v>358288</v>
      </c>
    </row>
    <row r="130" spans="1:3">
      <c r="A130" t="s" s="4">
        <v>128</v>
      </c>
      <c r="B130" t="n" s="5">
        <v>356616</v>
      </c>
      <c r="C130" t="n" s="5">
        <v>424508</v>
      </c>
    </row>
    <row r="131" spans="1:3">
      <c r="A131" t="s" s="4">
        <v>119</v>
      </c>
      <c r="B131" t="n" s="5">
        <v>96360</v>
      </c>
      <c r="C131" t="n" s="5">
        <v>50602</v>
      </c>
    </row>
    <row r="132" spans="1:3">
      <c r="A132" t="s" s="4">
        <v>129</v>
      </c>
      <c r="B132" t="n" s="5">
        <v>121905</v>
      </c>
      <c r="C132" t="n" s="5">
        <v>123052</v>
      </c>
    </row>
    <row r="133" spans="1:3">
      <c r="A133" t="s" s="4">
        <v>130</v>
      </c>
      <c r="B133" t="n" s="5">
        <v>201040</v>
      </c>
      <c r="C133" t="n" s="5">
        <v>198292</v>
      </c>
    </row>
    <row r="134" spans="1:3">
      <c r="A134" t="s" s="4">
        <v>131</v>
      </c>
      <c r="B134" t="n" s="5">
        <v>188149</v>
      </c>
      <c r="C134" t="n" s="5">
        <v>178607</v>
      </c>
    </row>
    <row r="135" spans="1:3">
      <c r="A135" t="s" s="4">
        <v>132</v>
      </c>
      <c r="B135" t="n" s="5">
        <v>36636</v>
      </c>
      <c r="C135" t="n" s="5">
        <v>45740</v>
      </c>
    </row>
    <row r="136" spans="1:3">
      <c r="A136" t="s" s="4">
        <v>108</v>
      </c>
      <c r="B136" t="n" s="5">
        <v>142169</v>
      </c>
      <c r="C136" t="n" s="5">
        <v>144823</v>
      </c>
    </row>
    <row r="137" spans="1:3">
      <c r="A137" t="s" s="4">
        <v>133</v>
      </c>
      <c r="B137" t="n" s="7">
        <v>5217619</v>
      </c>
      <c r="C137" t="n" s="7">
        <v>5146473</v>
      </c>
    </row>
    <row r="138" spans="1:3">
      <c r="A138" t="s" s="4">
        <v>134</v>
      </c>
      <c r="B138" t="s" s="4">
        <v>135</v>
      </c>
      <c r="C138" t="s" s="4">
        <v>135</v>
      </c>
    </row>
    <row r="139" spans="1:3">
      <c r="A139" t="s" s="3">
        <v>136</v>
      </c>
    </row>
    <row r="140" spans="1:3">
      <c r="A140" t="s" s="4">
        <v>139</v>
      </c>
      <c r="B140" t="n" s="7">
        <v>178162</v>
      </c>
      <c r="C140" t="n" s="7">
        <v>178162</v>
      </c>
    </row>
    <row r="141" spans="1:3">
      <c r="A141" t="s" s="4">
        <v>150</v>
      </c>
      <c r="B141" t="n" s="5">
        <v>2379696</v>
      </c>
      <c r="C141" t="n" s="5">
        <v>2379696</v>
      </c>
    </row>
    <row r="142" spans="1:3">
      <c r="A142" t="s" s="4">
        <v>140</v>
      </c>
      <c r="B142" t="n" s="5">
        <v>2243336</v>
      </c>
      <c r="C142" t="n" s="5">
        <v>1968718</v>
      </c>
    </row>
    <row r="143" spans="1:3">
      <c r="A143" t="s" s="3">
        <v>141</v>
      </c>
    </row>
    <row r="144" spans="1:3">
      <c r="A144" t="s" s="4">
        <v>142</v>
      </c>
      <c r="B144" t="n" s="5">
        <v>-36471</v>
      </c>
      <c r="C144" t="n" s="5">
        <v>-37948</v>
      </c>
    </row>
    <row r="145" spans="1:3">
      <c r="A145" t="s" s="4">
        <v>143</v>
      </c>
      <c r="B145" t="n" s="5">
        <v>-7569</v>
      </c>
      <c r="C145" t="n" s="5">
        <v>-10385</v>
      </c>
    </row>
    <row r="146" spans="1:3">
      <c r="A146" t="s" s="4">
        <v>144</v>
      </c>
      <c r="B146" t="n" s="5">
        <v>-44040</v>
      </c>
      <c r="C146" t="n" s="5">
        <v>-48333</v>
      </c>
    </row>
    <row r="147" spans="1:3">
      <c r="A147" t="s" s="4">
        <v>145</v>
      </c>
      <c r="B147" t="n" s="5">
        <v>4757154</v>
      </c>
      <c r="C147" t="n" s="5">
        <v>4478243</v>
      </c>
    </row>
    <row r="148" spans="1:3">
      <c r="A148" t="s" s="4">
        <v>146</v>
      </c>
      <c r="B148" t="n" s="5">
        <v>137668</v>
      </c>
      <c r="C148" t="n" s="5">
        <v>151609</v>
      </c>
    </row>
    <row r="149" spans="1:3">
      <c r="A149" t="s" s="4">
        <v>147</v>
      </c>
      <c r="B149" t="n" s="5">
        <v>4894822</v>
      </c>
      <c r="C149" t="n" s="5">
        <v>4629852</v>
      </c>
    </row>
    <row r="150" spans="1:3">
      <c r="A150" t="s" s="4">
        <v>151</v>
      </c>
      <c r="B150" t="n" s="5">
        <v>3132347</v>
      </c>
      <c r="C150" t="n" s="5">
        <v>2906215</v>
      </c>
    </row>
    <row r="151" spans="1:3">
      <c r="A151" t="s" s="4">
        <v>152</v>
      </c>
      <c r="B151" t="n" s="5">
        <v>8027169</v>
      </c>
      <c r="C151" t="n" s="5">
        <v>7536067</v>
      </c>
    </row>
    <row r="152" spans="1:3">
      <c r="A152" t="s" s="4">
        <v>148</v>
      </c>
      <c r="B152" t="n" s="7">
        <v>14838052</v>
      </c>
      <c r="C152" t="n" s="7">
        <v>14215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620</v>
      </c>
      <c r="B1" t="s" s="2">
        <v>1</v>
      </c>
    </row>
    <row r="2" spans="1:2">
      <c r="B2" t="s" s="2">
        <v>621</v>
      </c>
    </row>
    <row r="3" spans="1:2">
      <c r="A3" t="s" s="3">
        <v>622</v>
      </c>
    </row>
    <row r="4" spans="1:2">
      <c r="A4" t="s" s="4">
        <v>623</v>
      </c>
      <c r="B4" t="n" s="5">
        <v>2926</v>
      </c>
    </row>
    <row r="5" spans="1:2">
      <c r="A5" t="s" s="4">
        <v>624</v>
      </c>
      <c r="B5" t="n" s="5">
        <v>1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5</v>
      </c>
      <c r="B1" t="s" s="2">
        <v>28</v>
      </c>
      <c r="D1" t="s" s="2">
        <v>1</v>
      </c>
    </row>
    <row r="2" spans="1:5">
      <c r="B2" t="s" s="2">
        <v>2</v>
      </c>
      <c r="C2" t="s" s="2">
        <v>29</v>
      </c>
      <c r="D2" t="s" s="2">
        <v>2</v>
      </c>
      <c r="E2" t="s" s="2">
        <v>29</v>
      </c>
    </row>
    <row r="3" spans="1:5">
      <c r="A3" t="s" s="4">
        <v>609</v>
      </c>
    </row>
    <row r="4" spans="1:5">
      <c r="A4" t="s" s="3">
        <v>626</v>
      </c>
    </row>
    <row r="5" spans="1:5">
      <c r="A5" t="s" s="4">
        <v>627</v>
      </c>
      <c r="B5" t="n" s="7">
        <v>0</v>
      </c>
      <c r="C5" t="n" s="7">
        <v>0</v>
      </c>
      <c r="D5" t="n" s="7">
        <v>0</v>
      </c>
      <c r="E5" t="n" s="7">
        <v>0</v>
      </c>
    </row>
    <row r="6" spans="1:5">
      <c r="A6" t="s" s="4">
        <v>628</v>
      </c>
    </row>
    <row r="7" spans="1:5">
      <c r="A7" t="s" s="3">
        <v>626</v>
      </c>
    </row>
    <row r="8" spans="1:5">
      <c r="A8" t="s" s="4">
        <v>629</v>
      </c>
      <c r="B8" t="n" s="5">
        <v>-1459000</v>
      </c>
      <c r="C8" t="n" s="5">
        <v>-9772000</v>
      </c>
      <c r="D8" t="n" s="5">
        <v>-5232000</v>
      </c>
      <c r="E8" t="n" s="5">
        <v>-17426000</v>
      </c>
    </row>
    <row r="9" spans="1:5">
      <c r="A9" t="s" s="4">
        <v>630</v>
      </c>
    </row>
    <row r="10" spans="1:5">
      <c r="A10" t="s" s="3">
        <v>626</v>
      </c>
    </row>
    <row r="11" spans="1:5">
      <c r="A11" t="s" s="4">
        <v>631</v>
      </c>
      <c r="B11" t="n" s="5">
        <v>-50349000</v>
      </c>
      <c r="C11" t="n" s="5">
        <v>-23642000</v>
      </c>
      <c r="D11" t="n" s="5">
        <v>-84654000</v>
      </c>
      <c r="E11" t="n" s="5">
        <v>-668000</v>
      </c>
    </row>
    <row r="12" spans="1:5">
      <c r="A12" t="s" s="4">
        <v>632</v>
      </c>
    </row>
    <row r="13" spans="1:5">
      <c r="A13" t="s" s="3">
        <v>626</v>
      </c>
    </row>
    <row r="14" spans="1:5">
      <c r="A14" t="s" s="4">
        <v>631</v>
      </c>
      <c r="B14" t="n" s="5">
        <v>560000</v>
      </c>
      <c r="C14" t="n" s="5">
        <v>273000</v>
      </c>
      <c r="D14" t="n" s="5">
        <v>445000</v>
      </c>
      <c r="E14" t="n" s="5">
        <v>335000</v>
      </c>
    </row>
    <row r="15" spans="1:5">
      <c r="A15" t="s" s="4">
        <v>633</v>
      </c>
    </row>
    <row r="16" spans="1:5">
      <c r="A16" t="s" s="3">
        <v>626</v>
      </c>
    </row>
    <row r="17" spans="1:5">
      <c r="A17" t="s" s="4">
        <v>631</v>
      </c>
      <c r="B17" t="n" s="5">
        <v>-50909000</v>
      </c>
      <c r="C17" t="n" s="5">
        <v>-23915000</v>
      </c>
      <c r="D17" t="n" s="5">
        <v>-85099000</v>
      </c>
      <c r="E17" t="n" s="5">
        <v>-1003000</v>
      </c>
    </row>
    <row r="18" spans="1:5">
      <c r="A18" t="s" s="4">
        <v>634</v>
      </c>
    </row>
    <row r="19" spans="1:5">
      <c r="A19" t="s" s="3">
        <v>626</v>
      </c>
    </row>
    <row r="20" spans="1:5">
      <c r="A20" t="s" s="4">
        <v>635</v>
      </c>
      <c r="B20" t="n" s="7">
        <v>-247000</v>
      </c>
      <c r="C20" t="n" s="7">
        <v>-149000</v>
      </c>
      <c r="D20" t="n" s="7">
        <v>-534000</v>
      </c>
      <c r="E20" t="n" s="7">
        <v>9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6</v>
      </c>
      <c r="B1" t="s" s="2">
        <v>2</v>
      </c>
      <c r="C1" t="s" s="2">
        <v>77</v>
      </c>
    </row>
    <row r="2" spans="1:3">
      <c r="A2" t="s" s="3">
        <v>637</v>
      </c>
    </row>
    <row r="3" spans="1:3">
      <c r="A3" t="s" s="4">
        <v>638</v>
      </c>
      <c r="B3" t="n" s="7">
        <v>50547</v>
      </c>
      <c r="C3" t="n" s="7">
        <v>53372</v>
      </c>
    </row>
    <row r="4" spans="1:3">
      <c r="A4" t="s" s="4">
        <v>639</v>
      </c>
      <c r="B4" t="n" s="5">
        <v>-23225</v>
      </c>
      <c r="C4" t="n" s="5">
        <v>-22317</v>
      </c>
    </row>
    <row r="5" spans="1:3">
      <c r="A5" t="s" s="4">
        <v>640</v>
      </c>
      <c r="B5" t="n" s="5">
        <v>27322</v>
      </c>
      <c r="C5" t="n" s="5">
        <v>31055</v>
      </c>
    </row>
    <row r="6" spans="1:3">
      <c r="A6" t="s" s="4">
        <v>108</v>
      </c>
      <c r="B6" t="n" s="5">
        <v>1640</v>
      </c>
      <c r="C6" t="n" s="5">
        <v>350</v>
      </c>
    </row>
    <row r="7" spans="1:3">
      <c r="A7" t="s" s="4">
        <v>641</v>
      </c>
      <c r="B7" t="n" s="5">
        <v>28962</v>
      </c>
      <c r="C7" t="n" s="5">
        <v>31405</v>
      </c>
    </row>
    <row r="8" spans="1:3">
      <c r="A8" t="s" s="3">
        <v>642</v>
      </c>
    </row>
    <row r="9" spans="1:3">
      <c r="A9" t="s" s="4">
        <v>638</v>
      </c>
      <c r="B9" t="n" s="5">
        <v>-200001</v>
      </c>
      <c r="C9" t="n" s="5">
        <v>-169052</v>
      </c>
    </row>
    <row r="10" spans="1:3">
      <c r="A10" t="s" s="4">
        <v>639</v>
      </c>
      <c r="B10" t="n" s="5">
        <v>37125</v>
      </c>
      <c r="C10" t="n" s="5">
        <v>66217</v>
      </c>
    </row>
    <row r="11" spans="1:3">
      <c r="A11" t="s" s="4">
        <v>640</v>
      </c>
      <c r="B11" t="n" s="5">
        <v>-162876</v>
      </c>
      <c r="C11" t="n" s="5">
        <v>-102835</v>
      </c>
    </row>
    <row r="12" spans="1:3">
      <c r="A12" t="s" s="4">
        <v>108</v>
      </c>
      <c r="B12" t="n" s="5">
        <v>-8121</v>
      </c>
      <c r="C12" t="n" s="5">
        <v>-7443</v>
      </c>
    </row>
    <row r="13" spans="1:3">
      <c r="A13" t="s" s="4">
        <v>641</v>
      </c>
      <c r="B13" t="n" s="5">
        <v>-170997</v>
      </c>
      <c r="C13" t="n" s="5">
        <v>-110278</v>
      </c>
    </row>
    <row r="14" spans="1:3">
      <c r="A14" t="s" s="3">
        <v>643</v>
      </c>
    </row>
    <row r="15" spans="1:3">
      <c r="A15" t="s" s="4">
        <v>638</v>
      </c>
      <c r="B15" t="n" s="5">
        <v>-149454</v>
      </c>
      <c r="C15" t="n" s="5">
        <v>-115680</v>
      </c>
    </row>
    <row r="16" spans="1:3">
      <c r="A16" t="s" s="4">
        <v>639</v>
      </c>
      <c r="B16" t="n" s="5">
        <v>13900</v>
      </c>
      <c r="C16" t="n" s="5">
        <v>43900</v>
      </c>
    </row>
    <row r="17" spans="1:3">
      <c r="A17" t="s" s="4">
        <v>640</v>
      </c>
      <c r="B17" t="n" s="5">
        <v>-135554</v>
      </c>
      <c r="C17" t="n" s="5">
        <v>-71780</v>
      </c>
    </row>
    <row r="18" spans="1:3">
      <c r="A18" t="s" s="4">
        <v>108</v>
      </c>
      <c r="B18" t="n" s="5">
        <v>-6481</v>
      </c>
      <c r="C18" t="n" s="5">
        <v>-7093</v>
      </c>
    </row>
    <row r="19" spans="1:3">
      <c r="A19" t="s" s="4">
        <v>641</v>
      </c>
      <c r="B19" t="n" s="5">
        <v>-142035</v>
      </c>
      <c r="C19" t="n" s="5">
        <v>-78873</v>
      </c>
    </row>
    <row r="20" spans="1:3">
      <c r="A20" t="s" s="4">
        <v>644</v>
      </c>
    </row>
    <row r="21" spans="1:3">
      <c r="A21" t="s" s="3">
        <v>637</v>
      </c>
    </row>
    <row r="22" spans="1:3">
      <c r="A22" t="s" s="4">
        <v>638</v>
      </c>
      <c r="B22" t="n" s="5">
        <v>32129</v>
      </c>
      <c r="C22" t="n" s="5">
        <v>28562</v>
      </c>
    </row>
    <row r="23" spans="1:3">
      <c r="A23" t="s" s="4">
        <v>639</v>
      </c>
      <c r="B23" t="n" s="5">
        <v>-18885</v>
      </c>
      <c r="C23" t="n" s="5">
        <v>-15127</v>
      </c>
    </row>
    <row r="24" spans="1:3">
      <c r="A24" t="s" s="4">
        <v>640</v>
      </c>
      <c r="B24" t="n" s="5">
        <v>13244</v>
      </c>
      <c r="C24" t="n" s="5">
        <v>13435</v>
      </c>
    </row>
    <row r="25" spans="1:3">
      <c r="A25" t="s" s="4">
        <v>108</v>
      </c>
      <c r="B25" t="n" s="5">
        <v>410</v>
      </c>
      <c r="C25" t="n" s="5">
        <v>350</v>
      </c>
    </row>
    <row r="26" spans="1:3">
      <c r="A26" t="s" s="4">
        <v>641</v>
      </c>
      <c r="B26" t="n" s="5">
        <v>13654</v>
      </c>
      <c r="C26" t="n" s="5">
        <v>13785</v>
      </c>
    </row>
    <row r="27" spans="1:3">
      <c r="A27" t="s" s="4">
        <v>645</v>
      </c>
    </row>
    <row r="28" spans="1:3">
      <c r="A28" t="s" s="3">
        <v>637</v>
      </c>
    </row>
    <row r="29" spans="1:3">
      <c r="A29" t="s" s="4">
        <v>638</v>
      </c>
      <c r="B29" t="n" s="5">
        <v>18418</v>
      </c>
      <c r="C29" t="n" s="5">
        <v>24810</v>
      </c>
    </row>
    <row r="30" spans="1:3">
      <c r="A30" t="s" s="4">
        <v>639</v>
      </c>
      <c r="B30" t="n" s="5">
        <v>-4340</v>
      </c>
      <c r="C30" t="n" s="5">
        <v>-7190</v>
      </c>
    </row>
    <row r="31" spans="1:3">
      <c r="A31" t="s" s="4">
        <v>640</v>
      </c>
      <c r="B31" t="n" s="5">
        <v>14078</v>
      </c>
      <c r="C31" t="n" s="5">
        <v>17620</v>
      </c>
    </row>
    <row r="32" spans="1:3">
      <c r="A32" t="s" s="4">
        <v>108</v>
      </c>
      <c r="B32" t="n" s="5">
        <v>1230</v>
      </c>
      <c r="C32" t="n" s="5">
        <v>0</v>
      </c>
    </row>
    <row r="33" spans="1:3">
      <c r="A33" t="s" s="4">
        <v>641</v>
      </c>
      <c r="B33" t="n" s="5">
        <v>15308</v>
      </c>
      <c r="C33" t="n" s="5">
        <v>17620</v>
      </c>
    </row>
    <row r="34" spans="1:3">
      <c r="A34" t="s" s="4">
        <v>646</v>
      </c>
    </row>
    <row r="35" spans="1:3">
      <c r="A35" t="s" s="3">
        <v>642</v>
      </c>
    </row>
    <row r="36" spans="1:3">
      <c r="A36" t="s" s="4">
        <v>638</v>
      </c>
      <c r="B36" t="n" s="5">
        <v>-99301</v>
      </c>
      <c r="C36" t="n" s="5">
        <v>-86062</v>
      </c>
    </row>
    <row r="37" spans="1:3">
      <c r="A37" t="s" s="4">
        <v>639</v>
      </c>
      <c r="B37" t="n" s="5">
        <v>32785</v>
      </c>
      <c r="C37" t="n" s="5">
        <v>33829</v>
      </c>
    </row>
    <row r="38" spans="1:3">
      <c r="A38" t="s" s="4">
        <v>640</v>
      </c>
      <c r="B38" t="n" s="5">
        <v>-66516</v>
      </c>
      <c r="C38" t="n" s="5">
        <v>-52233</v>
      </c>
    </row>
    <row r="39" spans="1:3">
      <c r="A39" t="s" s="4">
        <v>108</v>
      </c>
      <c r="B39" t="n" s="5">
        <v>-8121</v>
      </c>
      <c r="C39" t="n" s="5">
        <v>-7443</v>
      </c>
    </row>
    <row r="40" spans="1:3">
      <c r="A40" t="s" s="4">
        <v>641</v>
      </c>
      <c r="B40" t="n" s="5">
        <v>-74637</v>
      </c>
      <c r="C40" t="n" s="5">
        <v>-59676</v>
      </c>
    </row>
    <row r="41" spans="1:3">
      <c r="A41" t="s" s="4">
        <v>647</v>
      </c>
    </row>
    <row r="42" spans="1:3">
      <c r="A42" t="s" s="3">
        <v>642</v>
      </c>
    </row>
    <row r="43" spans="1:3">
      <c r="A43" t="s" s="4">
        <v>638</v>
      </c>
      <c r="B43" t="n" s="5">
        <v>-100700</v>
      </c>
      <c r="C43" t="n" s="5">
        <v>-82990</v>
      </c>
    </row>
    <row r="44" spans="1:3">
      <c r="A44" t="s" s="4">
        <v>639</v>
      </c>
      <c r="B44" t="n" s="5">
        <v>4340</v>
      </c>
      <c r="C44" t="n" s="5">
        <v>32388</v>
      </c>
    </row>
    <row r="45" spans="1:3">
      <c r="A45" t="s" s="4">
        <v>640</v>
      </c>
      <c r="B45" t="n" s="5">
        <v>-96360</v>
      </c>
      <c r="C45" t="n" s="5">
        <v>-50602</v>
      </c>
    </row>
    <row r="46" spans="1:3">
      <c r="A46" t="s" s="4">
        <v>108</v>
      </c>
      <c r="B46" t="n" s="5">
        <v>0</v>
      </c>
      <c r="C46" t="n" s="5">
        <v>0</v>
      </c>
    </row>
    <row r="47" spans="1:3">
      <c r="A47" t="s" s="4">
        <v>641</v>
      </c>
      <c r="B47" t="n" s="7">
        <v>-96360</v>
      </c>
      <c r="C47" t="n" s="7">
        <v>-506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648</v>
      </c>
      <c r="B1" t="s" s="2">
        <v>504</v>
      </c>
    </row>
    <row r="2" spans="1:2">
      <c r="A2" t="s" s="3">
        <v>649</v>
      </c>
    </row>
    <row r="3" spans="1:2">
      <c r="A3" t="s" s="4">
        <v>650</v>
      </c>
      <c r="B3" t="n" s="7">
        <v>200</v>
      </c>
    </row>
    <row r="4" spans="1:2">
      <c r="A4" t="s" s="4">
        <v>651</v>
      </c>
      <c r="B4" t="n" s="5">
        <v>14</v>
      </c>
    </row>
    <row r="5" spans="1:2">
      <c r="A5" t="s" s="4">
        <v>652</v>
      </c>
      <c r="B5" t="n" s="7">
        <v>1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19"/>
  </cols>
  <sheetData>
    <row r="1" spans="1:6">
      <c r="A1" t="s" s="1">
        <v>653</v>
      </c>
      <c r="B1" t="s" s="2">
        <v>394</v>
      </c>
      <c r="C1" t="s" s="2">
        <v>654</v>
      </c>
      <c r="D1" t="s" s="2">
        <v>655</v>
      </c>
      <c r="E1" t="s" s="2">
        <v>582</v>
      </c>
      <c r="F1" t="s" s="2">
        <v>583</v>
      </c>
    </row>
    <row r="2" spans="1:6">
      <c r="A2" t="s" s="4">
        <v>656</v>
      </c>
    </row>
    <row r="3" spans="1:6">
      <c r="A3" t="s" s="3">
        <v>251</v>
      </c>
    </row>
    <row r="4" spans="1:6">
      <c r="A4" t="s" s="4">
        <v>657</v>
      </c>
      <c r="C4" t="n" s="7">
        <v>57400000</v>
      </c>
    </row>
    <row r="5" spans="1:6">
      <c r="A5" t="s" s="4">
        <v>658</v>
      </c>
      <c r="B5" t="n" s="7">
        <v>42000000</v>
      </c>
    </row>
    <row r="6" spans="1:6">
      <c r="A6" t="s" s="4">
        <v>24</v>
      </c>
    </row>
    <row r="7" spans="1:6">
      <c r="A7" t="s" s="3">
        <v>251</v>
      </c>
    </row>
    <row r="8" spans="1:6">
      <c r="A8" t="s" s="4">
        <v>659</v>
      </c>
      <c r="E8" t="n" s="7">
        <v>13400000000</v>
      </c>
    </row>
    <row r="9" spans="1:6">
      <c r="A9" t="s" s="4">
        <v>660</v>
      </c>
      <c r="E9" t="n" s="5">
        <v>375000000</v>
      </c>
    </row>
    <row r="10" spans="1:6">
      <c r="A10" t="s" s="4">
        <v>661</v>
      </c>
      <c r="E10" t="n" s="5">
        <v>12980000000</v>
      </c>
    </row>
    <row r="11" spans="1:6">
      <c r="A11" t="s" s="4">
        <v>662</v>
      </c>
      <c r="E11" t="n" s="5">
        <v>127300000</v>
      </c>
    </row>
    <row r="12" spans="1:6">
      <c r="A12" t="s" s="4">
        <v>663</v>
      </c>
      <c r="E12" t="n" s="7">
        <v>19000000</v>
      </c>
    </row>
    <row r="13" spans="1:6">
      <c r="A13" t="s" s="4">
        <v>585</v>
      </c>
      <c r="E13" t="n" s="5">
        <v>3</v>
      </c>
      <c r="F13" t="n" s="5">
        <v>3</v>
      </c>
    </row>
    <row r="14" spans="1:6">
      <c r="A14" t="s" s="4">
        <v>664</v>
      </c>
      <c r="E14" t="n" s="7">
        <v>111000000</v>
      </c>
    </row>
    <row r="15" spans="1:6">
      <c r="A15" t="s" s="4">
        <v>665</v>
      </c>
      <c r="E15" t="n" s="5">
        <v>16500000</v>
      </c>
    </row>
    <row r="16" spans="1:6">
      <c r="A16" t="s" s="4">
        <v>666</v>
      </c>
      <c r="E16" t="n" s="5">
        <v>2750000000</v>
      </c>
    </row>
    <row r="17" spans="1:6">
      <c r="A17" t="s" s="4">
        <v>667</v>
      </c>
      <c r="E17" t="n" s="5">
        <v>23100000</v>
      </c>
    </row>
    <row r="18" spans="1:6">
      <c r="A18" t="s" s="4">
        <v>668</v>
      </c>
      <c r="E18" t="n" s="7">
        <v>61600000</v>
      </c>
    </row>
    <row r="19" spans="1:6">
      <c r="A19" t="s" s="4">
        <v>669</v>
      </c>
      <c r="E19" t="s" s="4">
        <v>670</v>
      </c>
    </row>
    <row r="20" spans="1:6">
      <c r="A20" t="s" s="4">
        <v>671</v>
      </c>
    </row>
    <row r="21" spans="1:6">
      <c r="A21" t="s" s="3">
        <v>251</v>
      </c>
    </row>
    <row r="22" spans="1:6">
      <c r="A22" t="s" s="4">
        <v>657</v>
      </c>
      <c r="C22" t="n" s="7">
        <v>16700000</v>
      </c>
    </row>
    <row r="23" spans="1:6">
      <c r="A23" t="s" s="4">
        <v>658</v>
      </c>
      <c r="B23" t="n" s="5">
        <v>12200000</v>
      </c>
    </row>
    <row r="24" spans="1:6">
      <c r="A24" t="s" s="4">
        <v>672</v>
      </c>
      <c r="B24" t="n" s="7">
        <v>12200000</v>
      </c>
    </row>
    <row r="25" spans="1:6">
      <c r="A25" t="s" s="4">
        <v>673</v>
      </c>
    </row>
    <row r="26" spans="1:6">
      <c r="A26" t="s" s="3">
        <v>674</v>
      </c>
    </row>
    <row r="27" spans="1:6">
      <c r="A27" t="n" s="5">
        <v>2015</v>
      </c>
      <c r="E27" t="n" s="7">
        <v>42000000</v>
      </c>
    </row>
    <row r="28" spans="1:6">
      <c r="A28" t="n" s="5">
        <v>2016</v>
      </c>
      <c r="E28" t="n" s="5">
        <v>269000000</v>
      </c>
    </row>
    <row r="29" spans="1:6">
      <c r="A29" t="n" s="5">
        <v>2017</v>
      </c>
      <c r="E29" t="n" s="5">
        <v>176000000</v>
      </c>
    </row>
    <row r="30" spans="1:6">
      <c r="A30" t="n" s="5">
        <v>2018</v>
      </c>
      <c r="E30" t="n" s="5">
        <v>42000000</v>
      </c>
    </row>
    <row r="31" spans="1:6">
      <c r="A31" t="s" s="4">
        <v>675</v>
      </c>
    </row>
    <row r="32" spans="1:6">
      <c r="A32" t="s" s="3">
        <v>251</v>
      </c>
    </row>
    <row r="33" spans="1:6">
      <c r="A33" t="s" s="4">
        <v>676</v>
      </c>
      <c r="E33" t="n" s="5">
        <v>170000000</v>
      </c>
    </row>
    <row r="34" spans="1:6">
      <c r="A34" t="s" s="4">
        <v>677</v>
      </c>
    </row>
    <row r="35" spans="1:6">
      <c r="A35" t="s" s="3">
        <v>251</v>
      </c>
    </row>
    <row r="36" spans="1:6">
      <c r="A36" t="s" s="4">
        <v>676</v>
      </c>
      <c r="E36" t="n" s="7">
        <v>359000000</v>
      </c>
    </row>
    <row r="37" spans="1:6">
      <c r="A37" t="s" s="4">
        <v>678</v>
      </c>
    </row>
    <row r="38" spans="1:6">
      <c r="A38" t="s" s="3">
        <v>251</v>
      </c>
    </row>
    <row r="39" spans="1:6">
      <c r="A39" t="s" s="4">
        <v>658</v>
      </c>
      <c r="D39" t="n" s="7">
        <v>12000000</v>
      </c>
    </row>
    <row r="40" spans="1:6">
      <c r="A40" t="s" s="4">
        <v>679</v>
      </c>
    </row>
    <row r="41" spans="1:6">
      <c r="A41" t="s" s="3">
        <v>251</v>
      </c>
    </row>
    <row r="42" spans="1:6">
      <c r="A42" t="s" s="4">
        <v>658</v>
      </c>
      <c r="D42" t="n" s="7">
        <v>3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2"/>
    <col customWidth="1" max="3" min="3" width="23"/>
    <col customWidth="1" max="4" min="4" width="24"/>
    <col customWidth="1" max="5" min="5" width="21"/>
  </cols>
  <sheetData>
    <row r="1" spans="1:5">
      <c r="A1" t="s" s="1">
        <v>680</v>
      </c>
      <c r="B1" t="s" s="2">
        <v>681</v>
      </c>
      <c r="C1" t="s" s="2">
        <v>682</v>
      </c>
      <c r="D1" t="s" s="2">
        <v>683</v>
      </c>
      <c r="E1" t="s" s="2">
        <v>504</v>
      </c>
    </row>
    <row r="2" spans="1:5">
      <c r="A2" t="s" s="4">
        <v>24</v>
      </c>
    </row>
    <row r="3" spans="1:5">
      <c r="A3" t="s" s="3">
        <v>684</v>
      </c>
    </row>
    <row r="4" spans="1:5">
      <c r="A4" t="s" s="4">
        <v>685</v>
      </c>
      <c r="D4" t="n" s="5">
        <v>500</v>
      </c>
    </row>
    <row r="5" spans="1:5">
      <c r="A5" t="s" s="4">
        <v>686</v>
      </c>
      <c r="D5" t="s" s="4">
        <v>687</v>
      </c>
    </row>
    <row r="6" spans="1:5">
      <c r="A6" t="s" s="4">
        <v>688</v>
      </c>
      <c r="D6" t="n" s="5">
        <v>69700</v>
      </c>
    </row>
    <row r="7" spans="1:5">
      <c r="A7" t="s" s="4">
        <v>689</v>
      </c>
    </row>
    <row r="8" spans="1:5">
      <c r="A8" t="s" s="3">
        <v>684</v>
      </c>
    </row>
    <row r="9" spans="1:5">
      <c r="A9" t="s" s="4">
        <v>690</v>
      </c>
      <c r="E9" t="n" s="7">
        <v>2</v>
      </c>
    </row>
    <row r="10" spans="1:5">
      <c r="A10" t="s" s="4">
        <v>691</v>
      </c>
      <c r="C10" t="n" s="5">
        <v>24</v>
      </c>
    </row>
    <row r="11" spans="1:5">
      <c r="A11" t="s" s="4">
        <v>692</v>
      </c>
    </row>
    <row r="12" spans="1:5">
      <c r="A12" t="s" s="3">
        <v>684</v>
      </c>
    </row>
    <row r="13" spans="1:5">
      <c r="A13" t="s" s="4">
        <v>693</v>
      </c>
      <c r="B13" t="n" s="5">
        <v>2</v>
      </c>
    </row>
    <row r="14" spans="1:5">
      <c r="A14" t="s" s="4">
        <v>694</v>
      </c>
      <c r="B14" t="s" s="4">
        <v>695</v>
      </c>
    </row>
    <row r="15" spans="1:5">
      <c r="A15" t="s" s="4">
        <v>696</v>
      </c>
    </row>
    <row r="16" spans="1:5">
      <c r="A16" t="s" s="3">
        <v>684</v>
      </c>
    </row>
    <row r="17" spans="1:5">
      <c r="A17" t="s" s="4">
        <v>697</v>
      </c>
      <c r="B17" t="n" s="13">
        <v>1.5</v>
      </c>
    </row>
    <row r="18" spans="1:5">
      <c r="A18" t="s" s="4">
        <v>698</v>
      </c>
      <c r="B18" t="n" s="13">
        <v>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r="A1" t="s" s="1">
        <v>699</v>
      </c>
      <c r="B1" t="s" s="2">
        <v>700</v>
      </c>
      <c r="C1" t="s" s="2">
        <v>701</v>
      </c>
    </row>
    <row r="2" spans="1:3">
      <c r="A2" t="s" s="4">
        <v>702</v>
      </c>
    </row>
    <row r="3" spans="1:3">
      <c r="A3" t="s" s="3">
        <v>703</v>
      </c>
    </row>
    <row r="4" spans="1:3">
      <c r="A4" t="s" s="4">
        <v>704</v>
      </c>
      <c r="B4" t="n" s="7">
        <v>30</v>
      </c>
    </row>
    <row r="5" spans="1:3">
      <c r="A5" t="s" s="4">
        <v>705</v>
      </c>
    </row>
    <row r="6" spans="1:3">
      <c r="A6" t="s" s="3">
        <v>706</v>
      </c>
    </row>
    <row r="7" spans="1:3">
      <c r="A7" t="s" s="4">
        <v>707</v>
      </c>
      <c r="C7" t="n" s="5">
        <v>2</v>
      </c>
    </row>
    <row r="8" spans="1:3">
      <c r="A8" t="s" s="4">
        <v>708</v>
      </c>
    </row>
    <row r="9" spans="1:3">
      <c r="A9" t="s" s="3">
        <v>706</v>
      </c>
    </row>
    <row r="10" spans="1:3">
      <c r="A10" t="s" s="4">
        <v>707</v>
      </c>
      <c r="C10" t="n" s="5">
        <v>1</v>
      </c>
    </row>
    <row r="11" spans="1:3">
      <c r="A11" t="s" s="4">
        <v>709</v>
      </c>
    </row>
    <row r="12" spans="1:3">
      <c r="A12" t="s" s="3">
        <v>706</v>
      </c>
    </row>
    <row r="13" spans="1:3">
      <c r="A13" t="s" s="4">
        <v>353</v>
      </c>
      <c r="C13" t="n" s="7">
        <v>76</v>
      </c>
    </row>
    <row r="14" spans="1:3">
      <c r="A14" t="s" s="4">
        <v>710</v>
      </c>
    </row>
    <row r="15" spans="1:3">
      <c r="A15" t="s" s="3">
        <v>706</v>
      </c>
    </row>
    <row r="16" spans="1:3">
      <c r="A16" t="s" s="4">
        <v>353</v>
      </c>
      <c r="C16" t="n" s="5">
        <v>5</v>
      </c>
    </row>
    <row r="17" spans="1:3">
      <c r="A17" t="s" s="4">
        <v>711</v>
      </c>
    </row>
    <row r="18" spans="1:3">
      <c r="A18" t="s" s="3">
        <v>706</v>
      </c>
    </row>
    <row r="19" spans="1:3">
      <c r="A19" t="s" s="4">
        <v>353</v>
      </c>
      <c r="C19" t="n" s="7">
        <v>35</v>
      </c>
    </row>
    <row r="20" spans="1:3">
      <c r="A20" t="s" s="4">
        <v>712</v>
      </c>
    </row>
    <row r="21" spans="1:3">
      <c r="A21" t="s" s="3">
        <v>703</v>
      </c>
    </row>
    <row r="22" spans="1:3">
      <c r="A22" t="s" s="4">
        <v>713</v>
      </c>
      <c r="B22" t="n" s="7">
        <v>12</v>
      </c>
    </row>
    <row r="23" spans="1:3">
      <c r="A23" t="s" s="4">
        <v>714</v>
      </c>
    </row>
    <row r="24" spans="1:3">
      <c r="A24" t="s" s="3">
        <v>703</v>
      </c>
    </row>
    <row r="25" spans="1:3">
      <c r="A25" t="s" s="4">
        <v>715</v>
      </c>
      <c r="C25" t="s" s="4">
        <v>716</v>
      </c>
    </row>
    <row r="26" spans="1:3">
      <c r="A26" t="s" s="4">
        <v>717</v>
      </c>
      <c r="C26" t="n" s="7">
        <v>400</v>
      </c>
    </row>
    <row r="27" spans="1:3">
      <c r="A27" t="s" s="4">
        <v>718</v>
      </c>
    </row>
    <row r="28" spans="1:3">
      <c r="A28" t="s" s="3">
        <v>703</v>
      </c>
    </row>
    <row r="29" spans="1:3">
      <c r="A29" t="s" s="4">
        <v>719</v>
      </c>
      <c r="C29" t="s" s="4">
        <v>720</v>
      </c>
    </row>
    <row r="30" spans="1:3">
      <c r="A30" t="s" s="4">
        <v>721</v>
      </c>
    </row>
    <row r="31" spans="1:3">
      <c r="A31" t="s" s="3">
        <v>703</v>
      </c>
    </row>
    <row r="32" spans="1:3">
      <c r="A32" t="s" s="4">
        <v>722</v>
      </c>
      <c r="C32" t="n" s="7">
        <v>45</v>
      </c>
    </row>
    <row r="33" spans="1:3">
      <c r="A33" t="s" s="4">
        <v>723</v>
      </c>
    </row>
    <row r="34" spans="1:3">
      <c r="A34" t="s" s="3">
        <v>703</v>
      </c>
    </row>
    <row r="35" spans="1:3">
      <c r="A35" t="s" s="4">
        <v>717</v>
      </c>
      <c r="C35" t="n" s="5">
        <v>200</v>
      </c>
    </row>
    <row r="36" spans="1:3">
      <c r="A36" t="s" s="4">
        <v>724</v>
      </c>
    </row>
    <row r="37" spans="1:3">
      <c r="A37" t="s" s="3">
        <v>703</v>
      </c>
    </row>
    <row r="38" spans="1:3">
      <c r="A38" t="s" s="4">
        <v>717</v>
      </c>
      <c r="C38" t="n" s="5">
        <v>100</v>
      </c>
    </row>
    <row r="39" spans="1:3">
      <c r="A39" t="s" s="4">
        <v>725</v>
      </c>
    </row>
    <row r="40" spans="1:3">
      <c r="A40" t="s" s="3">
        <v>703</v>
      </c>
    </row>
    <row r="41" spans="1:3">
      <c r="A41" t="s" s="4">
        <v>717</v>
      </c>
      <c r="C41" t="n" s="5">
        <v>1</v>
      </c>
    </row>
    <row r="42" spans="1:3">
      <c r="A42" t="s" s="4">
        <v>726</v>
      </c>
    </row>
    <row r="43" spans="1:3">
      <c r="A43" t="s" s="3">
        <v>703</v>
      </c>
    </row>
    <row r="44" spans="1:3">
      <c r="A44" t="s" s="4">
        <v>717</v>
      </c>
      <c r="C44" t="n" s="5">
        <v>11</v>
      </c>
    </row>
    <row r="45" spans="1:3">
      <c r="A45" t="s" s="4">
        <v>727</v>
      </c>
    </row>
    <row r="46" spans="1:3">
      <c r="A46" t="s" s="3">
        <v>703</v>
      </c>
    </row>
    <row r="47" spans="1:3">
      <c r="A47" t="s" s="4">
        <v>722</v>
      </c>
      <c r="C47" t="n" s="5">
        <v>15</v>
      </c>
    </row>
    <row r="48" spans="1:3">
      <c r="A48" t="s" s="4">
        <v>728</v>
      </c>
    </row>
    <row r="49" spans="1:3">
      <c r="A49" t="s" s="3">
        <v>703</v>
      </c>
    </row>
    <row r="50" spans="1:3">
      <c r="A50" t="s" s="4">
        <v>722</v>
      </c>
      <c r="C50" t="n" s="5">
        <v>1</v>
      </c>
    </row>
    <row r="51" spans="1:3">
      <c r="A51" t="s" s="4">
        <v>729</v>
      </c>
    </row>
    <row r="52" spans="1:3">
      <c r="A52" t="s" s="3">
        <v>703</v>
      </c>
    </row>
    <row r="53" spans="1:3">
      <c r="A53" t="s" s="4">
        <v>722</v>
      </c>
      <c r="C53" t="n" s="7">
        <v>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30</v>
      </c>
      <c r="B1" t="s" s="2">
        <v>28</v>
      </c>
      <c r="D1" t="s" s="2">
        <v>1</v>
      </c>
    </row>
    <row r="2" spans="1:5">
      <c r="B2" t="s" s="2">
        <v>2</v>
      </c>
      <c r="C2" t="s" s="2">
        <v>29</v>
      </c>
      <c r="D2" t="s" s="2">
        <v>2</v>
      </c>
      <c r="E2" t="s" s="2">
        <v>29</v>
      </c>
    </row>
    <row r="3" spans="1:5">
      <c r="A3" t="s" s="3">
        <v>731</v>
      </c>
    </row>
    <row r="4" spans="1:5">
      <c r="A4" t="s" s="4">
        <v>732</v>
      </c>
      <c r="B4" t="n" s="7">
        <v>127</v>
      </c>
      <c r="C4" t="n" s="7">
        <v>103</v>
      </c>
      <c r="D4" t="n" s="7">
        <v>422</v>
      </c>
      <c r="E4" t="n" s="7">
        <v>849</v>
      </c>
    </row>
    <row r="5" spans="1:5">
      <c r="A5" t="s" s="4">
        <v>733</v>
      </c>
      <c r="B5" t="n" s="5">
        <v>12</v>
      </c>
      <c r="C5" t="n" s="5">
        <v>2263</v>
      </c>
      <c r="D5" t="n" s="5">
        <v>127</v>
      </c>
      <c r="E5" t="n" s="5">
        <v>6665</v>
      </c>
    </row>
    <row r="6" spans="1:5">
      <c r="A6" t="s" s="4">
        <v>734</v>
      </c>
      <c r="B6" t="n" s="5">
        <v>139</v>
      </c>
      <c r="C6" t="n" s="5">
        <v>2366</v>
      </c>
      <c r="D6" t="n" s="5">
        <v>549</v>
      </c>
      <c r="E6" t="n" s="5">
        <v>7514</v>
      </c>
    </row>
    <row r="7" spans="1:5">
      <c r="A7" t="s" s="3">
        <v>735</v>
      </c>
    </row>
    <row r="8" spans="1:5">
      <c r="A8" t="s" s="4">
        <v>736</v>
      </c>
      <c r="B8" t="n" s="5">
        <v>-2328</v>
      </c>
      <c r="C8" t="n" s="5">
        <v>-1985</v>
      </c>
      <c r="D8" t="n" s="5">
        <v>-6529</v>
      </c>
      <c r="E8" t="n" s="5">
        <v>-6976</v>
      </c>
    </row>
    <row r="9" spans="1:5">
      <c r="A9" t="s" s="4">
        <v>737</v>
      </c>
      <c r="B9" t="n" s="5">
        <v>-563</v>
      </c>
      <c r="C9" t="n" s="5">
        <v>-118</v>
      </c>
      <c r="D9" t="n" s="5">
        <v>-1708</v>
      </c>
      <c r="E9" t="n" s="5">
        <v>-364</v>
      </c>
    </row>
    <row r="10" spans="1:5">
      <c r="A10" t="s" s="4">
        <v>733</v>
      </c>
      <c r="B10" t="n" s="5">
        <v>-2647</v>
      </c>
      <c r="C10" t="n" s="5">
        <v>-2090</v>
      </c>
      <c r="D10" t="n" s="5">
        <v>-4196</v>
      </c>
      <c r="E10" t="n" s="5">
        <v>-2045</v>
      </c>
    </row>
    <row r="11" spans="1:5">
      <c r="A11" t="s" s="4">
        <v>738</v>
      </c>
      <c r="B11" t="n" s="5">
        <v>-5538</v>
      </c>
      <c r="C11" t="n" s="5">
        <v>-4193</v>
      </c>
      <c r="D11" t="n" s="5">
        <v>-12433</v>
      </c>
      <c r="E11" t="n" s="5">
        <v>-9385</v>
      </c>
    </row>
    <row r="12" spans="1:5">
      <c r="A12" t="s" s="4">
        <v>24</v>
      </c>
    </row>
    <row r="13" spans="1:5">
      <c r="A13" t="s" s="3">
        <v>731</v>
      </c>
    </row>
    <row r="14" spans="1:5">
      <c r="A14" t="s" s="4">
        <v>732</v>
      </c>
      <c r="B14" t="n" s="5">
        <v>32</v>
      </c>
      <c r="C14" t="n" s="5">
        <v>31</v>
      </c>
      <c r="D14" t="n" s="5">
        <v>105</v>
      </c>
      <c r="E14" t="n" s="5">
        <v>585</v>
      </c>
    </row>
    <row r="15" spans="1:5">
      <c r="A15" t="s" s="4">
        <v>739</v>
      </c>
      <c r="B15" t="n" s="5">
        <v>-58</v>
      </c>
      <c r="C15" t="n" s="5">
        <v>91</v>
      </c>
      <c r="D15" t="n" s="5">
        <v>627</v>
      </c>
      <c r="E15" t="n" s="5">
        <v>736</v>
      </c>
    </row>
    <row r="16" spans="1:5">
      <c r="A16" t="s" s="4">
        <v>733</v>
      </c>
      <c r="B16" t="n" s="5">
        <v>676</v>
      </c>
      <c r="C16" t="n" s="5">
        <v>2491</v>
      </c>
      <c r="D16" t="n" s="5">
        <v>1267</v>
      </c>
      <c r="E16" t="n" s="5">
        <v>7275</v>
      </c>
    </row>
    <row r="17" spans="1:5">
      <c r="A17" t="s" s="4">
        <v>734</v>
      </c>
      <c r="B17" t="n" s="5">
        <v>650</v>
      </c>
      <c r="C17" t="n" s="5">
        <v>2613</v>
      </c>
      <c r="D17" t="n" s="5">
        <v>1999</v>
      </c>
      <c r="E17" t="n" s="5">
        <v>8596</v>
      </c>
    </row>
    <row r="18" spans="1:5">
      <c r="A18" t="s" s="3">
        <v>735</v>
      </c>
    </row>
    <row r="19" spans="1:5">
      <c r="A19" t="s" s="4">
        <v>736</v>
      </c>
      <c r="B19" t="n" s="5">
        <v>-2248</v>
      </c>
      <c r="C19" t="n" s="5">
        <v>-2298</v>
      </c>
      <c r="D19" t="n" s="5">
        <v>-6643</v>
      </c>
      <c r="E19" t="n" s="5">
        <v>-7753</v>
      </c>
    </row>
    <row r="20" spans="1:5">
      <c r="A20" t="s" s="4">
        <v>740</v>
      </c>
      <c r="B20" t="n" s="5">
        <v>-327</v>
      </c>
      <c r="C20" t="n" s="5">
        <v>-98</v>
      </c>
      <c r="D20" t="n" s="5">
        <v>-934</v>
      </c>
      <c r="E20" t="n" s="5">
        <v>-565</v>
      </c>
    </row>
    <row r="21" spans="1:5">
      <c r="A21" t="s" s="4">
        <v>733</v>
      </c>
      <c r="B21" t="n" s="5">
        <v>-1390</v>
      </c>
      <c r="C21" t="n" s="5">
        <v>-830</v>
      </c>
      <c r="D21" t="n" s="5">
        <v>-4191</v>
      </c>
      <c r="E21" t="n" s="5">
        <v>-1439</v>
      </c>
    </row>
    <row r="22" spans="1:5">
      <c r="A22" t="s" s="4">
        <v>738</v>
      </c>
      <c r="B22" t="n" s="7">
        <v>-3965</v>
      </c>
      <c r="C22" t="n" s="7">
        <v>-3226</v>
      </c>
      <c r="D22" t="n" s="7">
        <v>-11768</v>
      </c>
      <c r="E22" t="n" s="7">
        <v>-97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1</v>
      </c>
      <c r="B1" t="s" s="2">
        <v>28</v>
      </c>
      <c r="D1" t="s" s="2">
        <v>1</v>
      </c>
    </row>
    <row r="2" spans="1:5">
      <c r="B2" t="s" s="2">
        <v>2</v>
      </c>
      <c r="C2" t="s" s="2">
        <v>29</v>
      </c>
      <c r="D2" t="s" s="2">
        <v>2</v>
      </c>
      <c r="E2" t="s" s="2">
        <v>29</v>
      </c>
    </row>
    <row r="3" spans="1:5">
      <c r="A3" t="s" s="3">
        <v>259</v>
      </c>
    </row>
    <row r="4" spans="1:5">
      <c r="A4" t="s" s="4">
        <v>742</v>
      </c>
      <c r="B4" t="n" s="7">
        <v>257116</v>
      </c>
      <c r="C4" t="n" s="7">
        <v>243961</v>
      </c>
      <c r="D4" t="n" s="7">
        <v>396140</v>
      </c>
      <c r="E4" t="n" s="7">
        <v>392185</v>
      </c>
    </row>
    <row r="5" spans="1:5">
      <c r="A5" t="s" s="4">
        <v>743</v>
      </c>
      <c r="B5" t="n" s="5">
        <v>111036</v>
      </c>
      <c r="C5" t="n" s="5">
        <v>110686</v>
      </c>
      <c r="D5" t="n" s="5">
        <v>110984</v>
      </c>
      <c r="E5" t="n" s="5">
        <v>110579</v>
      </c>
    </row>
    <row r="6" spans="1:5">
      <c r="A6" t="s" s="3">
        <v>744</v>
      </c>
    </row>
    <row r="7" spans="1:5">
      <c r="A7" t="s" s="4">
        <v>745</v>
      </c>
      <c r="B7" t="n" s="5">
        <v>580</v>
      </c>
      <c r="C7" t="n" s="5">
        <v>417</v>
      </c>
      <c r="D7" t="n" s="5">
        <v>506</v>
      </c>
      <c r="E7" t="n" s="5">
        <v>383</v>
      </c>
    </row>
    <row r="8" spans="1:5">
      <c r="A8" t="s" s="4">
        <v>746</v>
      </c>
      <c r="B8" t="n" s="5">
        <v>111616</v>
      </c>
      <c r="C8" t="n" s="5">
        <v>111103</v>
      </c>
      <c r="D8" t="n" s="5">
        <v>111490</v>
      </c>
      <c r="E8" t="n" s="5">
        <v>110962</v>
      </c>
    </row>
    <row r="9" spans="1:5">
      <c r="A9" t="s" s="4">
        <v>747</v>
      </c>
      <c r="B9" t="n" s="8">
        <v>2.32</v>
      </c>
      <c r="C9" t="n" s="8">
        <v>2.2</v>
      </c>
      <c r="D9" t="n" s="8">
        <v>3.57</v>
      </c>
      <c r="E9" t="n" s="8">
        <v>3.55</v>
      </c>
    </row>
    <row r="10" spans="1:5">
      <c r="A10" t="s" s="4">
        <v>748</v>
      </c>
      <c r="B10" t="n" s="8">
        <v>2.3</v>
      </c>
      <c r="C10" t="n" s="8">
        <v>2.2</v>
      </c>
      <c r="D10" t="n" s="8">
        <v>3.55</v>
      </c>
      <c r="E10" t="n" s="8">
        <v>3.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9</v>
      </c>
      <c r="B1" t="s" s="2">
        <v>2</v>
      </c>
      <c r="C1" t="s" s="2">
        <v>77</v>
      </c>
    </row>
    <row r="2" spans="1:3">
      <c r="A2" t="s" s="3">
        <v>637</v>
      </c>
    </row>
    <row r="3" spans="1:3">
      <c r="A3" t="s" s="4">
        <v>750</v>
      </c>
      <c r="B3" t="n" s="7">
        <v>712011</v>
      </c>
      <c r="C3" t="n" s="7">
        <v>713866</v>
      </c>
    </row>
    <row r="4" spans="1:3">
      <c r="A4" t="s" s="4">
        <v>751</v>
      </c>
      <c r="B4" t="n" s="5">
        <v>29000</v>
      </c>
      <c r="C4" t="n" s="5">
        <v>33000</v>
      </c>
    </row>
    <row r="5" spans="1:3">
      <c r="A5" t="s" s="4">
        <v>752</v>
      </c>
    </row>
    <row r="6" spans="1:3">
      <c r="A6" t="s" s="3">
        <v>637</v>
      </c>
    </row>
    <row r="7" spans="1:3">
      <c r="A7" t="s" s="4">
        <v>753</v>
      </c>
      <c r="B7" t="n" s="5">
        <v>-22000</v>
      </c>
      <c r="C7" t="n" s="5">
        <v>-23000</v>
      </c>
    </row>
    <row r="8" spans="1:3">
      <c r="A8" t="s" s="4">
        <v>754</v>
      </c>
      <c r="B8" t="n" s="5">
        <v>29000</v>
      </c>
      <c r="C8" t="n" s="5">
        <v>31000</v>
      </c>
    </row>
    <row r="9" spans="1:3">
      <c r="A9" t="s" s="4">
        <v>755</v>
      </c>
      <c r="B9" t="n" s="5">
        <v>0</v>
      </c>
      <c r="C9" t="n" s="5">
        <v>-7000</v>
      </c>
    </row>
    <row r="10" spans="1:3">
      <c r="A10" t="s" s="4">
        <v>750</v>
      </c>
      <c r="B10" t="n" s="5">
        <v>712000</v>
      </c>
      <c r="C10" t="n" s="5">
        <v>714000</v>
      </c>
    </row>
    <row r="11" spans="1:3">
      <c r="A11" t="s" s="4">
        <v>756</v>
      </c>
      <c r="B11" t="n" s="5">
        <v>-22000</v>
      </c>
      <c r="C11" t="n" s="5">
        <v>-30000</v>
      </c>
    </row>
    <row r="12" spans="1:3">
      <c r="A12" t="s" s="4">
        <v>751</v>
      </c>
      <c r="B12" t="n" s="5">
        <v>741000</v>
      </c>
      <c r="C12" t="n" s="5">
        <v>745000</v>
      </c>
    </row>
    <row r="13" spans="1:3">
      <c r="A13" t="s" s="3">
        <v>642</v>
      </c>
    </row>
    <row r="14" spans="1:3">
      <c r="A14" t="s" s="4">
        <v>756</v>
      </c>
      <c r="B14" t="n" s="5">
        <v>29000</v>
      </c>
      <c r="C14" t="n" s="5">
        <v>59000</v>
      </c>
    </row>
    <row r="15" spans="1:3">
      <c r="A15" t="s" s="4">
        <v>757</v>
      </c>
      <c r="B15" t="n" s="5">
        <v>-171000</v>
      </c>
      <c r="C15" t="n" s="5">
        <v>-110000</v>
      </c>
    </row>
    <row r="16" spans="1:3">
      <c r="A16" t="s" s="4">
        <v>758</v>
      </c>
    </row>
    <row r="17" spans="1:3">
      <c r="A17" t="s" s="3">
        <v>637</v>
      </c>
    </row>
    <row r="18" spans="1:3">
      <c r="A18" t="s" s="4">
        <v>750</v>
      </c>
      <c r="B18" t="n" s="5">
        <v>294000</v>
      </c>
      <c r="C18" t="n" s="5">
        <v>310000</v>
      </c>
    </row>
    <row r="19" spans="1:3">
      <c r="A19" t="s" s="4">
        <v>759</v>
      </c>
    </row>
    <row r="20" spans="1:3">
      <c r="A20" t="s" s="3">
        <v>637</v>
      </c>
    </row>
    <row r="21" spans="1:3">
      <c r="A21" t="s" s="4">
        <v>755</v>
      </c>
      <c r="B21" t="n" s="5">
        <v>0</v>
      </c>
      <c r="C21" t="n" s="5">
        <v>-7000</v>
      </c>
    </row>
    <row r="22" spans="1:3">
      <c r="A22" t="s" s="4">
        <v>750</v>
      </c>
      <c r="B22" t="n" s="5">
        <v>11000</v>
      </c>
      <c r="C22" t="n" s="5">
        <v>4000</v>
      </c>
    </row>
    <row r="23" spans="1:3">
      <c r="A23" t="s" s="4">
        <v>760</v>
      </c>
    </row>
    <row r="24" spans="1:3">
      <c r="A24" t="s" s="3">
        <v>637</v>
      </c>
    </row>
    <row r="25" spans="1:3">
      <c r="A25" t="s" s="4">
        <v>750</v>
      </c>
      <c r="B25" t="n" s="5">
        <v>101000</v>
      </c>
      <c r="C25" t="n" s="5">
        <v>119000</v>
      </c>
    </row>
    <row r="26" spans="1:3">
      <c r="A26" t="s" s="4">
        <v>761</v>
      </c>
    </row>
    <row r="27" spans="1:3">
      <c r="A27" t="s" s="3">
        <v>637</v>
      </c>
    </row>
    <row r="28" spans="1:3">
      <c r="A28" t="s" s="4">
        <v>750</v>
      </c>
      <c r="B28" t="n" s="5">
        <v>114000</v>
      </c>
      <c r="C28" t="n" s="5">
        <v>109000</v>
      </c>
    </row>
    <row r="29" spans="1:3">
      <c r="A29" t="s" s="4">
        <v>762</v>
      </c>
    </row>
    <row r="30" spans="1:3">
      <c r="A30" t="s" s="3">
        <v>637</v>
      </c>
    </row>
    <row r="31" spans="1:3">
      <c r="A31" t="s" s="4">
        <v>750</v>
      </c>
      <c r="B31" t="n" s="5">
        <v>88000</v>
      </c>
      <c r="C31" t="n" s="5">
        <v>89000</v>
      </c>
    </row>
    <row r="32" spans="1:3">
      <c r="A32" t="s" s="4">
        <v>763</v>
      </c>
    </row>
    <row r="33" spans="1:3">
      <c r="A33" t="s" s="3">
        <v>637</v>
      </c>
    </row>
    <row r="34" spans="1:3">
      <c r="A34" t="s" s="4">
        <v>750</v>
      </c>
      <c r="B34" t="n" s="5">
        <v>85000</v>
      </c>
      <c r="C34" t="n" s="5">
        <v>69000</v>
      </c>
    </row>
    <row r="35" spans="1:3">
      <c r="A35" t="s" s="4">
        <v>764</v>
      </c>
    </row>
    <row r="36" spans="1:3">
      <c r="A36" t="s" s="3">
        <v>637</v>
      </c>
    </row>
    <row r="37" spans="1:3">
      <c r="A37" t="s" s="4">
        <v>750</v>
      </c>
      <c r="B37" t="n" s="5">
        <v>19000</v>
      </c>
      <c r="C37" t="n" s="5">
        <v>14000</v>
      </c>
    </row>
    <row r="38" spans="1:3">
      <c r="A38" t="s" s="4">
        <v>765</v>
      </c>
    </row>
    <row r="39" spans="1:3">
      <c r="A39" t="s" s="3">
        <v>637</v>
      </c>
    </row>
    <row r="40" spans="1:3">
      <c r="A40" t="s" s="4">
        <v>766</v>
      </c>
      <c r="B40" t="n" s="5">
        <v>99000</v>
      </c>
      <c r="C40" t="n" s="5">
        <v>119000</v>
      </c>
    </row>
    <row r="41" spans="1:3">
      <c r="A41" t="s" s="4">
        <v>767</v>
      </c>
      <c r="B41" t="n" s="5">
        <v>99000</v>
      </c>
      <c r="C41" t="n" s="5">
        <v>119000</v>
      </c>
    </row>
    <row r="42" spans="1:3">
      <c r="A42" t="s" s="4">
        <v>768</v>
      </c>
    </row>
    <row r="43" spans="1:3">
      <c r="A43" t="s" s="3">
        <v>637</v>
      </c>
    </row>
    <row r="44" spans="1:3">
      <c r="A44" t="s" s="4">
        <v>766</v>
      </c>
      <c r="B44" t="n" s="5">
        <v>99000</v>
      </c>
      <c r="C44" t="n" s="5">
        <v>119000</v>
      </c>
    </row>
    <row r="45" spans="1:3">
      <c r="A45" t="s" s="4">
        <v>769</v>
      </c>
    </row>
    <row r="46" spans="1:3">
      <c r="A46" t="s" s="3">
        <v>637</v>
      </c>
    </row>
    <row r="47" spans="1:3">
      <c r="A47" t="s" s="4">
        <v>770</v>
      </c>
      <c r="B47" t="n" s="5">
        <v>22000</v>
      </c>
      <c r="C47" t="n" s="5">
        <v>21000</v>
      </c>
    </row>
    <row r="48" spans="1:3">
      <c r="A48" t="s" s="4">
        <v>766</v>
      </c>
      <c r="B48" t="n" s="5">
        <v>613000</v>
      </c>
      <c r="C48" t="n" s="5">
        <v>602000</v>
      </c>
    </row>
    <row r="49" spans="1:3">
      <c r="A49" t="s" s="4">
        <v>767</v>
      </c>
      <c r="B49" t="n" s="5">
        <v>635000</v>
      </c>
      <c r="C49" t="n" s="5">
        <v>623000</v>
      </c>
    </row>
    <row r="50" spans="1:3">
      <c r="A50" t="s" s="3">
        <v>642</v>
      </c>
    </row>
    <row r="51" spans="1:3">
      <c r="A51" t="s" s="4">
        <v>771</v>
      </c>
      <c r="B51" t="n" s="5">
        <v>-130000</v>
      </c>
      <c r="C51" t="n" s="5">
        <v>-95000</v>
      </c>
    </row>
    <row r="52" spans="1:3">
      <c r="A52" t="s" s="4">
        <v>772</v>
      </c>
    </row>
    <row r="53" spans="1:3">
      <c r="A53" t="s" s="3">
        <v>637</v>
      </c>
    </row>
    <row r="54" spans="1:3">
      <c r="A54" t="s" s="4">
        <v>766</v>
      </c>
      <c r="B54" t="n" s="5">
        <v>294000</v>
      </c>
      <c r="C54" t="n" s="5">
        <v>310000</v>
      </c>
    </row>
    <row r="55" spans="1:3">
      <c r="A55" t="s" s="4">
        <v>773</v>
      </c>
    </row>
    <row r="56" spans="1:3">
      <c r="A56" t="s" s="3">
        <v>637</v>
      </c>
    </row>
    <row r="57" spans="1:3">
      <c r="A57" t="s" s="4">
        <v>766</v>
      </c>
      <c r="B57" t="n" s="5">
        <v>11000</v>
      </c>
      <c r="C57" t="n" s="5">
        <v>11000</v>
      </c>
    </row>
    <row r="58" spans="1:3">
      <c r="A58" t="s" s="4">
        <v>774</v>
      </c>
    </row>
    <row r="59" spans="1:3">
      <c r="A59" t="s" s="3">
        <v>637</v>
      </c>
    </row>
    <row r="60" spans="1:3">
      <c r="A60" t="s" s="4">
        <v>766</v>
      </c>
      <c r="B60" t="n" s="5">
        <v>2000</v>
      </c>
    </row>
    <row r="61" spans="1:3">
      <c r="A61" t="s" s="4">
        <v>775</v>
      </c>
    </row>
    <row r="62" spans="1:3">
      <c r="A62" t="s" s="3">
        <v>637</v>
      </c>
    </row>
    <row r="63" spans="1:3">
      <c r="A63" t="s" s="4">
        <v>766</v>
      </c>
      <c r="B63" t="n" s="5">
        <v>114000</v>
      </c>
      <c r="C63" t="n" s="5">
        <v>109000</v>
      </c>
    </row>
    <row r="64" spans="1:3">
      <c r="A64" t="s" s="4">
        <v>776</v>
      </c>
    </row>
    <row r="65" spans="1:3">
      <c r="A65" t="s" s="3">
        <v>637</v>
      </c>
    </row>
    <row r="66" spans="1:3">
      <c r="A66" t="s" s="4">
        <v>766</v>
      </c>
      <c r="B66" t="n" s="5">
        <v>88000</v>
      </c>
      <c r="C66" t="n" s="5">
        <v>89000</v>
      </c>
    </row>
    <row r="67" spans="1:3">
      <c r="A67" t="s" s="4">
        <v>777</v>
      </c>
    </row>
    <row r="68" spans="1:3">
      <c r="A68" t="s" s="3">
        <v>637</v>
      </c>
    </row>
    <row r="69" spans="1:3">
      <c r="A69" t="s" s="4">
        <v>766</v>
      </c>
      <c r="B69" t="n" s="5">
        <v>85000</v>
      </c>
      <c r="C69" t="n" s="5">
        <v>69000</v>
      </c>
    </row>
    <row r="70" spans="1:3">
      <c r="A70" t="s" s="4">
        <v>778</v>
      </c>
    </row>
    <row r="71" spans="1:3">
      <c r="A71" t="s" s="3">
        <v>637</v>
      </c>
    </row>
    <row r="72" spans="1:3">
      <c r="A72" t="s" s="4">
        <v>766</v>
      </c>
      <c r="B72" t="n" s="5">
        <v>19000</v>
      </c>
      <c r="C72" t="n" s="5">
        <v>14000</v>
      </c>
    </row>
    <row r="73" spans="1:3">
      <c r="A73" t="s" s="4">
        <v>779</v>
      </c>
    </row>
    <row r="74" spans="1:3">
      <c r="A74" t="s" s="3">
        <v>637</v>
      </c>
    </row>
    <row r="75" spans="1:3">
      <c r="A75" t="s" s="4">
        <v>770</v>
      </c>
      <c r="B75" t="n" s="5">
        <v>29000</v>
      </c>
      <c r="C75" t="n" s="5">
        <v>33000</v>
      </c>
    </row>
    <row r="76" spans="1:3">
      <c r="A76" t="s" s="4">
        <v>767</v>
      </c>
      <c r="B76" t="n" s="5">
        <v>29000</v>
      </c>
      <c r="C76" t="n" s="5">
        <v>33000</v>
      </c>
    </row>
    <row r="77" spans="1:3">
      <c r="A77" t="s" s="3">
        <v>642</v>
      </c>
    </row>
    <row r="78" spans="1:3">
      <c r="A78" t="s" s="4">
        <v>771</v>
      </c>
      <c r="B78" t="n" s="7">
        <v>-70000</v>
      </c>
      <c r="C78" t="n" s="7">
        <v>-7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3</v>
      </c>
      <c r="B1" t="s" s="2">
        <v>2</v>
      </c>
      <c r="C1" t="s" s="2">
        <v>77</v>
      </c>
    </row>
    <row r="2" spans="1:3">
      <c r="A2" t="s" s="3">
        <v>154</v>
      </c>
    </row>
    <row r="3" spans="1:3">
      <c r="A3" t="s" s="4">
        <v>155</v>
      </c>
      <c r="B3" t="s" s="4">
        <v>135</v>
      </c>
      <c r="C3" t="s" s="4">
        <v>135</v>
      </c>
    </row>
    <row r="4" spans="1:3">
      <c r="A4" t="s" s="4">
        <v>156</v>
      </c>
      <c r="B4" t="n" s="5">
        <v>150000000</v>
      </c>
      <c r="C4" t="n" s="5">
        <v>150000000</v>
      </c>
    </row>
    <row r="5" spans="1:3">
      <c r="A5" t="s" s="4">
        <v>157</v>
      </c>
      <c r="B5" t="n" s="5">
        <v>110900630</v>
      </c>
      <c r="C5" t="n" s="5">
        <v>110649762</v>
      </c>
    </row>
    <row r="6" spans="1:3">
      <c r="A6" t="s" s="4">
        <v>158</v>
      </c>
      <c r="B6" t="n" s="5">
        <v>53559</v>
      </c>
      <c r="C6" t="n" s="5">
        <v>784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t="s" s="1">
        <v>780</v>
      </c>
      <c r="B1" t="s" s="2">
        <v>1</v>
      </c>
      <c r="C1" t="s" s="2">
        <v>575</v>
      </c>
    </row>
    <row r="2" spans="1:3">
      <c r="B2" t="s" s="2">
        <v>781</v>
      </c>
      <c r="C2" t="s" s="2">
        <v>782</v>
      </c>
    </row>
    <row r="3" spans="1:3">
      <c r="A3" t="s" s="3">
        <v>320</v>
      </c>
    </row>
    <row r="4" spans="1:3">
      <c r="A4" t="s" s="4">
        <v>637</v>
      </c>
      <c r="B4" t="n" s="7">
        <v>29</v>
      </c>
      <c r="C4" t="n" s="7">
        <v>33</v>
      </c>
    </row>
    <row r="5" spans="1:3">
      <c r="A5" t="s" s="4">
        <v>642</v>
      </c>
      <c r="B5" t="n" s="5">
        <v>70</v>
      </c>
      <c r="C5" t="n" s="5">
        <v>74</v>
      </c>
    </row>
    <row r="6" spans="1:3">
      <c r="A6" t="s" s="4">
        <v>783</v>
      </c>
    </row>
    <row r="7" spans="1:3">
      <c r="A7" t="s" s="3">
        <v>320</v>
      </c>
    </row>
    <row r="8" spans="1:3">
      <c r="A8" t="s" s="4">
        <v>637</v>
      </c>
      <c r="B8" t="n" s="5">
        <v>27</v>
      </c>
      <c r="C8" t="n" s="5">
        <v>30</v>
      </c>
    </row>
    <row r="9" spans="1:3">
      <c r="A9" t="s" s="4">
        <v>642</v>
      </c>
      <c r="B9" t="n" s="7">
        <v>56</v>
      </c>
      <c r="C9" t="n" s="7">
        <v>56</v>
      </c>
    </row>
    <row r="10" spans="1:3">
      <c r="A10" t="s" s="4">
        <v>784</v>
      </c>
    </row>
    <row r="11" spans="1:3">
      <c r="A11" t="s" s="3">
        <v>320</v>
      </c>
    </row>
    <row r="12" spans="1:3">
      <c r="A12" t="s" s="4">
        <v>785</v>
      </c>
      <c r="B12" t="n" s="9">
        <v>17.37</v>
      </c>
      <c r="C12" t="n" s="9">
        <v>19.51</v>
      </c>
    </row>
    <row r="13" spans="1:3">
      <c r="A13" t="s" s="4">
        <v>786</v>
      </c>
    </row>
    <row r="14" spans="1:3">
      <c r="A14" t="s" s="3">
        <v>320</v>
      </c>
    </row>
    <row r="15" spans="1:3">
      <c r="A15" t="s" s="4">
        <v>785</v>
      </c>
      <c r="B15" t="n" s="9">
        <v>40.62</v>
      </c>
      <c r="C15" t="n" s="9">
        <v>56.72</v>
      </c>
    </row>
    <row r="16" spans="1:3">
      <c r="A16" t="s" s="4">
        <v>787</v>
      </c>
    </row>
    <row r="17" spans="1:3">
      <c r="A17" t="s" s="3">
        <v>320</v>
      </c>
    </row>
    <row r="18" spans="1:3">
      <c r="A18" t="s" s="4">
        <v>785</v>
      </c>
      <c r="B18" t="n" s="9">
        <v>28.25</v>
      </c>
      <c r="C18" t="n" s="9">
        <v>35.27</v>
      </c>
    </row>
    <row r="19" spans="1:3">
      <c r="A19" t="s" s="4">
        <v>788</v>
      </c>
    </row>
    <row r="20" spans="1:3">
      <c r="A20" t="s" s="3">
        <v>320</v>
      </c>
    </row>
    <row r="21" spans="1:3">
      <c r="A21" t="s" s="4">
        <v>637</v>
      </c>
      <c r="B21" t="n" s="7">
        <v>0</v>
      </c>
      <c r="C21" t="n" s="7">
        <v>0</v>
      </c>
    </row>
    <row r="22" spans="1:3">
      <c r="A22" t="s" s="4">
        <v>642</v>
      </c>
      <c r="B22" t="n" s="7">
        <v>7</v>
      </c>
      <c r="C22" t="n" s="7">
        <v>15</v>
      </c>
    </row>
    <row r="23" spans="1:3">
      <c r="A23" t="s" s="4">
        <v>789</v>
      </c>
    </row>
    <row r="24" spans="1:3">
      <c r="A24" t="s" s="3">
        <v>320</v>
      </c>
    </row>
    <row r="25" spans="1:3">
      <c r="A25" t="s" s="4">
        <v>785</v>
      </c>
      <c r="B25" t="n" s="9">
        <v>28.36</v>
      </c>
      <c r="C25" t="n" s="9">
        <v>32.14</v>
      </c>
    </row>
    <row r="26" spans="1:3">
      <c r="A26" t="s" s="4">
        <v>790</v>
      </c>
      <c r="B26" t="s" s="4">
        <v>508</v>
      </c>
      <c r="C26" t="s" s="4">
        <v>791</v>
      </c>
    </row>
    <row r="27" spans="1:3">
      <c r="A27" t="s" s="4">
        <v>792</v>
      </c>
      <c r="B27" t="s" s="4">
        <v>793</v>
      </c>
      <c r="C27" t="s" s="4">
        <v>791</v>
      </c>
    </row>
    <row r="28" spans="1:3">
      <c r="A28" t="s" s="4">
        <v>794</v>
      </c>
      <c r="C28" t="n" s="9">
        <v>3.18</v>
      </c>
    </row>
    <row r="29" spans="1:3">
      <c r="A29" t="s" s="4">
        <v>795</v>
      </c>
    </row>
    <row r="30" spans="1:3">
      <c r="A30" t="s" s="3">
        <v>320</v>
      </c>
    </row>
    <row r="31" spans="1:3">
      <c r="A31" t="s" s="4">
        <v>785</v>
      </c>
      <c r="B31" t="n" s="9">
        <v>46.5</v>
      </c>
      <c r="C31" t="n" s="9">
        <v>66.09</v>
      </c>
    </row>
    <row r="32" spans="1:3">
      <c r="A32" t="s" s="4">
        <v>790</v>
      </c>
      <c r="B32" t="s" s="4">
        <v>796</v>
      </c>
      <c r="C32" t="s" s="4">
        <v>716</v>
      </c>
    </row>
    <row r="33" spans="1:3">
      <c r="A33" t="s" s="4">
        <v>792</v>
      </c>
      <c r="B33" t="s" s="4">
        <v>797</v>
      </c>
      <c r="C33" t="s" s="4">
        <v>798</v>
      </c>
    </row>
    <row r="34" spans="1:3">
      <c r="A34" t="s" s="4">
        <v>794</v>
      </c>
      <c r="C34" t="n" s="9">
        <v>3.29</v>
      </c>
    </row>
    <row r="35" spans="1:3">
      <c r="A35" t="s" s="4">
        <v>799</v>
      </c>
    </row>
    <row r="36" spans="1:3">
      <c r="A36" t="s" s="3">
        <v>320</v>
      </c>
    </row>
    <row r="37" spans="1:3">
      <c r="A37" t="s" s="4">
        <v>785</v>
      </c>
      <c r="B37" t="n" s="9">
        <v>35.55</v>
      </c>
      <c r="C37" t="n" s="9">
        <v>45.83</v>
      </c>
    </row>
    <row r="38" spans="1:3">
      <c r="A38" t="s" s="4">
        <v>790</v>
      </c>
      <c r="B38" t="s" s="4">
        <v>800</v>
      </c>
      <c r="C38" t="s" s="4">
        <v>798</v>
      </c>
    </row>
    <row r="39" spans="1:3">
      <c r="A39" t="s" s="4">
        <v>792</v>
      </c>
      <c r="B39" t="s" s="4">
        <v>801</v>
      </c>
      <c r="C39" t="s" s="4">
        <v>802</v>
      </c>
    </row>
    <row r="40" spans="1:3">
      <c r="A40" t="s" s="4">
        <v>794</v>
      </c>
      <c r="C40" t="n" s="9">
        <v>3.25</v>
      </c>
    </row>
    <row r="41" spans="1:3">
      <c r="A41" t="s" s="4">
        <v>803</v>
      </c>
    </row>
    <row r="42" spans="1:3">
      <c r="A42" t="s" s="3">
        <v>320</v>
      </c>
    </row>
    <row r="43" spans="1:3">
      <c r="A43" t="s" s="4">
        <v>637</v>
      </c>
      <c r="B43" t="n" s="7">
        <v>2</v>
      </c>
      <c r="C43" t="n" s="7">
        <v>3</v>
      </c>
    </row>
    <row r="44" spans="1:3">
      <c r="A44" t="s" s="4">
        <v>642</v>
      </c>
      <c r="B44" t="n" s="7">
        <v>7</v>
      </c>
      <c r="C44" t="n" s="7">
        <v>3</v>
      </c>
    </row>
    <row r="45" spans="1:3">
      <c r="A45" t="s" s="4">
        <v>804</v>
      </c>
    </row>
    <row r="46" spans="1:3">
      <c r="A46" t="s" s="3">
        <v>320</v>
      </c>
    </row>
    <row r="47" spans="1:3">
      <c r="A47" t="s" s="4">
        <v>794</v>
      </c>
      <c r="B47" t="n" s="9">
        <v>2.32</v>
      </c>
      <c r="C47" t="n" s="9">
        <v>2.98</v>
      </c>
    </row>
    <row r="48" spans="1:3">
      <c r="A48" t="s" s="4">
        <v>805</v>
      </c>
    </row>
    <row r="49" spans="1:3">
      <c r="A49" t="s" s="3">
        <v>320</v>
      </c>
    </row>
    <row r="50" spans="1:3">
      <c r="A50" t="s" s="4">
        <v>794</v>
      </c>
      <c r="B50" t="n" s="9">
        <v>3.17</v>
      </c>
      <c r="C50" t="n" s="9">
        <v>4.13</v>
      </c>
    </row>
    <row r="51" spans="1:3">
      <c r="A51" t="s" s="4">
        <v>806</v>
      </c>
    </row>
    <row r="52" spans="1:3">
      <c r="A52" t="s" s="3">
        <v>320</v>
      </c>
    </row>
    <row r="53" spans="1:3">
      <c r="A53" t="s" s="4">
        <v>794</v>
      </c>
      <c r="B53" t="n" s="9">
        <v>2.73</v>
      </c>
      <c r="C53" t="n" s="9">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7</v>
      </c>
      <c r="B1" t="s" s="2">
        <v>28</v>
      </c>
      <c r="D1" t="s" s="2">
        <v>1</v>
      </c>
    </row>
    <row r="2" spans="1:5">
      <c r="B2" t="s" s="2">
        <v>2</v>
      </c>
      <c r="C2" t="s" s="2">
        <v>29</v>
      </c>
      <c r="D2" t="s" s="2">
        <v>2</v>
      </c>
      <c r="E2" t="s" s="2">
        <v>29</v>
      </c>
    </row>
    <row r="3" spans="1:5">
      <c r="A3" t="s" s="3">
        <v>808</v>
      </c>
    </row>
    <row r="4" spans="1:5">
      <c r="A4" t="s" s="4">
        <v>809</v>
      </c>
      <c r="B4" t="n" s="7">
        <v>-43</v>
      </c>
      <c r="C4" t="n" s="7">
        <v>-41</v>
      </c>
      <c r="D4" t="n" s="7">
        <v>-41</v>
      </c>
      <c r="E4" t="n" s="7">
        <v>-49</v>
      </c>
    </row>
    <row r="5" spans="1:5">
      <c r="A5" t="s" s="4">
        <v>810</v>
      </c>
      <c r="B5" t="n" s="5">
        <v>-6</v>
      </c>
      <c r="C5" t="n" s="5">
        <v>-3</v>
      </c>
      <c r="D5" t="n" s="5">
        <v>-11</v>
      </c>
      <c r="E5" t="n" s="5">
        <v>4</v>
      </c>
    </row>
    <row r="6" spans="1:5">
      <c r="A6" t="s" s="4">
        <v>811</v>
      </c>
      <c r="B6" t="n" s="5">
        <v>8</v>
      </c>
      <c r="C6" t="n" s="5">
        <v>6</v>
      </c>
      <c r="D6" t="n" s="5">
        <v>12</v>
      </c>
      <c r="E6" t="n" s="5">
        <v>10</v>
      </c>
    </row>
    <row r="7" spans="1:5">
      <c r="A7" t="s" s="4">
        <v>812</v>
      </c>
      <c r="B7" t="n" s="5">
        <v>-1</v>
      </c>
      <c r="C7" t="n" s="5">
        <v>0</v>
      </c>
      <c r="D7" t="n" s="5">
        <v>-5</v>
      </c>
      <c r="E7" t="n" s="5">
        <v>-2</v>
      </c>
    </row>
    <row r="8" spans="1:5">
      <c r="A8" t="s" s="4">
        <v>813</v>
      </c>
      <c r="B8" t="n" s="5">
        <v>1</v>
      </c>
      <c r="C8" t="n" s="5">
        <v>-1</v>
      </c>
      <c r="D8" t="n" s="5">
        <v>4</v>
      </c>
      <c r="E8" t="n" s="5">
        <v>-2</v>
      </c>
    </row>
    <row r="9" spans="1:5">
      <c r="A9" t="s" s="4">
        <v>814</v>
      </c>
      <c r="B9" t="n" s="5">
        <v>-41</v>
      </c>
      <c r="C9" t="n" s="5">
        <v>-39</v>
      </c>
      <c r="D9" t="n" s="5">
        <v>-41</v>
      </c>
      <c r="E9" t="n" s="5">
        <v>-39</v>
      </c>
    </row>
    <row r="10" spans="1:5">
      <c r="A10" t="s" s="4">
        <v>815</v>
      </c>
      <c r="B10" t="n" s="7">
        <v>0</v>
      </c>
      <c r="C10" t="n" s="7">
        <v>0</v>
      </c>
      <c r="D10" t="n" s="7">
        <v>0</v>
      </c>
      <c r="E10"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16</v>
      </c>
      <c r="B1" t="s" s="2">
        <v>28</v>
      </c>
      <c r="D1" t="s" s="2">
        <v>1</v>
      </c>
    </row>
    <row r="2" spans="1:6">
      <c r="B2" t="s" s="2">
        <v>2</v>
      </c>
      <c r="C2" t="s" s="2">
        <v>29</v>
      </c>
      <c r="D2" t="s" s="2">
        <v>2</v>
      </c>
      <c r="E2" t="s" s="2">
        <v>29</v>
      </c>
      <c r="F2" t="s" s="2">
        <v>77</v>
      </c>
    </row>
    <row r="3" spans="1:6">
      <c r="A3" t="s" s="3">
        <v>817</v>
      </c>
    </row>
    <row r="4" spans="1:6">
      <c r="A4" t="s" s="4">
        <v>391</v>
      </c>
      <c r="B4" t="n" s="7">
        <v>712011</v>
      </c>
      <c r="D4" t="n" s="7">
        <v>712011</v>
      </c>
      <c r="F4" t="n" s="7">
        <v>713866</v>
      </c>
    </row>
    <row r="5" spans="1:6">
      <c r="A5" t="s" s="3">
        <v>327</v>
      </c>
    </row>
    <row r="6" spans="1:6">
      <c r="A6" t="s" s="4">
        <v>818</v>
      </c>
      <c r="D6" t="n" s="5">
        <v>330304</v>
      </c>
      <c r="E6" t="n" s="7">
        <v>269276</v>
      </c>
    </row>
    <row r="7" spans="1:6">
      <c r="A7" t="s" s="3">
        <v>329</v>
      </c>
    </row>
    <row r="8" spans="1:6">
      <c r="A8" t="s" s="4">
        <v>37</v>
      </c>
      <c r="B8" t="n" s="5">
        <v>712011</v>
      </c>
      <c r="D8" t="n" s="5">
        <v>712011</v>
      </c>
      <c r="F8" t="n" s="5">
        <v>713866</v>
      </c>
    </row>
    <row r="9" spans="1:6">
      <c r="A9" t="s" s="4">
        <v>24</v>
      </c>
    </row>
    <row r="10" spans="1:6">
      <c r="A10" t="s" s="3">
        <v>817</v>
      </c>
    </row>
    <row r="11" spans="1:6">
      <c r="A11" t="s" s="4">
        <v>391</v>
      </c>
      <c r="B11" t="n" s="5">
        <v>712011</v>
      </c>
      <c r="D11" t="n" s="5">
        <v>712011</v>
      </c>
      <c r="F11" t="n" s="5">
        <v>713866</v>
      </c>
    </row>
    <row r="12" spans="1:6">
      <c r="A12" t="s" s="4">
        <v>819</v>
      </c>
      <c r="B12" t="n" s="5">
        <v>153000</v>
      </c>
      <c r="D12" t="n" s="5">
        <v>153000</v>
      </c>
      <c r="F12" t="n" s="5">
        <v>176000</v>
      </c>
    </row>
    <row r="13" spans="1:6">
      <c r="A13" t="s" s="4">
        <v>820</v>
      </c>
      <c r="B13" t="n" s="5">
        <v>-4000</v>
      </c>
      <c r="D13" t="n" s="5">
        <v>-4000</v>
      </c>
      <c r="F13" t="n" s="5">
        <v>-1000</v>
      </c>
    </row>
    <row r="14" spans="1:6">
      <c r="A14" t="s" s="4">
        <v>821</v>
      </c>
      <c r="F14" t="n" s="5">
        <v>-7000</v>
      </c>
    </row>
    <row r="15" spans="1:6">
      <c r="A15" t="s" s="3">
        <v>327</v>
      </c>
    </row>
    <row r="16" spans="1:6">
      <c r="A16" t="s" s="4">
        <v>822</v>
      </c>
      <c r="B16" t="n" s="5">
        <v>2000</v>
      </c>
      <c r="C16" t="n" s="7">
        <v>2000</v>
      </c>
      <c r="D16" t="n" s="5">
        <v>4000</v>
      </c>
      <c r="E16" t="n" s="5">
        <v>4000</v>
      </c>
    </row>
    <row r="17" spans="1:6">
      <c r="A17" t="s" s="4">
        <v>823</v>
      </c>
      <c r="B17" t="n" s="5">
        <v>-2000</v>
      </c>
      <c r="C17" t="n" s="5">
        <v>-2000</v>
      </c>
      <c r="D17" t="n" s="5">
        <v>-4000</v>
      </c>
      <c r="E17" t="n" s="5">
        <v>-5000</v>
      </c>
    </row>
    <row r="18" spans="1:6">
      <c r="A18" t="s" s="4">
        <v>818</v>
      </c>
      <c r="B18" t="n" s="5">
        <v>105000</v>
      </c>
      <c r="C18" t="n" s="7">
        <v>70000</v>
      </c>
      <c r="D18" t="n" s="5">
        <v>330304</v>
      </c>
      <c r="E18" t="n" s="7">
        <v>269276</v>
      </c>
    </row>
    <row r="19" spans="1:6">
      <c r="A19" t="s" s="3">
        <v>329</v>
      </c>
    </row>
    <row r="20" spans="1:6">
      <c r="A20" t="s" s="4">
        <v>37</v>
      </c>
      <c r="B20" t="n" s="5">
        <v>712011</v>
      </c>
      <c r="D20" t="n" s="5">
        <v>712011</v>
      </c>
      <c r="F20" t="n" s="5">
        <v>713866</v>
      </c>
    </row>
    <row r="21" spans="1:6">
      <c r="A21" t="s" s="4">
        <v>824</v>
      </c>
    </row>
    <row r="22" spans="1:6">
      <c r="A22" t="s" s="3">
        <v>817</v>
      </c>
    </row>
    <row r="23" spans="1:6">
      <c r="A23" t="s" s="4">
        <v>391</v>
      </c>
      <c r="B23" t="n" s="5">
        <v>294000</v>
      </c>
      <c r="D23" t="n" s="5">
        <v>294000</v>
      </c>
      <c r="F23" t="n" s="5">
        <v>310000</v>
      </c>
    </row>
    <row r="24" spans="1:6">
      <c r="A24" t="s" s="4">
        <v>819</v>
      </c>
      <c r="B24" t="n" s="5">
        <v>138000</v>
      </c>
      <c r="D24" t="n" s="5">
        <v>138000</v>
      </c>
      <c r="F24" t="n" s="5">
        <v>159000</v>
      </c>
    </row>
    <row r="25" spans="1:6">
      <c r="A25" t="s" s="4">
        <v>820</v>
      </c>
      <c r="B25" t="n" s="5">
        <v>-1000</v>
      </c>
      <c r="D25" t="n" s="5">
        <v>-1000</v>
      </c>
    </row>
    <row r="26" spans="1:6">
      <c r="A26" t="s" s="3">
        <v>329</v>
      </c>
    </row>
    <row r="27" spans="1:6">
      <c r="A27" t="s" s="4">
        <v>37</v>
      </c>
      <c r="B27" t="n" s="5">
        <v>294000</v>
      </c>
      <c r="D27" t="n" s="5">
        <v>294000</v>
      </c>
      <c r="F27" t="n" s="5">
        <v>310000</v>
      </c>
    </row>
    <row r="28" spans="1:6">
      <c r="A28" t="s" s="4">
        <v>825</v>
      </c>
    </row>
    <row r="29" spans="1:6">
      <c r="A29" t="s" s="3">
        <v>817</v>
      </c>
    </row>
    <row r="30" spans="1:6">
      <c r="A30" t="s" s="4">
        <v>391</v>
      </c>
      <c r="B30" t="n" s="5">
        <v>418000</v>
      </c>
      <c r="D30" t="n" s="5">
        <v>418000</v>
      </c>
      <c r="F30" t="n" s="5">
        <v>411000</v>
      </c>
    </row>
    <row r="31" spans="1:6">
      <c r="A31" t="s" s="4">
        <v>819</v>
      </c>
      <c r="B31" t="n" s="5">
        <v>15000</v>
      </c>
      <c r="D31" t="n" s="5">
        <v>15000</v>
      </c>
      <c r="F31" t="n" s="5">
        <v>17000</v>
      </c>
    </row>
    <row r="32" spans="1:6">
      <c r="A32" t="s" s="4">
        <v>820</v>
      </c>
      <c r="B32" t="n" s="5">
        <v>-3000</v>
      </c>
      <c r="D32" t="n" s="5">
        <v>-3000</v>
      </c>
      <c r="F32" t="n" s="5">
        <v>-1000</v>
      </c>
    </row>
    <row r="33" spans="1:6">
      <c r="A33" t="s" s="3">
        <v>329</v>
      </c>
    </row>
    <row r="34" spans="1:6">
      <c r="A34" t="s" s="4">
        <v>826</v>
      </c>
      <c r="B34" t="n" s="5">
        <v>15000</v>
      </c>
      <c r="D34" t="n" s="5">
        <v>15000</v>
      </c>
    </row>
    <row r="35" spans="1:6">
      <c r="A35" t="s" s="4">
        <v>827</v>
      </c>
      <c r="B35" t="n" s="5">
        <v>117000</v>
      </c>
      <c r="D35" t="n" s="5">
        <v>117000</v>
      </c>
    </row>
    <row r="36" spans="1:6">
      <c r="A36" t="s" s="4">
        <v>828</v>
      </c>
      <c r="B36" t="n" s="5">
        <v>117000</v>
      </c>
      <c r="D36" t="n" s="5">
        <v>117000</v>
      </c>
    </row>
    <row r="37" spans="1:6">
      <c r="A37" t="s" s="4">
        <v>829</v>
      </c>
      <c r="B37" t="n" s="5">
        <v>169000</v>
      </c>
      <c r="D37" t="n" s="5">
        <v>169000</v>
      </c>
    </row>
    <row r="38" spans="1:6">
      <c r="A38" t="s" s="4">
        <v>37</v>
      </c>
      <c r="B38" t="n" s="7">
        <v>418000</v>
      </c>
      <c r="D38" t="n" s="7">
        <v>418000</v>
      </c>
      <c r="F38" t="n" s="7">
        <v>41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0</v>
      </c>
      <c r="B1" t="s" s="2">
        <v>28</v>
      </c>
      <c r="D1" t="s" s="2">
        <v>1</v>
      </c>
    </row>
    <row r="2" spans="1:5">
      <c r="B2" t="s" s="2">
        <v>2</v>
      </c>
      <c r="C2" t="s" s="2">
        <v>29</v>
      </c>
      <c r="D2" t="s" s="2">
        <v>2</v>
      </c>
      <c r="E2" t="s" s="2">
        <v>29</v>
      </c>
    </row>
    <row r="3" spans="1:5">
      <c r="A3" t="s" s="3">
        <v>831</v>
      </c>
    </row>
    <row r="4" spans="1:5">
      <c r="A4" t="s" s="4">
        <v>479</v>
      </c>
      <c r="B4" t="n" s="7">
        <v>-65600</v>
      </c>
      <c r="C4" t="n" s="7">
        <v>-74217</v>
      </c>
      <c r="D4" t="n" s="7">
        <v>-68141</v>
      </c>
      <c r="E4" t="n" s="7">
        <v>-78053</v>
      </c>
    </row>
    <row r="5" spans="1:5">
      <c r="A5" t="s" s="4">
        <v>68</v>
      </c>
      <c r="B5" t="n" s="5">
        <v>1610</v>
      </c>
      <c r="C5" t="n" s="5">
        <v>11815</v>
      </c>
      <c r="D5" t="n" s="5">
        <v>4151</v>
      </c>
      <c r="E5" t="n" s="5">
        <v>15651</v>
      </c>
    </row>
    <row r="6" spans="1:5">
      <c r="A6" t="s" s="4">
        <v>480</v>
      </c>
      <c r="B6" t="n" s="5">
        <v>-63990</v>
      </c>
      <c r="C6" t="n" s="5">
        <v>-62402</v>
      </c>
      <c r="D6" t="n" s="5">
        <v>-63990</v>
      </c>
      <c r="E6" t="n" s="5">
        <v>-62402</v>
      </c>
    </row>
    <row r="7" spans="1:5">
      <c r="A7" t="s" s="4">
        <v>832</v>
      </c>
    </row>
    <row r="8" spans="1:5">
      <c r="A8" t="s" s="3">
        <v>831</v>
      </c>
    </row>
    <row r="9" spans="1:5">
      <c r="A9" t="s" s="4">
        <v>833</v>
      </c>
      <c r="B9" t="n" s="5">
        <v>-151</v>
      </c>
      <c r="C9" t="n" s="5">
        <v>-91</v>
      </c>
      <c r="D9" t="n" s="5">
        <v>-926</v>
      </c>
      <c r="E9" t="n" s="5">
        <v>-472</v>
      </c>
    </row>
    <row r="10" spans="1:5">
      <c r="A10" t="s" s="4">
        <v>834</v>
      </c>
      <c r="B10" t="n" s="5">
        <v>892</v>
      </c>
      <c r="C10" t="n" s="5">
        <v>5939</v>
      </c>
      <c r="D10" t="n" s="5">
        <v>3742</v>
      </c>
      <c r="E10" t="n" s="5">
        <v>11009</v>
      </c>
    </row>
    <row r="11" spans="1:5">
      <c r="A11" t="s" s="4">
        <v>68</v>
      </c>
      <c r="B11" t="n" s="5">
        <v>741</v>
      </c>
      <c r="C11" t="n" s="5">
        <v>5848</v>
      </c>
    </row>
    <row r="12" spans="1:5">
      <c r="A12" t="s" s="4">
        <v>835</v>
      </c>
    </row>
    <row r="13" spans="1:5">
      <c r="A13" t="s" s="3">
        <v>831</v>
      </c>
    </row>
    <row r="14" spans="1:5">
      <c r="A14" t="s" s="4">
        <v>833</v>
      </c>
      <c r="B14" t="n" s="5">
        <v>0</v>
      </c>
      <c r="C14" t="n" s="5">
        <v>5231</v>
      </c>
      <c r="D14" t="n" s="5">
        <v>-969</v>
      </c>
      <c r="E14" t="n" s="5">
        <v>3159</v>
      </c>
    </row>
    <row r="15" spans="1:5">
      <c r="A15" t="s" s="4">
        <v>834</v>
      </c>
      <c r="B15" t="n" s="5">
        <v>869</v>
      </c>
      <c r="C15" t="n" s="5">
        <v>736</v>
      </c>
      <c r="D15" t="n" s="5">
        <v>2304</v>
      </c>
      <c r="E15" t="n" s="5">
        <v>1955</v>
      </c>
    </row>
    <row r="16" spans="1:5">
      <c r="A16" t="s" s="4">
        <v>68</v>
      </c>
      <c r="B16" t="n" s="5">
        <v>869</v>
      </c>
      <c r="C16" t="n" s="5">
        <v>5967</v>
      </c>
    </row>
    <row r="17" spans="1:5">
      <c r="A17" t="s" s="4">
        <v>24</v>
      </c>
    </row>
    <row r="18" spans="1:5">
      <c r="A18" t="s" s="3">
        <v>831</v>
      </c>
    </row>
    <row r="19" spans="1:5">
      <c r="A19" t="s" s="4">
        <v>479</v>
      </c>
      <c r="B19" t="n" s="5">
        <v>-45651</v>
      </c>
      <c r="C19" t="n" s="5">
        <v>-49400</v>
      </c>
      <c r="D19" t="n" s="5">
        <v>-48333</v>
      </c>
      <c r="E19" t="n" s="5">
        <v>-53372</v>
      </c>
    </row>
    <row r="20" spans="1:5">
      <c r="A20" t="s" s="4">
        <v>68</v>
      </c>
      <c r="B20" t="n" s="5">
        <v>1611</v>
      </c>
      <c r="C20" t="n" s="5">
        <v>6584</v>
      </c>
      <c r="D20" t="n" s="5">
        <v>4293</v>
      </c>
      <c r="E20" t="n" s="5">
        <v>10556</v>
      </c>
    </row>
    <row r="21" spans="1:5">
      <c r="A21" t="s" s="4">
        <v>480</v>
      </c>
      <c r="B21" t="n" s="5">
        <v>-44040</v>
      </c>
      <c r="C21" t="n" s="5">
        <v>-42816</v>
      </c>
      <c r="D21" t="n" s="5">
        <v>-44040</v>
      </c>
      <c r="E21" t="n" s="5">
        <v>-42816</v>
      </c>
    </row>
    <row r="22" spans="1:5">
      <c r="A22" t="s" s="4">
        <v>836</v>
      </c>
    </row>
    <row r="23" spans="1:5">
      <c r="A23" t="s" s="3">
        <v>831</v>
      </c>
    </row>
    <row r="24" spans="1:5">
      <c r="A24" t="s" s="4">
        <v>833</v>
      </c>
      <c r="B24" t="n" s="5">
        <v>-151</v>
      </c>
      <c r="C24" t="n" s="5">
        <v>-91</v>
      </c>
      <c r="D24" t="n" s="5">
        <v>-926</v>
      </c>
      <c r="E24" t="n" s="5">
        <v>-472</v>
      </c>
    </row>
    <row r="25" spans="1:5">
      <c r="A25" t="s" s="4">
        <v>834</v>
      </c>
      <c r="D25" t="n" s="5">
        <v>3742</v>
      </c>
      <c r="E25" t="n" s="5">
        <v>11010</v>
      </c>
    </row>
    <row r="26" spans="1:5">
      <c r="A26" t="s" s="4">
        <v>68</v>
      </c>
      <c r="D26" t="n" s="5">
        <v>2816</v>
      </c>
      <c r="E26" t="n" s="5">
        <v>10538</v>
      </c>
    </row>
    <row r="27" spans="1:5">
      <c r="A27" t="s" s="4">
        <v>837</v>
      </c>
    </row>
    <row r="28" spans="1:5">
      <c r="A28" t="s" s="3">
        <v>831</v>
      </c>
    </row>
    <row r="29" spans="1:5">
      <c r="A29" t="s" s="4">
        <v>833</v>
      </c>
      <c r="B29" t="n" s="7">
        <v>0</v>
      </c>
      <c r="C29" t="n" s="7">
        <v>0</v>
      </c>
      <c r="D29" t="n" s="5">
        <v>-927</v>
      </c>
      <c r="E29" t="n" s="5">
        <v>-2041</v>
      </c>
    </row>
    <row r="30" spans="1:5">
      <c r="A30" t="s" s="4">
        <v>834</v>
      </c>
      <c r="D30" t="n" s="5">
        <v>2404</v>
      </c>
      <c r="E30" t="n" s="5">
        <v>2059</v>
      </c>
    </row>
    <row r="31" spans="1:5">
      <c r="A31" t="s" s="4">
        <v>68</v>
      </c>
      <c r="D31" t="n" s="7">
        <v>1477</v>
      </c>
      <c r="E31" t="n" s="7">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838</v>
      </c>
      <c r="B1" t="s" s="2">
        <v>28</v>
      </c>
      <c r="D1" t="s" s="2">
        <v>1</v>
      </c>
    </row>
    <row r="2" spans="1:5">
      <c r="B2" t="s" s="2">
        <v>839</v>
      </c>
      <c r="C2" t="s" s="2">
        <v>840</v>
      </c>
      <c r="D2" t="s" s="2">
        <v>2</v>
      </c>
      <c r="E2" t="s" s="2">
        <v>77</v>
      </c>
    </row>
    <row r="3" spans="1:5">
      <c r="A3" t="s" s="3">
        <v>274</v>
      </c>
    </row>
    <row r="4" spans="1:5">
      <c r="A4" t="s" s="4">
        <v>841</v>
      </c>
      <c r="D4" t="n" s="7">
        <v>26875</v>
      </c>
      <c r="E4" t="n" s="7">
        <v>32462</v>
      </c>
    </row>
    <row r="5" spans="1:5">
      <c r="A5" t="s" s="4">
        <v>24</v>
      </c>
    </row>
    <row r="6" spans="1:5">
      <c r="A6" t="s" s="3">
        <v>274</v>
      </c>
    </row>
    <row r="7" spans="1:5">
      <c r="A7" t="s" s="4">
        <v>842</v>
      </c>
      <c r="D7" t="n" s="5">
        <v>24000</v>
      </c>
    </row>
    <row r="8" spans="1:5">
      <c r="A8" t="s" s="4">
        <v>843</v>
      </c>
      <c r="D8" t="n" s="5">
        <v>42000</v>
      </c>
    </row>
    <row r="9" spans="1:5">
      <c r="A9" t="s" s="4">
        <v>841</v>
      </c>
      <c r="D9" t="n" s="5">
        <v>26875</v>
      </c>
      <c r="E9" t="n" s="5">
        <v>32462</v>
      </c>
    </row>
    <row r="10" spans="1:5">
      <c r="A10" t="s" s="4">
        <v>844</v>
      </c>
      <c r="D10" t="n" s="7">
        <v>449000</v>
      </c>
      <c r="E10" t="n" s="7">
        <v>391000</v>
      </c>
    </row>
    <row r="11" spans="1:5">
      <c r="A11" t="s" s="4">
        <v>845</v>
      </c>
    </row>
    <row r="12" spans="1:5">
      <c r="A12" t="s" s="3">
        <v>274</v>
      </c>
    </row>
    <row r="13" spans="1:5">
      <c r="A13" t="s" s="4">
        <v>842</v>
      </c>
      <c r="B13" t="n" s="7">
        <v>6000</v>
      </c>
      <c r="C13" t="n" s="7">
        <v>18000</v>
      </c>
    </row>
    <row r="14" spans="1:5">
      <c r="A14" t="s" s="4">
        <v>846</v>
      </c>
    </row>
    <row r="15" spans="1:5">
      <c r="A15" t="s" s="3">
        <v>274</v>
      </c>
    </row>
    <row r="16" spans="1:5">
      <c r="A16" t="s" s="4">
        <v>843</v>
      </c>
      <c r="B16" t="n" s="5">
        <v>39000</v>
      </c>
    </row>
    <row r="17" spans="1:5">
      <c r="A17" t="s" s="4">
        <v>847</v>
      </c>
      <c r="B17" t="n" s="5">
        <v>23000</v>
      </c>
    </row>
    <row r="18" spans="1:5">
      <c r="A18" t="s" s="4">
        <v>848</v>
      </c>
      <c r="B18" t="n" s="7">
        <v>1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849</v>
      </c>
      <c r="B1" t="s" s="2">
        <v>1</v>
      </c>
    </row>
    <row r="2" spans="1:2">
      <c r="B2" t="s" s="2">
        <v>504</v>
      </c>
    </row>
    <row r="3" spans="1:2">
      <c r="A3" t="s" s="3">
        <v>336</v>
      </c>
    </row>
    <row r="4" spans="1:2">
      <c r="A4" t="s" s="4">
        <v>850</v>
      </c>
      <c r="B4" t="n" s="7">
        <v>391</v>
      </c>
    </row>
    <row r="5" spans="1:2">
      <c r="A5" t="s" s="3">
        <v>851</v>
      </c>
    </row>
    <row r="6" spans="1:2">
      <c r="A6" t="s" s="4">
        <v>852</v>
      </c>
      <c r="B6" t="n" s="5">
        <v>19</v>
      </c>
    </row>
    <row r="7" spans="1:2">
      <c r="A7" t="s" s="4">
        <v>811</v>
      </c>
      <c r="B7" t="n" s="5">
        <v>-27</v>
      </c>
    </row>
    <row r="8" spans="1:2">
      <c r="A8" t="s" s="4">
        <v>842</v>
      </c>
      <c r="B8" t="n" s="5">
        <v>24</v>
      </c>
    </row>
    <row r="9" spans="1:2">
      <c r="A9" t="s" s="4">
        <v>843</v>
      </c>
      <c r="B9" t="n" s="5">
        <v>42</v>
      </c>
    </row>
    <row r="10" spans="1:2">
      <c r="A10" t="s" s="4">
        <v>853</v>
      </c>
      <c r="B10" t="n" s="7">
        <v>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9</v>
      </c>
      <c r="B1" t="s" s="2">
        <v>1</v>
      </c>
    </row>
    <row r="2" spans="1:3">
      <c r="B2" t="s" s="2">
        <v>2</v>
      </c>
      <c r="C2" t="s" s="2">
        <v>29</v>
      </c>
    </row>
    <row r="3" spans="1:3">
      <c r="A3" t="s" s="3">
        <v>160</v>
      </c>
    </row>
    <row r="4" spans="1:3">
      <c r="A4" t="s" s="4">
        <v>48</v>
      </c>
      <c r="B4" t="n" s="7">
        <v>410212</v>
      </c>
      <c r="C4" t="n" s="7">
        <v>414161</v>
      </c>
    </row>
    <row r="5" spans="1:3">
      <c r="A5" t="s" s="3">
        <v>161</v>
      </c>
    </row>
    <row r="6" spans="1:3">
      <c r="A6" t="s" s="4">
        <v>162</v>
      </c>
      <c r="B6" t="n" s="5">
        <v>428121</v>
      </c>
      <c r="C6" t="n" s="5">
        <v>371722</v>
      </c>
    </row>
    <row r="7" spans="1:3">
      <c r="A7" t="s" s="4">
        <v>163</v>
      </c>
      <c r="B7" t="n" s="5">
        <v>-137</v>
      </c>
      <c r="C7" t="n" s="5">
        <v>-26880</v>
      </c>
    </row>
    <row r="8" spans="1:3">
      <c r="A8" t="s" s="4">
        <v>164</v>
      </c>
      <c r="B8" t="n" s="5">
        <v>19284</v>
      </c>
      <c r="C8" t="n" s="5">
        <v>31724</v>
      </c>
    </row>
    <row r="9" spans="1:3">
      <c r="A9" t="s" s="4">
        <v>40</v>
      </c>
      <c r="B9" t="n" s="5">
        <v>-26214</v>
      </c>
      <c r="C9" t="n" s="5">
        <v>-21979</v>
      </c>
    </row>
    <row r="10" spans="1:3">
      <c r="A10" t="s" s="4">
        <v>85</v>
      </c>
      <c r="B10" t="n" s="5">
        <v>168071</v>
      </c>
      <c r="C10" t="n" s="5">
        <v>136777</v>
      </c>
    </row>
    <row r="11" spans="1:3">
      <c r="A11" t="s" s="4">
        <v>131</v>
      </c>
      <c r="B11" t="n" s="5">
        <v>9542</v>
      </c>
      <c r="C11" t="n" s="5">
        <v>25206</v>
      </c>
    </row>
    <row r="12" spans="1:3">
      <c r="A12" t="s" s="4">
        <v>165</v>
      </c>
      <c r="B12" t="n" s="5">
        <v>-261</v>
      </c>
      <c r="C12" t="n" s="5">
        <v>300</v>
      </c>
    </row>
    <row r="13" spans="1:3">
      <c r="A13" t="s" s="3">
        <v>166</v>
      </c>
    </row>
    <row r="14" spans="1:3">
      <c r="A14" t="s" s="4">
        <v>80</v>
      </c>
      <c r="B14" t="n" s="5">
        <v>-107263</v>
      </c>
      <c r="C14" t="n" s="5">
        <v>-149053</v>
      </c>
    </row>
    <row r="15" spans="1:3">
      <c r="A15" t="s" s="4">
        <v>81</v>
      </c>
      <c r="B15" t="n" s="5">
        <v>-61736</v>
      </c>
      <c r="C15" t="n" s="5">
        <v>-59240</v>
      </c>
    </row>
    <row r="16" spans="1:3">
      <c r="A16" t="s" s="4">
        <v>167</v>
      </c>
      <c r="B16" t="n" s="5">
        <v>-22537</v>
      </c>
      <c r="C16" t="n" s="5">
        <v>-3346</v>
      </c>
    </row>
    <row r="17" spans="1:3">
      <c r="A17" t="s" s="4">
        <v>168</v>
      </c>
      <c r="B17" t="n" s="5">
        <v>3098</v>
      </c>
      <c r="C17" t="n" s="5">
        <v>135517</v>
      </c>
    </row>
    <row r="18" spans="1:3">
      <c r="A18" t="s" s="4">
        <v>90</v>
      </c>
      <c r="B18" t="n" s="5">
        <v>1994</v>
      </c>
      <c r="C18" t="n" s="5">
        <v>-4428</v>
      </c>
    </row>
    <row r="19" spans="1:3">
      <c r="A19" t="s" s="4">
        <v>112</v>
      </c>
      <c r="B19" t="n" s="5">
        <v>-53247</v>
      </c>
      <c r="C19" t="n" s="5">
        <v>-7171</v>
      </c>
    </row>
    <row r="20" spans="1:3">
      <c r="A20" t="s" s="4">
        <v>169</v>
      </c>
      <c r="B20" t="n" s="5">
        <v>110066</v>
      </c>
      <c r="C20" t="n" s="5">
        <v>118934</v>
      </c>
    </row>
    <row r="21" spans="1:3">
      <c r="A21" t="s" s="4">
        <v>123</v>
      </c>
      <c r="B21" t="n" s="5">
        <v>16952</v>
      </c>
      <c r="C21" t="n" s="5">
        <v>48407</v>
      </c>
    </row>
    <row r="22" spans="1:3">
      <c r="A22" t="s" s="4">
        <v>170</v>
      </c>
      <c r="B22" t="n" s="5">
        <v>-1291</v>
      </c>
      <c r="C22" t="n" s="5">
        <v>-475</v>
      </c>
    </row>
    <row r="23" spans="1:3">
      <c r="A23" t="s" s="4">
        <v>171</v>
      </c>
      <c r="B23" t="n" s="5">
        <v>30678</v>
      </c>
      <c r="C23" t="n" s="5">
        <v>-20875</v>
      </c>
    </row>
    <row r="24" spans="1:3">
      <c r="A24" t="s" s="4">
        <v>172</v>
      </c>
      <c r="B24" t="n" s="5">
        <v>-9276</v>
      </c>
      <c r="C24" t="n" s="5">
        <v>1744</v>
      </c>
    </row>
    <row r="25" spans="1:3">
      <c r="A25" t="s" s="4">
        <v>173</v>
      </c>
      <c r="B25" t="n" s="5">
        <v>15042</v>
      </c>
      <c r="C25" t="n" s="5">
        <v>-50005</v>
      </c>
    </row>
    <row r="26" spans="1:3">
      <c r="A26" t="s" s="4">
        <v>174</v>
      </c>
      <c r="B26" t="n" s="5">
        <v>-109725</v>
      </c>
      <c r="C26" t="n" s="5">
        <v>-54122</v>
      </c>
    </row>
    <row r="27" spans="1:3">
      <c r="A27" t="s" s="4">
        <v>175</v>
      </c>
      <c r="B27" t="n" s="5">
        <v>821373</v>
      </c>
      <c r="C27" t="n" s="5">
        <v>886918</v>
      </c>
    </row>
    <row r="28" spans="1:3">
      <c r="A28" t="s" s="3">
        <v>176</v>
      </c>
    </row>
    <row r="29" spans="1:3">
      <c r="A29" t="s" s="4">
        <v>177</v>
      </c>
      <c r="B29" t="n" s="5">
        <v>-778700</v>
      </c>
      <c r="C29" t="n" s="5">
        <v>-618658</v>
      </c>
    </row>
    <row r="30" spans="1:3">
      <c r="A30" t="s" s="4">
        <v>178</v>
      </c>
      <c r="B30" t="n" s="5">
        <v>33982</v>
      </c>
      <c r="C30" t="n" s="5">
        <v>8537</v>
      </c>
    </row>
    <row r="31" spans="1:3">
      <c r="A31" t="s" s="4">
        <v>45</v>
      </c>
      <c r="B31" t="n" s="5">
        <v>-12056</v>
      </c>
      <c r="C31" t="n" s="5">
        <v>-11039</v>
      </c>
    </row>
    <row r="32" spans="1:3">
      <c r="A32" t="s" s="4">
        <v>179</v>
      </c>
      <c r="B32" t="n" s="5">
        <v>330304</v>
      </c>
      <c r="C32" t="n" s="5">
        <v>269276</v>
      </c>
    </row>
    <row r="33" spans="1:3">
      <c r="A33" t="s" s="4">
        <v>180</v>
      </c>
      <c r="B33" t="n" s="5">
        <v>-343488</v>
      </c>
      <c r="C33" t="n" s="5">
        <v>-282212</v>
      </c>
    </row>
    <row r="34" spans="1:3">
      <c r="A34" t="s" s="4">
        <v>108</v>
      </c>
      <c r="B34" t="n" s="5">
        <v>-2830</v>
      </c>
      <c r="C34" t="n" s="5">
        <v>339</v>
      </c>
    </row>
    <row r="35" spans="1:3">
      <c r="A35" t="s" s="4">
        <v>181</v>
      </c>
      <c r="B35" t="n" s="5">
        <v>-772788</v>
      </c>
      <c r="C35" t="n" s="5">
        <v>-633757</v>
      </c>
    </row>
    <row r="36" spans="1:3">
      <c r="A36" t="s" s="3">
        <v>182</v>
      </c>
    </row>
    <row r="37" spans="1:3">
      <c r="A37" t="s" s="4">
        <v>183</v>
      </c>
      <c r="B37" t="n" s="5">
        <v>600000</v>
      </c>
      <c r="C37" t="n" s="5">
        <v>574126</v>
      </c>
    </row>
    <row r="38" spans="1:3">
      <c r="A38" t="s" s="4">
        <v>184</v>
      </c>
      <c r="B38" t="n" s="5">
        <v>-344847</v>
      </c>
      <c r="C38" t="n" s="5">
        <v>-503583</v>
      </c>
    </row>
    <row r="39" spans="1:3">
      <c r="A39" t="s" s="4">
        <v>185</v>
      </c>
      <c r="B39" t="n" s="5">
        <v>-90400</v>
      </c>
      <c r="C39" t="n" s="5">
        <v>-133975</v>
      </c>
    </row>
    <row r="40" spans="1:3">
      <c r="A40" t="s" s="4">
        <v>186</v>
      </c>
      <c r="B40" t="n" s="5">
        <v>-192466</v>
      </c>
      <c r="C40" t="n" s="5">
        <v>-187778</v>
      </c>
    </row>
    <row r="41" spans="1:3">
      <c r="A41" t="s" s="4">
        <v>187</v>
      </c>
      <c r="B41" t="n" s="5">
        <v>12543</v>
      </c>
      <c r="C41" t="n" s="5">
        <v>14860</v>
      </c>
    </row>
    <row r="42" spans="1:3">
      <c r="A42" t="s" s="4">
        <v>188</v>
      </c>
      <c r="B42" t="n" s="5">
        <v>-28012</v>
      </c>
      <c r="C42" t="n" s="5">
        <v>-15869</v>
      </c>
    </row>
    <row r="43" spans="1:3">
      <c r="A43" t="s" s="4">
        <v>108</v>
      </c>
      <c r="B43" t="n" s="5">
        <v>0</v>
      </c>
      <c r="C43" t="n" s="5">
        <v>3</v>
      </c>
    </row>
    <row r="44" spans="1:3">
      <c r="A44" t="s" s="4">
        <v>189</v>
      </c>
      <c r="B44" t="n" s="5">
        <v>-43182</v>
      </c>
      <c r="C44" t="n" s="5">
        <v>-252216</v>
      </c>
    </row>
    <row r="45" spans="1:3">
      <c r="A45" t="s" s="4">
        <v>190</v>
      </c>
      <c r="B45" t="n" s="5">
        <v>5403</v>
      </c>
      <c r="C45" t="n" s="5">
        <v>945</v>
      </c>
    </row>
    <row r="46" spans="1:3">
      <c r="A46" t="s" s="4">
        <v>191</v>
      </c>
      <c r="B46" t="n" s="5">
        <v>7604</v>
      </c>
      <c r="C46" t="n" s="5">
        <v>9526</v>
      </c>
    </row>
    <row r="47" spans="1:3">
      <c r="A47" t="s" s="4">
        <v>192</v>
      </c>
      <c r="B47" t="n" s="5">
        <v>13007</v>
      </c>
      <c r="C47" t="n" s="5">
        <v>10471</v>
      </c>
    </row>
    <row r="48" spans="1:3">
      <c r="A48" t="s" s="3">
        <v>193</v>
      </c>
    </row>
    <row r="49" spans="1:3">
      <c r="A49" t="s" s="4">
        <v>194</v>
      </c>
      <c r="B49" t="n" s="5">
        <v>2692</v>
      </c>
      <c r="C49" t="n" s="5">
        <v>-131154</v>
      </c>
    </row>
    <row r="50" spans="1:3">
      <c r="A50" t="s" s="4">
        <v>195</v>
      </c>
      <c r="B50" t="n" s="5">
        <v>143116</v>
      </c>
      <c r="C50" t="n" s="5">
        <v>145285</v>
      </c>
    </row>
    <row r="51" spans="1:3">
      <c r="A51" t="s" s="3">
        <v>196</v>
      </c>
    </row>
    <row r="52" spans="1:3">
      <c r="A52" t="s" s="4">
        <v>197</v>
      </c>
      <c r="B52" t="n" s="5">
        <v>36718</v>
      </c>
      <c r="C52" t="n" s="5">
        <v>24135</v>
      </c>
    </row>
    <row r="53" spans="1:3">
      <c r="A53" t="s" s="4">
        <v>24</v>
      </c>
    </row>
    <row r="54" spans="1:3">
      <c r="A54" t="s" s="3">
        <v>160</v>
      </c>
    </row>
    <row r="55" spans="1:3">
      <c r="A55" t="s" s="4">
        <v>48</v>
      </c>
      <c r="B55" t="n" s="5">
        <v>420489</v>
      </c>
      <c r="C55" t="n" s="5">
        <v>427460</v>
      </c>
    </row>
    <row r="56" spans="1:3">
      <c r="A56" t="s" s="3">
        <v>161</v>
      </c>
    </row>
    <row r="57" spans="1:3">
      <c r="A57" t="s" s="4">
        <v>162</v>
      </c>
      <c r="B57" t="n" s="5">
        <v>428042</v>
      </c>
      <c r="C57" t="n" s="5">
        <v>371651</v>
      </c>
    </row>
    <row r="58" spans="1:3">
      <c r="A58" t="s" s="4">
        <v>163</v>
      </c>
      <c r="B58" t="n" s="5">
        <v>-137</v>
      </c>
      <c r="C58" t="n" s="5">
        <v>-26880</v>
      </c>
    </row>
    <row r="59" spans="1:3">
      <c r="A59" t="s" s="4">
        <v>164</v>
      </c>
      <c r="B59" t="n" s="5">
        <v>19284</v>
      </c>
      <c r="C59" t="n" s="5">
        <v>31724</v>
      </c>
    </row>
    <row r="60" spans="1:3">
      <c r="A60" t="s" s="4">
        <v>40</v>
      </c>
      <c r="B60" t="n" s="5">
        <v>-26214</v>
      </c>
      <c r="C60" t="n" s="5">
        <v>-21979</v>
      </c>
    </row>
    <row r="61" spans="1:3">
      <c r="A61" t="s" s="4">
        <v>85</v>
      </c>
      <c r="B61" t="n" s="5">
        <v>72737</v>
      </c>
      <c r="C61" t="n" s="5">
        <v>77435</v>
      </c>
    </row>
    <row r="62" spans="1:3">
      <c r="A62" t="s" s="4">
        <v>131</v>
      </c>
      <c r="B62" t="n" s="5">
        <v>9542</v>
      </c>
      <c r="C62" t="n" s="5">
        <v>25206</v>
      </c>
    </row>
    <row r="63" spans="1:3">
      <c r="A63" t="s" s="4">
        <v>165</v>
      </c>
      <c r="B63" t="n" s="5">
        <v>-261</v>
      </c>
      <c r="C63" t="n" s="5">
        <v>300</v>
      </c>
    </row>
    <row r="64" spans="1:3">
      <c r="A64" t="s" s="3">
        <v>166</v>
      </c>
    </row>
    <row r="65" spans="1:3">
      <c r="A65" t="s" s="4">
        <v>80</v>
      </c>
      <c r="B65" t="n" s="5">
        <v>-106236</v>
      </c>
      <c r="C65" t="n" s="5">
        <v>-149725</v>
      </c>
    </row>
    <row r="66" spans="1:3">
      <c r="A66" t="s" s="4">
        <v>81</v>
      </c>
      <c r="B66" t="n" s="5">
        <v>-61736</v>
      </c>
      <c r="C66" t="n" s="5">
        <v>-59240</v>
      </c>
    </row>
    <row r="67" spans="1:3">
      <c r="A67" t="s" s="4">
        <v>167</v>
      </c>
      <c r="B67" t="n" s="5">
        <v>-22537</v>
      </c>
      <c r="C67" t="n" s="5">
        <v>-3346</v>
      </c>
    </row>
    <row r="68" spans="1:3">
      <c r="A68" t="s" s="4">
        <v>168</v>
      </c>
      <c r="B68" t="n" s="5">
        <v>0</v>
      </c>
      <c r="C68" t="n" s="5">
        <v>135179</v>
      </c>
    </row>
    <row r="69" spans="1:3">
      <c r="A69" t="s" s="4">
        <v>90</v>
      </c>
      <c r="B69" t="n" s="5">
        <v>2676</v>
      </c>
      <c r="C69" t="n" s="5">
        <v>-4575</v>
      </c>
    </row>
    <row r="70" spans="1:3">
      <c r="A70" t="s" s="4">
        <v>112</v>
      </c>
      <c r="B70" t="n" s="5">
        <v>-52919</v>
      </c>
      <c r="C70" t="n" s="5">
        <v>-10055</v>
      </c>
    </row>
    <row r="71" spans="1:3">
      <c r="A71" t="s" s="4">
        <v>169</v>
      </c>
      <c r="B71" t="n" s="5">
        <v>215524</v>
      </c>
      <c r="C71" t="n" s="5">
        <v>178186</v>
      </c>
    </row>
    <row r="72" spans="1:3">
      <c r="A72" t="s" s="4">
        <v>123</v>
      </c>
      <c r="B72" t="n" s="5">
        <v>7759</v>
      </c>
      <c r="C72" t="n" s="5">
        <v>55127</v>
      </c>
    </row>
    <row r="73" spans="1:3">
      <c r="A73" t="s" s="4">
        <v>170</v>
      </c>
      <c r="B73" t="n" s="5">
        <v>-1291</v>
      </c>
      <c r="C73" t="n" s="5">
        <v>-474</v>
      </c>
    </row>
    <row r="74" spans="1:3">
      <c r="A74" t="s" s="4">
        <v>171</v>
      </c>
      <c r="B74" t="n" s="5">
        <v>30678</v>
      </c>
      <c r="C74" t="n" s="5">
        <v>-20875</v>
      </c>
    </row>
    <row r="75" spans="1:3">
      <c r="A75" t="s" s="4">
        <v>172</v>
      </c>
      <c r="B75" t="n" s="5">
        <v>-9276</v>
      </c>
      <c r="C75" t="n" s="5">
        <v>1744</v>
      </c>
    </row>
    <row r="76" spans="1:3">
      <c r="A76" t="s" s="4">
        <v>173</v>
      </c>
      <c r="B76" t="n" s="5">
        <v>14244</v>
      </c>
      <c r="C76" t="n" s="5">
        <v>-49635</v>
      </c>
    </row>
    <row r="77" spans="1:3">
      <c r="A77" t="s" s="4">
        <v>174</v>
      </c>
      <c r="B77" t="n" s="5">
        <v>-108410</v>
      </c>
      <c r="C77" t="n" s="5">
        <v>-54940</v>
      </c>
    </row>
    <row r="78" spans="1:3">
      <c r="A78" t="s" s="4">
        <v>175</v>
      </c>
      <c r="B78" t="n" s="5">
        <v>831958</v>
      </c>
      <c r="C78" t="n" s="5">
        <v>902288</v>
      </c>
    </row>
    <row r="79" spans="1:3">
      <c r="A79" t="s" s="3">
        <v>176</v>
      </c>
    </row>
    <row r="80" spans="1:3">
      <c r="A80" t="s" s="4">
        <v>177</v>
      </c>
      <c r="B80" t="n" s="5">
        <v>-778207</v>
      </c>
      <c r="C80" t="n" s="5">
        <v>-618658</v>
      </c>
    </row>
    <row r="81" spans="1:3">
      <c r="A81" t="s" s="4">
        <v>178</v>
      </c>
      <c r="B81" t="n" s="5">
        <v>33982</v>
      </c>
      <c r="C81" t="n" s="5">
        <v>8537</v>
      </c>
    </row>
    <row r="82" spans="1:3">
      <c r="A82" t="s" s="4">
        <v>45</v>
      </c>
      <c r="B82" t="n" s="5">
        <v>-12019</v>
      </c>
      <c r="C82" t="n" s="5">
        <v>-11039</v>
      </c>
    </row>
    <row r="83" spans="1:3">
      <c r="A83" t="s" s="4">
        <v>179</v>
      </c>
      <c r="B83" t="n" s="5">
        <v>330304</v>
      </c>
      <c r="C83" t="n" s="5">
        <v>269276</v>
      </c>
    </row>
    <row r="84" spans="1:3">
      <c r="A84" t="s" s="4">
        <v>180</v>
      </c>
      <c r="B84" t="n" s="5">
        <v>-343488</v>
      </c>
      <c r="C84" t="n" s="5">
        <v>-282212</v>
      </c>
    </row>
    <row r="85" spans="1:3">
      <c r="A85" t="s" s="4">
        <v>108</v>
      </c>
      <c r="B85" t="n" s="5">
        <v>-840</v>
      </c>
      <c r="C85" t="n" s="5">
        <v>339</v>
      </c>
    </row>
    <row r="86" spans="1:3">
      <c r="A86" t="s" s="4">
        <v>181</v>
      </c>
      <c r="B86" t="n" s="5">
        <v>-770268</v>
      </c>
      <c r="C86" t="n" s="5">
        <v>-633757</v>
      </c>
    </row>
    <row r="87" spans="1:3">
      <c r="A87" t="s" s="3">
        <v>182</v>
      </c>
    </row>
    <row r="88" spans="1:3">
      <c r="A88" t="s" s="4">
        <v>183</v>
      </c>
      <c r="B88" t="n" s="5">
        <v>600000</v>
      </c>
      <c r="C88" t="n" s="5">
        <v>574126</v>
      </c>
    </row>
    <row r="89" spans="1:3">
      <c r="A89" t="s" s="4">
        <v>184</v>
      </c>
      <c r="B89" t="n" s="5">
        <v>-344847</v>
      </c>
      <c r="C89" t="n" s="5">
        <v>-503583</v>
      </c>
    </row>
    <row r="90" spans="1:3">
      <c r="A90" t="s" s="4">
        <v>185</v>
      </c>
      <c r="B90" t="n" s="5">
        <v>-90400</v>
      </c>
      <c r="C90" t="n" s="5">
        <v>-133975</v>
      </c>
    </row>
    <row r="91" spans="1:3">
      <c r="A91" t="s" s="4">
        <v>186</v>
      </c>
      <c r="B91" t="n" s="5">
        <v>-197600</v>
      </c>
      <c r="C91" t="n" s="5">
        <v>-187800</v>
      </c>
    </row>
    <row r="92" spans="1:3">
      <c r="A92" t="s" s="4">
        <v>188</v>
      </c>
      <c r="B92" t="n" s="5">
        <v>-28012</v>
      </c>
      <c r="C92" t="n" s="5">
        <v>-15869</v>
      </c>
    </row>
    <row r="93" spans="1:3">
      <c r="A93" t="s" s="4">
        <v>189</v>
      </c>
      <c r="B93" t="n" s="5">
        <v>-60859</v>
      </c>
      <c r="C93" t="n" s="5">
        <v>-267101</v>
      </c>
    </row>
    <row r="94" spans="1:3">
      <c r="A94" t="s" s="4">
        <v>190</v>
      </c>
      <c r="B94" t="n" s="5">
        <v>831</v>
      </c>
      <c r="C94" t="n" s="5">
        <v>1430</v>
      </c>
    </row>
    <row r="95" spans="1:3">
      <c r="A95" t="s" s="4">
        <v>191</v>
      </c>
      <c r="B95" t="n" s="5">
        <v>4515</v>
      </c>
      <c r="C95" t="n" s="5">
        <v>3725</v>
      </c>
    </row>
    <row r="96" spans="1:3">
      <c r="A96" t="s" s="4">
        <v>192</v>
      </c>
      <c r="B96" t="n" s="5">
        <v>5346</v>
      </c>
      <c r="C96" t="n" s="5">
        <v>5155</v>
      </c>
    </row>
    <row r="97" spans="1:3">
      <c r="A97" t="s" s="3">
        <v>193</v>
      </c>
    </row>
    <row r="98" spans="1:3">
      <c r="A98" t="s" s="4">
        <v>194</v>
      </c>
      <c r="B98" t="n" s="5">
        <v>5504</v>
      </c>
      <c r="C98" t="n" s="5">
        <v>-119440</v>
      </c>
    </row>
    <row r="99" spans="1:3">
      <c r="A99" t="s" s="4">
        <v>195</v>
      </c>
      <c r="B99" t="n" s="5">
        <v>141216</v>
      </c>
      <c r="C99" t="n" s="5">
        <v>142364</v>
      </c>
    </row>
    <row r="100" spans="1:3">
      <c r="A100" t="s" s="3">
        <v>196</v>
      </c>
    </row>
    <row r="101" spans="1:3">
      <c r="A101" t="s" s="4">
        <v>197</v>
      </c>
      <c r="B101" t="n" s="7">
        <v>36718</v>
      </c>
      <c r="C101" t="n" s="7">
        <v>24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31"/>
    <col customWidth="1" max="10" min="10" width="43"/>
    <col customWidth="1" max="11" min="11" width="57"/>
    <col customWidth="1" max="12" min="12" width="48"/>
    <col customWidth="1" max="13" min="13" width="76"/>
    <col customWidth="1" max="14" min="14" width="55"/>
  </cols>
  <sheetData>
    <row r="1" spans="1:14">
      <c r="A1" t="s" s="1">
        <v>198</v>
      </c>
      <c r="C1" t="s" s="2">
        <v>37</v>
      </c>
      <c r="D1" t="s" s="2">
        <v>199</v>
      </c>
      <c r="E1" t="s" s="2">
        <v>200</v>
      </c>
      <c r="F1" t="s" s="2">
        <v>201</v>
      </c>
      <c r="G1" t="s" s="2">
        <v>202</v>
      </c>
      <c r="H1" t="s" s="2">
        <v>203</v>
      </c>
      <c r="I1" t="s" s="2">
        <v>24</v>
      </c>
      <c r="J1" t="s" s="2">
        <v>204</v>
      </c>
      <c r="K1" t="s" s="2">
        <v>205</v>
      </c>
      <c r="L1" t="s" s="2">
        <v>206</v>
      </c>
      <c r="M1" t="s" s="2">
        <v>207</v>
      </c>
      <c r="N1" t="s" s="2">
        <v>208</v>
      </c>
    </row>
    <row r="2" spans="1:14">
      <c r="A2" t="s" s="4">
        <v>209</v>
      </c>
      <c r="D2" t="n" s="5">
        <v>110280703</v>
      </c>
      <c r="E2" t="n" s="5">
        <v>98944</v>
      </c>
      <c r="J2" t="n" s="5">
        <v>71264947</v>
      </c>
    </row>
    <row r="3" spans="1:14">
      <c r="A3" t="s" s="4">
        <v>210</v>
      </c>
      <c r="C3" t="n" s="7">
        <v>4340460</v>
      </c>
      <c r="D3" t="n" s="7">
        <v>2491558</v>
      </c>
      <c r="E3" t="n" s="7">
        <v>-4308</v>
      </c>
      <c r="F3" t="n" s="7">
        <v>1785273</v>
      </c>
      <c r="G3" t="n" s="7">
        <v>-78053</v>
      </c>
      <c r="H3" t="n" s="7">
        <v>145990</v>
      </c>
      <c r="I3" t="n" s="7">
        <v>4454874</v>
      </c>
      <c r="J3" t="n" s="7">
        <v>178162</v>
      </c>
      <c r="K3" t="n" s="7">
        <v>2379696</v>
      </c>
      <c r="L3" t="n" s="7">
        <v>1804398</v>
      </c>
      <c r="M3" t="n" s="7">
        <v>-53372</v>
      </c>
      <c r="N3" t="n" s="7">
        <v>145990</v>
      </c>
    </row>
    <row r="4" spans="1:14">
      <c r="A4" t="s" s="3">
        <v>211</v>
      </c>
    </row>
    <row r="5" spans="1:14">
      <c r="A5" t="s" s="4">
        <v>212</v>
      </c>
      <c r="C5" t="n" s="5">
        <v>414161</v>
      </c>
      <c r="F5" t="n" s="5">
        <v>392185</v>
      </c>
      <c r="H5" t="n" s="5">
        <v>21976</v>
      </c>
      <c r="I5" t="n" s="5">
        <v>427460</v>
      </c>
      <c r="L5" t="n" s="5">
        <v>405484</v>
      </c>
      <c r="N5" t="n" s="5">
        <v>21976</v>
      </c>
    </row>
    <row r="6" spans="1:14">
      <c r="A6" t="s" s="4">
        <v>213</v>
      </c>
      <c r="C6" t="n" s="5">
        <v>15651</v>
      </c>
      <c r="G6" t="n" s="5">
        <v>15651</v>
      </c>
      <c r="I6" t="n" s="5">
        <v>10556</v>
      </c>
      <c r="M6" t="n" s="5">
        <v>10556</v>
      </c>
    </row>
    <row r="7" spans="1:14">
      <c r="A7" t="s" s="4">
        <v>214</v>
      </c>
      <c r="C7" t="n" s="5">
        <v>-125250</v>
      </c>
      <c r="F7" t="n" s="5">
        <v>-125250</v>
      </c>
      <c r="I7" t="n" s="5">
        <v>-125300</v>
      </c>
      <c r="L7" t="n" s="5">
        <v>-125300</v>
      </c>
    </row>
    <row r="8" spans="1:14">
      <c r="A8" t="s" s="4">
        <v>215</v>
      </c>
      <c r="D8" t="n" s="5">
        <v>188253</v>
      </c>
    </row>
    <row r="9" spans="1:14">
      <c r="A9" t="s" s="4">
        <v>216</v>
      </c>
      <c r="C9" t="n" s="5">
        <v>10659</v>
      </c>
      <c r="D9" t="n" s="7">
        <v>10659</v>
      </c>
    </row>
    <row r="10" spans="1:14">
      <c r="A10" t="s" s="4">
        <v>217</v>
      </c>
      <c r="B10" t="s" s="4">
        <v>218</v>
      </c>
      <c r="E10" t="n" s="5">
        <v>-83639</v>
      </c>
    </row>
    <row r="11" spans="1:14">
      <c r="A11" t="s" s="4">
        <v>219</v>
      </c>
      <c r="B11" t="s" s="4">
        <v>218</v>
      </c>
      <c r="C11" t="n" s="5">
        <v>-4598</v>
      </c>
      <c r="E11" t="n" s="7">
        <v>-4598</v>
      </c>
    </row>
    <row r="12" spans="1:14">
      <c r="A12" t="s" s="4">
        <v>220</v>
      </c>
      <c r="E12" t="n" s="5">
        <v>160290</v>
      </c>
    </row>
    <row r="13" spans="1:14">
      <c r="A13" t="s" s="4">
        <v>221</v>
      </c>
      <c r="C13" t="n" s="5">
        <v>8799</v>
      </c>
      <c r="E13" t="n" s="7">
        <v>8800</v>
      </c>
      <c r="F13" t="n" s="5">
        <v>-1</v>
      </c>
    </row>
    <row r="14" spans="1:14">
      <c r="A14" t="s" s="4">
        <v>222</v>
      </c>
      <c r="C14" t="n" s="5">
        <v>-15869</v>
      </c>
      <c r="H14" t="n" s="5">
        <v>-15869</v>
      </c>
      <c r="I14" t="n" s="5">
        <v>-15869</v>
      </c>
      <c r="N14" t="n" s="5">
        <v>-15869</v>
      </c>
    </row>
    <row r="15" spans="1:14">
      <c r="A15" t="s" s="4">
        <v>223</v>
      </c>
      <c r="D15" t="n" s="5">
        <v>110468956</v>
      </c>
      <c r="E15" t="n" s="5">
        <v>22293</v>
      </c>
      <c r="J15" t="n" s="5">
        <v>71264947</v>
      </c>
    </row>
    <row r="16" spans="1:14">
      <c r="A16" t="s" s="4">
        <v>224</v>
      </c>
      <c r="C16" t="n" s="7">
        <v>4644013</v>
      </c>
      <c r="D16" t="n" s="7">
        <v>2502217</v>
      </c>
      <c r="E16" t="n" s="7">
        <v>-106</v>
      </c>
      <c r="F16" t="n" s="5">
        <v>2052207</v>
      </c>
      <c r="G16" t="n" s="5">
        <v>-62402</v>
      </c>
      <c r="H16" t="n" s="5">
        <v>152097</v>
      </c>
      <c r="I16" t="n" s="5">
        <v>4751721</v>
      </c>
      <c r="J16" t="n" s="7">
        <v>178162</v>
      </c>
      <c r="K16" t="n" s="5">
        <v>2379696</v>
      </c>
      <c r="L16" t="n" s="5">
        <v>2084582</v>
      </c>
      <c r="M16" t="n" s="5">
        <v>-42816</v>
      </c>
      <c r="N16" t="n" s="5">
        <v>152097</v>
      </c>
    </row>
    <row r="17" spans="1:14">
      <c r="A17" t="s" s="4">
        <v>225</v>
      </c>
      <c r="C17" t="n" s="5">
        <v>110649762</v>
      </c>
      <c r="D17" t="n" s="5">
        <v>110649762</v>
      </c>
      <c r="E17" t="n" s="5">
        <v>78400</v>
      </c>
      <c r="J17" t="n" s="5">
        <v>71264947</v>
      </c>
    </row>
    <row r="18" spans="1:14">
      <c r="A18" t="s" s="4">
        <v>226</v>
      </c>
      <c r="C18" t="n" s="7">
        <v>4519102</v>
      </c>
      <c r="D18" t="n" s="7">
        <v>2512970</v>
      </c>
      <c r="E18" t="n" s="7">
        <v>-3401</v>
      </c>
      <c r="F18" t="n" s="5">
        <v>1926065</v>
      </c>
      <c r="G18" t="n" s="5">
        <v>-68141</v>
      </c>
      <c r="H18" t="n" s="5">
        <v>151609</v>
      </c>
      <c r="I18" t="n" s="5">
        <v>4629852</v>
      </c>
      <c r="J18" t="n" s="7">
        <v>178162</v>
      </c>
      <c r="K18" t="n" s="5">
        <v>2379696</v>
      </c>
      <c r="L18" t="n" s="5">
        <v>1968718</v>
      </c>
      <c r="M18" t="n" s="5">
        <v>-48333</v>
      </c>
      <c r="N18" t="n" s="5">
        <v>151609</v>
      </c>
    </row>
    <row r="19" spans="1:14">
      <c r="A19" t="s" s="3">
        <v>211</v>
      </c>
    </row>
    <row r="20" spans="1:14">
      <c r="A20" t="s" s="4">
        <v>212</v>
      </c>
      <c r="C20" t="n" s="5">
        <v>410212</v>
      </c>
      <c r="F20" t="n" s="5">
        <v>396140</v>
      </c>
      <c r="H20" t="n" s="5">
        <v>14072</v>
      </c>
      <c r="I20" t="n" s="5">
        <v>420489</v>
      </c>
      <c r="L20" t="n" s="5">
        <v>406417</v>
      </c>
      <c r="N20" t="n" s="5">
        <v>14072</v>
      </c>
    </row>
    <row r="21" spans="1:14">
      <c r="A21" t="s" s="4">
        <v>213</v>
      </c>
      <c r="C21" t="n" s="5">
        <v>4151</v>
      </c>
      <c r="G21" t="n" s="5">
        <v>4151</v>
      </c>
      <c r="I21" t="n" s="5">
        <v>4293</v>
      </c>
      <c r="M21" t="n" s="5">
        <v>4293</v>
      </c>
    </row>
    <row r="22" spans="1:14">
      <c r="A22" t="s" s="4">
        <v>214</v>
      </c>
      <c r="C22" t="n" s="5">
        <v>-131818</v>
      </c>
      <c r="F22" t="n" s="5">
        <v>-131818</v>
      </c>
      <c r="I22" t="n" s="5">
        <v>-131800</v>
      </c>
      <c r="L22" t="n" s="5">
        <v>-131800</v>
      </c>
    </row>
    <row r="23" spans="1:14">
      <c r="A23" t="s" s="4">
        <v>108</v>
      </c>
      <c r="I23" t="n" s="5">
        <v>1</v>
      </c>
      <c r="L23" t="n" s="5">
        <v>1</v>
      </c>
    </row>
    <row r="24" spans="1:14">
      <c r="A24" t="s" s="4">
        <v>215</v>
      </c>
      <c r="D24" t="n" s="5">
        <v>250868</v>
      </c>
    </row>
    <row r="25" spans="1:14">
      <c r="A25" t="s" s="4">
        <v>216</v>
      </c>
      <c r="C25" t="n" s="5">
        <v>16049</v>
      </c>
      <c r="D25" t="n" s="7">
        <v>16049</v>
      </c>
    </row>
    <row r="26" spans="1:14">
      <c r="A26" t="s" s="4">
        <v>217</v>
      </c>
      <c r="B26" t="s" s="4">
        <v>218</v>
      </c>
      <c r="E26" t="n" s="5">
        <v>-93280</v>
      </c>
    </row>
    <row r="27" spans="1:14">
      <c r="A27" t="s" s="4">
        <v>219</v>
      </c>
      <c r="B27" t="s" s="4">
        <v>218</v>
      </c>
      <c r="C27" t="n" s="5">
        <v>-6096</v>
      </c>
      <c r="E27" t="n" s="7">
        <v>-6096</v>
      </c>
    </row>
    <row r="28" spans="1:14">
      <c r="A28" t="s" s="4">
        <v>220</v>
      </c>
      <c r="E28" t="n" s="5">
        <v>118121</v>
      </c>
    </row>
    <row r="29" spans="1:14">
      <c r="A29" t="s" s="4">
        <v>221</v>
      </c>
      <c r="C29" t="n" s="5">
        <v>7732</v>
      </c>
      <c r="E29" t="n" s="7">
        <v>7732</v>
      </c>
      <c r="F29" t="n" s="5">
        <v>0</v>
      </c>
    </row>
    <row r="30" spans="1:14">
      <c r="A30" t="s" s="4">
        <v>222</v>
      </c>
      <c r="C30" t="n" s="7">
        <v>-28013</v>
      </c>
      <c r="H30" t="n" s="5">
        <v>-28013</v>
      </c>
      <c r="I30" t="n" s="5">
        <v>-28013</v>
      </c>
      <c r="N30" t="n" s="5">
        <v>-28013</v>
      </c>
    </row>
    <row r="31" spans="1:14">
      <c r="A31" t="s" s="4">
        <v>227</v>
      </c>
      <c r="C31" t="n" s="5">
        <v>110900630</v>
      </c>
      <c r="D31" t="n" s="5">
        <v>110900630</v>
      </c>
      <c r="E31" t="n" s="5">
        <v>53559</v>
      </c>
      <c r="J31" t="n" s="5">
        <v>71264947</v>
      </c>
    </row>
    <row r="32" spans="1:14">
      <c r="A32" t="s" s="4">
        <v>228</v>
      </c>
      <c r="C32" t="n" s="7">
        <v>4791319</v>
      </c>
      <c r="D32" t="n" s="7">
        <v>2529019</v>
      </c>
      <c r="E32" t="n" s="7">
        <v>-1765</v>
      </c>
      <c r="F32" t="n" s="7">
        <v>2190387</v>
      </c>
      <c r="G32" t="n" s="7">
        <v>-63990</v>
      </c>
      <c r="H32" t="n" s="7">
        <v>137668</v>
      </c>
      <c r="I32" t="n" s="7">
        <v>4894822</v>
      </c>
      <c r="J32" t="n" s="7">
        <v>178162</v>
      </c>
      <c r="K32" t="n" s="7">
        <v>2379696</v>
      </c>
      <c r="L32" t="n" s="7">
        <v>2243336</v>
      </c>
      <c r="M32" t="n" s="7">
        <v>-44040</v>
      </c>
      <c r="N32" t="n" s="7">
        <v>137668</v>
      </c>
    </row>
    <row r="33" spans="1:14">
      <c r="A33" t="n"/>
    </row>
    <row r="34" spans="1:14">
      <c r="A34" t="s" s="4">
        <v>218</v>
      </c>
      <c r="B34" t="s" s="4">
        <v>229</v>
      </c>
    </row>
  </sheetData>
  <mergeCells count="3">
    <mergeCell ref="A1:B1"/>
    <mergeCell ref="A33:M33"/>
    <mergeCell ref="B34:M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solidation and Nature of Ope</vt:lpstr>
      <vt:lpstr>Long-Term Debt and Liquidity Ma</vt:lpstr>
      <vt:lpstr>Regulatory Matters</vt:lpstr>
      <vt:lpstr>Retirement Plans and Other Bene</vt:lpstr>
      <vt:lpstr>Income Taxes</vt:lpstr>
      <vt:lpstr>Palo Verde Sale Leaseback Varia</vt:lpstr>
      <vt:lpstr>Derivative Accounting</vt:lpstr>
      <vt:lpstr>Commitments and Contingencies</vt:lpstr>
      <vt:lpstr>Other Income and Other Expense</vt:lpstr>
      <vt:lpstr>Earnings Per Share</vt:lpstr>
      <vt:lpstr>Fair Value Measurements</vt:lpstr>
      <vt:lpstr>Nuclear Decommissioning Trusts</vt:lpstr>
      <vt:lpstr>New Accounting Standards</vt:lpstr>
      <vt:lpstr>Changes in Accumulated Other Co</vt:lpstr>
      <vt:lpstr>Asset Retirement Obligations</vt:lpstr>
      <vt:lpstr>New Accounting Standards (Polic</vt:lpstr>
      <vt:lpstr>Consolidation and Nature of O25</vt:lpstr>
      <vt:lpstr>Long-Term Debt and Liquidity 26</vt:lpstr>
      <vt:lpstr>Regulatory Matters (Tables)</vt:lpstr>
      <vt:lpstr>Retirement Plans and Other Be28</vt:lpstr>
      <vt:lpstr>Palo Verde Sale Leaseback Var29</vt:lpstr>
      <vt:lpstr>Derivative Accounting (Tables)</vt:lpstr>
      <vt:lpstr>Other Income and Other Expense </vt:lpstr>
      <vt:lpstr>Earnings Per Share (Tables)</vt:lpstr>
      <vt:lpstr>Fair Value Measurements (Tables</vt:lpstr>
      <vt:lpstr>Nuclear Decommissioning Trusts </vt:lpstr>
      <vt:lpstr>Changes in Accumulated Other 35</vt:lpstr>
      <vt:lpstr>Asset Retirement Obligations (T</vt:lpstr>
      <vt:lpstr>Consolidation and Nature of O37</vt:lpstr>
      <vt:lpstr>Long-Term Debt and Liquidity 38</vt:lpstr>
      <vt:lpstr>Long-Term Debt and Liquidity 39</vt:lpstr>
      <vt:lpstr>Regulatory Matters (Details)</vt:lpstr>
      <vt:lpstr>Regulatory Matters - Four Corne</vt:lpstr>
      <vt:lpstr>Regulatory Matters - Schedule o</vt:lpstr>
      <vt:lpstr>Regulatory Matters - Schedule43</vt:lpstr>
      <vt:lpstr>Retirement Plans and Other Be44</vt:lpstr>
      <vt:lpstr>Retirement Plans and Other Be45</vt:lpstr>
      <vt:lpstr>Income Taxes (Details)</vt:lpstr>
      <vt:lpstr>Palo Verde Sale Leaseback Var47</vt:lpstr>
      <vt:lpstr>Palo Verde Sale Leaseback Var48</vt:lpstr>
      <vt:lpstr>Derivative Accounting - Narrati</vt:lpstr>
      <vt:lpstr>Derivative Accounting - Schedul</vt:lpstr>
      <vt:lpstr>Derivative Accounting - Gains a</vt:lpstr>
      <vt:lpstr>Derivative Accounting - Derivat</vt:lpstr>
      <vt:lpstr>Derivative Accounting - Credit </vt:lpstr>
      <vt:lpstr>Commitments and Contingencies -</vt:lpstr>
      <vt:lpstr>Commitments and Contingencies55</vt:lpstr>
      <vt:lpstr>Commitments and Contingencies56</vt:lpstr>
      <vt:lpstr>Other Income and Other Expens57</vt:lpstr>
      <vt:lpstr>Earnings Per Share (Details)</vt:lpstr>
      <vt:lpstr>Fair Value Measurements - Asset</vt:lpstr>
      <vt:lpstr>Fair Value Measurements - Signi</vt:lpstr>
      <vt:lpstr>Fair Value Measurements - Level</vt:lpstr>
      <vt:lpstr>Nuclear Decommissioning Trust62</vt:lpstr>
      <vt:lpstr>Changes in Accumulated Other 63</vt:lpstr>
      <vt:lpstr>Asset Retirement Obligations Na</vt:lpstr>
      <vt:lpstr>Asset Retirement Obligations R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8:34:44Z</dcterms:created>
  <dcterms:modified xmlns:dcterms="http://purl.org/dc/terms/" xmlns:xsi="http://www.w3.org/2001/XMLSchema-instance" xsi:type="dcterms:W3CDTF">2015-10-30T08:34:44Z</dcterms:modified>
  <dc:title xmlns:dc="http://purl.org/dc/elements/1.1/">Untitled</dc:title>
  <dc:description xmlns:dc="http://purl.org/dc/elements/1.1/"/>
  <dc:subject xmlns:dc="http://purl.org/dc/elements/1.1/"/>
  <cp:keywords/>
  <cp:category/>
</cp:coreProperties>
</file>